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EARN" sheetId="4" r:id="rId4"/>
    <s:sheet name="CONSOLIDATED STATEMENTS OF EAR5" sheetId="5" r:id="rId5"/>
    <s:sheet name="CONSOLIDATED STATEMENTS OF COMP" sheetId="6" r:id="rId6"/>
    <s:sheet name="CONSOLIDATED STATEMENTS OF STOC" sheetId="7" r:id="rId7"/>
    <s:sheet name="CONSOLIDATED STATEMENTS OF STO8" sheetId="8" r:id="rId8"/>
    <s:sheet name="CONSOLIDATED STATEMENTS OF CASH" sheetId="9" r:id="rId9"/>
    <s:sheet name="Interim Financial Statements" sheetId="10" r:id="rId10"/>
    <s:sheet name="Investments" sheetId="11" r:id="rId11"/>
    <s:sheet name="Loans and Allowance for Loan Lo" sheetId="12" r:id="rId12"/>
    <s:sheet name="Goodwill and Other Intangible A" sheetId="13" r:id="rId13"/>
    <s:sheet name="Earnings per Share" sheetId="14" r:id="rId14"/>
    <s:sheet name="Repurchase Agreements" sheetId="15" r:id="rId15"/>
    <s:sheet name="Fair Value of Financial Instrum" sheetId="16" r:id="rId16"/>
    <s:sheet name="Regulatory Capital Requirements" sheetId="17" r:id="rId17"/>
    <s:sheet name="Impact of Recent Accounting Pro" sheetId="18" r:id="rId18"/>
    <s:sheet name="Investments (Tables)" sheetId="19" r:id="rId19"/>
    <s:sheet name="Loans and Allowance for Loan 20" sheetId="20" r:id="rId20"/>
    <s:sheet name="Goodwill and Other Intangible21" sheetId="21" r:id="rId21"/>
    <s:sheet name="Earnings per Share (Tables)" sheetId="22" r:id="rId22"/>
    <s:sheet name="Repurchase Agreements (Tables)" sheetId="23" r:id="rId23"/>
    <s:sheet name="Fair Value of Financial Instr24" sheetId="24" r:id="rId24"/>
    <s:sheet name="Regulatory Capital Requiremen25" sheetId="25" r:id="rId25"/>
    <s:sheet name="Investments (Details)" sheetId="26" r:id="rId26"/>
    <s:sheet name="Investments (Details 1)" sheetId="27" r:id="rId27"/>
    <s:sheet name="Investments (Details 2)" sheetId="28" r:id="rId28"/>
    <s:sheet name="Investments (Details 3)" sheetId="29" r:id="rId29"/>
    <s:sheet name="Investments (Details Textual)"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Goodwill and Other Intangible39" sheetId="39" r:id="rId39"/>
    <s:sheet name="Goodwill and Other Intangible40" sheetId="40" r:id="rId40"/>
    <s:sheet name="Goodwill and Other Intangible41" sheetId="41" r:id="rId41"/>
    <s:sheet name="Goodwill and Other Intangible42" sheetId="42" r:id="rId42"/>
    <s:sheet name="Goodwill and Other Intangible43" sheetId="43" r:id="rId43"/>
    <s:sheet name="Earnings per Share (Details)" sheetId="44" r:id="rId44"/>
    <s:sheet name="Earnings per Share (Details Tex" sheetId="45" r:id="rId45"/>
    <s:sheet name="Repurchase Agreements (Details)" sheetId="46" r:id="rId46"/>
    <s:sheet name="Fair Value of Financial Instr47" sheetId="47" r:id="rId47"/>
    <s:sheet name="Fair Value of Financial Instr48" sheetId="48" r:id="rId48"/>
    <s:sheet name="Fair Value of Financial Instr49" sheetId="49" r:id="rId49"/>
    <s:sheet name="Fair Value of Financial Instr50" sheetId="50" r:id="rId50"/>
    <s:sheet name="Fair Value of Financial Instr51" sheetId="51" r:id="rId51"/>
    <s:sheet name="Regulatory Capital Requiremen52" sheetId="52" r:id="rId52"/>
    <s:sheet name="Regulatory Capital Requiremen53" sheetId="53" r:id="rId53"/>
    <s:sheet name="Regulatory Capital Requiremen54" sheetId="54" r:id="rId54"/>
  </s:sheets>
  <s:definedNames/>
  <s:calcPr calcId="124519" calcMode="auto" fullCalcOnLoad="1"/>
</s:workbook>
</file>

<file path=xl/sharedStrings.xml><?xml version="1.0" encoding="utf-8"?>
<sst xmlns="http://schemas.openxmlformats.org/spreadsheetml/2006/main" uniqueCount="669">
  <si>
    <t>Document And Entity Information - shares</t>
  </si>
  <si>
    <t>9 Months Ended</t>
  </si>
  <si>
    <t>Sep. 30, 2015</t>
  </si>
  <si>
    <t>Nov. 12, 2015</t>
  </si>
  <si>
    <t>Document Information [Line Items]</t>
  </si>
  <si>
    <t>Entity Registrant Name</t>
  </si>
  <si>
    <t>LANDMARK BANCORP INC</t>
  </si>
  <si>
    <t>Entity Central Index Key</t>
  </si>
  <si>
    <t>Current Fiscal Year End Date</t>
  </si>
  <si>
    <t>--12-31</t>
  </si>
  <si>
    <t>Entity Filer Category</t>
  </si>
  <si>
    <t>Smaller Reporting Company</t>
  </si>
  <si>
    <t>Trading Symbol</t>
  </si>
  <si>
    <t>LARK</t>
  </si>
  <si>
    <t>Entity Common Stock, Shares Outstanding</t>
  </si>
  <si>
    <t>Document Type</t>
  </si>
  <si>
    <t>10-Q</t>
  </si>
  <si>
    <t>Amendment Flag</t>
  </si>
  <si>
    <t>false</t>
  </si>
  <si>
    <t>Document Period End Date</t>
  </si>
  <si>
    <t>Sep. 30,
		2015</t>
  </si>
  <si>
    <t>Document Fiscal Period Focus</t>
  </si>
  <si>
    <t>Q3</t>
  </si>
  <si>
    <t>Document Fiscal Year Focus</t>
  </si>
  <si>
    <t>CONSOLIDATED BALANCE SHEETS - USD ($) $ in Thousands</t>
  </si>
  <si>
    <t>Dec. 31, 2014</t>
  </si>
  <si>
    <t>Assets</t>
  </si>
  <si>
    <t>Cash and cash equivalents</t>
  </si>
  <si>
    <t>Investment securities available-for-sale, at fair value</t>
  </si>
  <si>
    <t>Bank Stocks, at cost</t>
  </si>
  <si>
    <t>Loans, net of allowance for loans losses of $5,936 and $5,320</t>
  </si>
  <si>
    <t>Loans held for sale, net</t>
  </si>
  <si>
    <t>Premises and equipment, net</t>
  </si>
  <si>
    <t>Bank owned life insurance</t>
  </si>
  <si>
    <t>Goodwill</t>
  </si>
  <si>
    <t>Other intangible assets, net</t>
  </si>
  <si>
    <t>Real estate owned, net</t>
  </si>
  <si>
    <t>Accrued interest and other assets</t>
  </si>
  <si>
    <t>Total assets</t>
  </si>
  <si>
    <t>Deposits:</t>
  </si>
  <si>
    <t>Non-interest-bearing demand</t>
  </si>
  <si>
    <t>Money market and checking</t>
  </si>
  <si>
    <t>Savings</t>
  </si>
  <si>
    <t>Time</t>
  </si>
  <si>
    <t>Total deposits</t>
  </si>
  <si>
    <t>Federal Home Loan Bank borrowings</t>
  </si>
  <si>
    <t>Subordinated debentures</t>
  </si>
  <si>
    <t>Other borrowings</t>
  </si>
  <si>
    <t>Accrued interest, taxes, and other liabilities</t>
  </si>
  <si>
    <t>Total liabilities</t>
  </si>
  <si>
    <t>Commitments and contingencies</t>
  </si>
  <si>
    <t xml:space="preserve"> </t>
  </si>
  <si>
    <t>Stockholders' equity:</t>
  </si>
  <si>
    <t>Preferred stock, $0.01 par value per share, 200,000 shares authorized; none issued</t>
  </si>
  <si>
    <t>Common stock, $0.01 par value per share, 7,500,000 shares authorized; 3,341,184 and 3,333,243 shares issued and outstanding at September 30, 2015 December 31, 2014, respectively</t>
  </si>
  <si>
    <t>Additional paid-in capital</t>
  </si>
  <si>
    <t>Retained earnings</t>
  </si>
  <si>
    <t>Accumulated other comprehensive income</t>
  </si>
  <si>
    <t>Total stockholders' equity</t>
  </si>
  <si>
    <t>Total liabilities and stockholders' equity</t>
  </si>
  <si>
    <t>CONSOLIDATED BALANCE SHEETS [Parenthetical] - USD ($) $ in Thousands</t>
  </si>
  <si>
    <t>Net of allowance for loans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EARNINGS - USD ($) $ in Thousands</t>
  </si>
  <si>
    <t>3 Months Ended</t>
  </si>
  <si>
    <t>Sep. 30, 2014</t>
  </si>
  <si>
    <t>Loans:</t>
  </si>
  <si>
    <t>Taxable</t>
  </si>
  <si>
    <t>Tax-exempt</t>
  </si>
  <si>
    <t>Investment securitie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Gains on sales of loans, net</t>
  </si>
  <si>
    <t>Gains (losses) on sales of investment securities, net</t>
  </si>
  <si>
    <t>Other</t>
  </si>
  <si>
    <t>Total non-interest income</t>
  </si>
  <si>
    <t>Non-interest expense:</t>
  </si>
  <si>
    <t>Compensation and benefits</t>
  </si>
  <si>
    <t>Occupancy and equipment</t>
  </si>
  <si>
    <t>Data processing</t>
  </si>
  <si>
    <t>Amortization of intangibles</t>
  </si>
  <si>
    <t>Professional fees</t>
  </si>
  <si>
    <t>Advertising</t>
  </si>
  <si>
    <t>Federal deposit insurance premiums</t>
  </si>
  <si>
    <t>Foreclosure and real estate owned expense</t>
  </si>
  <si>
    <t>Total non-interest expense</t>
  </si>
  <si>
    <t>Earnings before income taxes</t>
  </si>
  <si>
    <t>Income tax expense</t>
  </si>
  <si>
    <t>Net earnings</t>
  </si>
  <si>
    <t>Earnings per share:</t>
  </si>
  <si>
    <t>Basic (in dollars per share)</t>
  </si>
  <si>
    <t>[1],[2]</t>
  </si>
  <si>
    <t>Diluted (in dollars per share)</t>
  </si>
  <si>
    <t>Dividends per share (in dollars per share)</t>
  </si>
  <si>
    <t>[1]</t>
  </si>
  <si>
    <t>Per share amounts for the periods ended September 30, 2014 have been adjusted to give effect to the 5% stock dividend paid during December 2014.</t>
  </si>
  <si>
    <t>[2]</t>
  </si>
  <si>
    <t>Share and per share values for the periods ended September 30, 2014 have been adjusted to give effect to the 5% stock dividend paid during December 2014.</t>
  </si>
  <si>
    <t>CONSOLIDATED STATEMENTS OF EARNINGS [Parenthetical]</t>
  </si>
  <si>
    <t>12 Months Ended</t>
  </si>
  <si>
    <t>Percentage Of Stocks Dividend</t>
  </si>
  <si>
    <t>5.00%</t>
  </si>
  <si>
    <t>CONSOLIDATED STATEMENTS OF COMPREHENSIVE INCOME - USD ($) $ in Thousands</t>
  </si>
  <si>
    <t>Net unrealized holding gains (losses) on available-for-sale securities</t>
  </si>
  <si>
    <t>Reclassification adjustment for net (gains) losses included in earnings</t>
  </si>
  <si>
    <t>Net unrealized gains (losses)</t>
  </si>
  <si>
    <t>Income tax effect on net gains (losses) included in earnings</t>
  </si>
  <si>
    <t>Income tax effect on net unrealized holding gains (losses)</t>
  </si>
  <si>
    <t>Other comprehensive income (loss)</t>
  </si>
  <si>
    <t>Total comprehensive income</t>
  </si>
  <si>
    <t>CONSOLIDATED STATEMENTS OF STOCKHOLDERS' EQUITY - USD ($) $ in Thousands</t>
  </si>
  <si>
    <t>Total</t>
  </si>
  <si>
    <t>Common stock [Member]</t>
  </si>
  <si>
    <t>Additional paid-in capital [Member]</t>
  </si>
  <si>
    <t>Retained earnings [Member]</t>
  </si>
  <si>
    <t>Accumulated other comprehensive income (loss) [Member]</t>
  </si>
  <si>
    <t>Balance at Dec. 31, 2013</t>
  </si>
  <si>
    <t>Other comprehensive income</t>
  </si>
  <si>
    <t>Dividends paid</t>
  </si>
  <si>
    <t>Stock-based compensation</t>
  </si>
  <si>
    <t>Exercise of stock options shares including excess tax benefit</t>
  </si>
  <si>
    <t>Balance at Sep. 30, 2014</t>
  </si>
  <si>
    <t>Balance at Dec. 31, 2014</t>
  </si>
  <si>
    <t>Balance at Sep. 30, 2015</t>
  </si>
  <si>
    <t>CONSOLIDATED STATEMENTS OF STOCKHOLDERS' EQUITY [Parenthetical] - USD ($) shares in Thousands, $ in Thousands</t>
  </si>
  <si>
    <t>Exercise of stock options (in shares)</t>
  </si>
  <si>
    <t>Excess tax benefit related to stock option plans (in dollars)</t>
  </si>
  <si>
    <t>CONSOLIDATED STATEMENTS OF CASH FLOWS - USD ($) $ in Thousands</t>
  </si>
  <si>
    <t>Cash flows from operating activities:</t>
  </si>
  <si>
    <t>Adjustments to reconcile net earnings to net cash provided by operating activities:</t>
  </si>
  <si>
    <t>Amortization of investment security premiums, net</t>
  </si>
  <si>
    <t>Amortization of purchase accounting adjustment on loans</t>
  </si>
  <si>
    <t>Amortization of purchase accounting adjustment on subordinated debentures</t>
  </si>
  <si>
    <t>Depreciation</t>
  </si>
  <si>
    <t>Increase in cash surrender value of bank owned life insurance</t>
  </si>
  <si>
    <t>Deferred income taxes</t>
  </si>
  <si>
    <t>Net losses (gains) on sales of investment securities</t>
  </si>
  <si>
    <t>Impairment of affordable housing investment</t>
  </si>
  <si>
    <t>Net gain on sales of premises, equipment and real estate owned</t>
  </si>
  <si>
    <t>Net gains on sales of loans</t>
  </si>
  <si>
    <t>Proceeds from sales of loans</t>
  </si>
  <si>
    <t>Origination of loans held for sale</t>
  </si>
  <si>
    <t>Changes in assets and liabilities:</t>
  </si>
  <si>
    <t>Accrued expenses, taxes, and other liabilities</t>
  </si>
  <si>
    <t>Net cash provided by operating activities</t>
  </si>
  <si>
    <t>Cash flows from investing activities:</t>
  </si>
  <si>
    <t>Net decrease (increase) in loans</t>
  </si>
  <si>
    <t>Maturities and prepayments of investment securities</t>
  </si>
  <si>
    <t>Purchases of investment securities</t>
  </si>
  <si>
    <t>Proceeds from sales of investment securities</t>
  </si>
  <si>
    <t>Redemption of bank stocks</t>
  </si>
  <si>
    <t>Purchase of bank stocks</t>
  </si>
  <si>
    <t>Proceeds from sales of premises and equipment and foreclosed assets</t>
  </si>
  <si>
    <t>Purchases of premises and equipment, net</t>
  </si>
  <si>
    <t>Net cash provided by (used in) investing activities</t>
  </si>
  <si>
    <t>Cash flows from financing activities:</t>
  </si>
  <si>
    <t>Net (decrease) increase in deposits</t>
  </si>
  <si>
    <t>Federal Home Loan Bank advance borrowings</t>
  </si>
  <si>
    <t>Federal Home Loan Bank advance repayments</t>
  </si>
  <si>
    <t>Proceeds from other borrowings</t>
  </si>
  <si>
    <t>Repayments on other borrowings</t>
  </si>
  <si>
    <t>Proceeds from exercise of stock options, including excess tax benefit</t>
  </si>
  <si>
    <t>Payment of dividends</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Cash payments for income taxes</t>
  </si>
  <si>
    <t>Cash paid for interest</t>
  </si>
  <si>
    <t>Supplemental schedule of noncash investing and financing activities:</t>
  </si>
  <si>
    <t>Transfer of loans to real estate owned</t>
  </si>
  <si>
    <t>Investment securities purchases not yet settled</t>
  </si>
  <si>
    <t>Interim Financial Statements</t>
  </si>
  <si>
    <t>Organization, Consolidation and Presentation of Financial Statements [Abstract]</t>
  </si>
  <si>
    <t>Organization, Consolidation and Presentation of Financial Statements Disclosure [Text Block]</t>
  </si>
  <si>
    <t xml:space="preserve"> 1. Interim Financial Statements The consolidated financial statements of Landmark Bancorp, Inc. (the “Company”) and subsidiary have been prepared in accordance with the instructions to Form 10-Q. Accordingly, they do not include all the information and footnotes required by generally accepted accounting principles ("GAAP") for complete financial statements. In the opinion of management, all adjustments, consisting of normal recurring accruals, considered necessary for a fair presentation of financial statements have been reflected herein. The results of the interim period ended September 30, 2015 are not necessarily indicative of the results expected for the year ending December 31, 2015. The Company has evaluated subsequent events for recognition and disclosure up to the date the financial statements were issued.</t>
  </si>
  <si>
    <t>Investments</t>
  </si>
  <si>
    <t>Investments, Debt and Equity Securities [Abstract]</t>
  </si>
  <si>
    <t>Marketable Securities [Text Block]</t>
  </si>
  <si>
    <t xml:space="preserve"> 2. Investments As of September 30, 2015 Gross Gross Amortized unrealized unrealized Estimated (Dollars in thousands) cost gains losses fair value U. S. treasury securities $ 6,521 $ 44 $ - $ 6,565 U. S. federal agency obligations 30,125 163 (42) 30,246 Municipal obligations, tax exempt 137,208 2,104 (218) 139,094 Municipal obligations, taxable 77,963 963 (161) 78,765 Agency mortgage-backed securities 85,474 1,241 (40) 86,675 Common stocks 580 812 - 1,392 Certificates of deposit 9,699 - - 9,699 Total $ 347,570 $ 5,327 $ (461) $ 352,436 As of December 31, 2014 Gross Gross Amortized unrealized unrealized Estimated (Dollars in thousands) cost gains losses fair value U. S. treasury securities $ 6,530 $ 1 $ (1) $ 6,530 U. S. federal agency obligations 25,983 34 (274) 25,743 Municipal obligations, tax exempt 108,752 1,937 (180) 110,509 Municipal obligations, taxable 63,728 544 (350) 63,922 Agency mortgage-backed securities 135,072 1,152 (705) 135,519 Common stocks 588 695 - 1,283 Certificates of deposit 5,425 - - 5,425 Total $ 346,078 $ 4,363 $ (1,510) $ 348,931 The tables above show that some of the securities in the available-for-sale investment portfolio had unrealized losses, or were temporarily impaired, as of September 30, 2015 and December 31, 2014. This temporary impairment represents the estimated amount of loss that would be realized if the securities were sold on the valuation date. As of September 30, 2015 (Dollars in thousands) Less than 12 months 12 months or longer Total No. of Fair Unrealized Fair Unrealized Fair Unrealized securities value losses value losses value losses U.S. federal agency obligations 7 $ 4,196 $ (11) $ 8,650 $ (31) $ 12,846 $ (42) Municipal obligations, tax exempt 66 21,085 (197) 3,100 (21) 24,185 (218) Municipal obligations, taxable 29 8,365 (129) 5,620 (32) 13,985 (161) Agency mortgage-backed securities 17 1,784 (5) 3,070 (35) 4,854 (40) Total 119 $ 35,430 $ (342) $ 20,440 $ (119) $ 55,870 $ (461) As of December 31, 2014 (Dollars in thousands) Less than 12 months 12 months or longer Total No. of Fair Unrealized Fair Unrealized Fair Unrealized securities value losses value losses value losses U.S. treasury securities 1 $ 2,960 $ (1) $ - $ - $ 2,960 $ (1) U. S. federal agency obligations 14 7,361 (14) 11,958 (260) 19,319 (274) Municipal obligations, tax exempt 71 13,927 (66) 7,329 (114) 21,256 (180) Municipal obligations, taxable 74 14,797 (92) 14,827 (258) 29,624 (350) Agency mortgage-backed securities 29 17,535 (76) 25,759 (629) 43,294 (705) Total 189 $ 56,580 $ (249) $ 59,873 $ (1,261) $ 116,453 $ (1,510) The Company’s U.S. federal agency portfolio consists of securities issued by the government-sponsored agencies of Federal Home Loan Mortgage Corporation (“FHLMC”), Federal National Mortgage Association (“FNMA”) and Federal Home Loan Bank (“FHLB”). The receipt of principal and interest on U.S. federal agency obligations is guaranteed by the respective government-sponsored agency guarantor, such that the Company believes that its U.S. federal agency obligations do not expose the Company to credit-related losses. Based on these factors, along with the Company’s intent to not sell the securities and its belief that it was more likely than not that the Company will not be required to sell the securities before recovery of their cost basis, the Company believed that the U.S. federal agency obligations identified in the tables above were temporarily impaired as of the date of the respective table. The Company’s portfolio of municipal obligations consists of both tax-exempt and taxable general obligations securities issued by various municipalities. As of September 30, 2015, the Company did not intend to sell the securities and it was more likely than not that the Company will not be required to sell its municipal obligations in an unrealized loss position until the recovery of their costs.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municipal obligations identified in the tables above were temporarily impaired as of the date of the respective table. The Company’s agency mortgage-backed securities portfolio consists of securities underwritten to the standards of and guaranteed by the government-sponsored agencies of FHLMC, FNMA and the Government National Mortgage Association (“GNMA”). The receipt of principal, at par, and interest on agency mortgage-backed securities is guaranteed by the respective government-sponsored agency guarantor, such that the Company believed that its agency mortgage-backed securities did not expose the Company to credit-related losses. Based on these factors, along with the Company’s intent to not sell the securities and the Company’s belief that it was more likely than not that the Company will not be required to sell the securities before recovery of their cost basis, the Company believed that the agency mortgage-backed securities identified in the tables above were temporarily impaired as of the date of the respective table. The table below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Dollars in thousands) Amortized Estimated cost fair value Due in less than one year $ 11,202 $ 11,236 Due after one year but within five years 193,843 195,732 Due after five years but within ten years 88,699 90,564 Due after ten years 53,246 53,512 Common stocks 580 1,392 Total $ 347,570 $ 352,436 (Dollars in thousands) Three months ended Nine months ended September 30, September 30, 2015 2014 2015 2014 Sales proceeds $ 11,541 $ - $ 30,610 $ 1,137 Realized gains $ 206 $ - $ 230 $ 39 Realized losses (71) - (349) - Net realized gains (losses) $ 135 $ - $ (119) $ 39 Securities with carrying values of $ 182.0 212.9 10</t>
  </si>
  <si>
    <t>Loans and Allowance for Loan Losses</t>
  </si>
  <si>
    <t>Receivables [Abstract]</t>
  </si>
  <si>
    <t>Loans, Notes, Trade and Other Receivables Disclosure [Text Block]</t>
  </si>
  <si>
    <t xml:space="preserve"> 3. Loans and Allowance for Loan Losses September 30, December 31, (Dollars in thousands) 2015 2014 One-to-four family residential real estate $ 133,282 $ 127,555 Construction and land 14,313 21,950 Commercial real estate 116,147 118,411 Commercial loans 63,411 59,971 Agriculture loans 67,874 64,316 Municipal loans 7,863 8,982 Consumer loans 20,006 20,044 Total gross loans 422,896 421,229 Net deferred loan costs and loans in process (163) 281 Allowance for loan losses (5,936) (5,320) Loans, net $ 416,797 $ 416,190 In the first quarter of 2015, the Company adjusted the historical loss analysis within the evaluation of the allowance for loan losses. The Company previously used a twelve quarter historical loss rate calculated by loan class. The updated historical loss analysis uses a migration analysis to track historical losses by loan class and risk categories over a longer period of time. In the opinion of management, the adjusted historical loss analysis more accurately allocates estimated losses. The adjustments resulted in reclassifications of the allocated allowance among various loan classes compared to December 31, 2014. The adjustments to the historical loss analysis did not have a significant impact on the total allowance for loan losses balance as of December 31, 2014. Three and nine months ended September 30, 2015 One-to-four family residential Construction Commercial Commercial Agriculture Municipal Consumer (Dollars in thousands) real estate and land real estate loans loans loans loans Total Allowance for loan losses: Balance at July 1, 2015 $ 1,325 $ 99 $ 1,539 $ 1,756 $ 1,102 $ 21 $ 176 $ 6,018 Charge-offs (48) - - (68) - - (88) (204) Recoveries 3 2 - 10 - - 7 22 Provision for loan losses (172) (3) 129 (113) 144 1 114 100 Balance at September 30, 2015 1,108 98 1,668 1,585 1,246 22 209 5,936 Balance at January 1, 2015 $ 755 $ 762 $ 1,832 $ 836 $ 915 $ 51 $ 169 $ 5,320 Charge-offs (57) - - (78) - (88) (230) (453) Recoveries 8 1,721 2 13 - - 25 1,769 Provision for loan losses 402 (2,385) (166) 814 331 59 245 (700) Balance at September 30, 2015 1,108 98 1,668 1,585 1,246 22 209 5,936 Three and nine months ended September 30, 2014 One-to-four family residential Construction Commercial Commercial Agriculture Municipal Consumer (Dollars in thousands) real estate and land real estate loans loans loans loans Total Allowance for loan losses: Balance at July 1, 2014 $ 596 $ 812 $ 1,876 $ 1,034 $ 597 $ 58 $ 176 $ 5,149 Charge-offs (3) - - (12) - - (81) (96) Recoveries 3 4 - 1 - - 11 19 Provision for loan losses (13) 27 (77) 203 (18) (2) 30 150 Balance at September 30, 2014 583 843 1,799 1,226 579 56 136 5,222 Balance at January 1, 2014 $ 732 $ 1,343 $ 1,970 $ 769 $ 545 $ 47 $ 134 $ 5,540 Charge-offs (23) - - (783) - - (170) (976) Recoveries 9 11 5 2 - - 31 58 Provision for loan losses (135) (511) (176) 1,238 34 9 141 600 Balance at September 30, 2014 583 843 1,799 1,226 579 56 136 5,222 As of September 30, 2015 One-to-four family residential Construction Commercial Commercial Agriculture Municipal Consumer (Dollars in thousands) real estate and land real estate loans loans loans loans Total Allowance for loan losses: Individually evaluated for loss 148 - 14 124 - - 11 297 Collectively evaluated for loss 960 98 1,654 1,461 1,246 22 198 5,639 Total 1,108 98 1,668 1,585 1,246 22 209 5,936 Loan balances: Individually evaluated for loss 1,642 2,825 2,086 1,100 268 630 38 8,589 Collectively evaluated for loss 131,640 11,488 114,061 62,311 67,606 7,233 19,968 414,307 Total $ 133,282 $ 14,313 $ 116,147 $ 63,411 $ 67,874 $ 7,863 $ 20,006 $ 422,896 As of December 31, 2014 One-to-four family residential Construction Commercial Commercial Agriculture Municipal Consumer (Dollars in thousands) real estate and land real estate loans loans loans loans Total Allowance for loan losses: Individually evaluated for loss 287 - 17 28 5 - 12 349 Collectively evaluated for loss 468 762 1,815 808 910 51 157 4,971 Total 755 762 1,832 836 915 51 169 5,320 Loan balances: Individually evaluated for loss 1,589 4,805 2,880 371 285 706 67 10,703 Collectively evaluated for loss 125,966 17,145 115,531 59,600 64,031 8,276 19,977 410,526 Total $ 127,555 $ 21,950 $ 118,411 $ 59,971 $ 64,316 $ 8,982 $ 20,044 $ 421,229 The Company recorded net loan recoveries of $ 1.3 918,000 1.7 4.3 2.4 The Company’s impaired loans decreased from $ 10.7 8.6 (Dollars in thousands) As of September 30, 2015 Impaired Impaired Year-to- Unpaid loans loans with Related Year-to- date interest contractual Impaired without an an allowance date average income principal loan balance allowance allowance recorded loan balance recognized One-to-four family residential real estate $ 1,642 $ 1,642 $ 612 $ 1,030 $ 148 $ 1,782 $ - Construction and land 4,560 2,825 2,825 - - 3,094 68 Commercial real estate 2,086 2,086 1,992 94 14 5,212 36 Commercial loans 1,117 1,100 196 904 124 1,107 2 Agriculture loans 268 268 268 - - 289 3 Municipal loans 630 630 630 - - 633 14 Consumer loans 38 38 11 27 11 43 - Total impaired loans $ 10,341 $ 8,589 $ 6,534 $ 2,055 $ 297 $ 12,160 $ 123 (Dollars in thousands) As of December 31, 2014 Impaired Impaired Year-to- Unpaid loans loans with Related Year-to- date interest contractual Impaired without an an allowance date average income principal loan balance allowance allowance recorded loan balance recognized One-to-four family residential real estate $ 1,589 $ 1,589 $ 167 $ 1,422 $ 287 $ 1,611 $ - Construction and land 6,540 4,805 4,805 - - 6,366 235 Commercial real estate 2,880 2,880 2,833 47 17 3,009 24 Commercial loans 371 371 137 234 28 393 10 Agriculture loans 285 285 146 139 5 294 - Municipal loans 772 706 706 - - 772 19 Consumer loans 67 67 25 42 12 75 - Total impaired loans $ 12,504 $ 10,703 $ 8,819 $ 1,884 $ 349 $ 12,520 $ 288 The Company’s key credit quality indicator is a loan’s performance status, defined as accruing or non-accruing. Performing loans are considered to have a lower risk of loss. Non-accrual loans are those which the Company believes have a higher risk of loss. The accrual of interest on non-performing loans is discontinued at the time the loan is ninety days delinquent, unless the credit is well secured and in process of collection. Loans are placed on non-accrual or are charged off at an earlier date if collection of principal or interest is considered doubtful. At September 30, 2015, the Company had a commercial real estate loan of $251,000 that was greater than 90 days past maturity as a renewal was being negotiated. Since the loan was adequately secured, the loan remained on accrual status. There were no loans ninety days delinquent and accruing interest at December 31, 2014. (Dollars in thousands) As of September 30, 2015 30-59 days 60-89 days 90 days or delinquent delinquent more Total past Total past and and delinquent due loans Non-accrual due and non- Total loans accruing accruing and accruing loans accrual loans not past due One-to-four family residential real estate $ 185 $ 306 $ - $ 491 $ 1,639 $ 2,130 $ 131,152 Construction and land - - - - 617 617 13,696 Commercial real estate - - 251 251 141 392 115,755 Commercial loans 31 75 - 106 1,057 1,163 62,248 Agriculture loans - - - - 216 216 67,658 Municipal loans - - - - - - 7,863 Consumer loans 61 61 122 38 160 19,846 Total $ 277 $ 442 $ 251 $ 970 $ 3,708 $ 4,678 $ 418,218 Percent of gross loans 0.07 % 0.10 % 0.06 % 0.23 % 0.88 % 1.11 % 98.89 % (Dollars in thousands) As of December 31, 2014 30-59 days 60-89 days 90 days or delinquent delinquent more Total past Total past and and delinquent due loans Non-accrual due and non- Total loans accruing accruing and accruing accruing loans accrual loans not past due One-to-four family residential real estate $ 127 $ 50 $ - $ 177 $ 1,585 $ 1,762 $ 125,793 Construction and land 163 - - 163 1,322 1,485 20,465 Commercial real estate - - - - 2,488 2,488 115,923 Commercial loans 34 - - 34 234 268 59,703 Agriculture loans 510 1 - 511 285 796 63,520 Municipal loans - - - - 65 65 8,917 Consumer loans 128 65 - 193 67 260 19,784 Total $ 962 $ 116 $ - $ 1,078 $ 6,046 $ 7,124 $ 414,105 Percent of gross loans 0.23 % 0.03 % 0.00 % 0.26 % 1.44 % 1.69 % 98.31 % Under the original terms of the Company’s non-accrual loans, interest earned on such loans for the nine months ended September 30, 2015 and 2014, would have increased interest income by $ 121,000 397,000 The Company also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 terms. Classified loans are those that are assigned a special mention, substandard or doubtful risk rating using the following definitions: Special Mention: Loans are currently protected by the current net worth and paying capacity of the obligor or of the collateral pledged but potentially weak. These loans constitute an undue and unwarranted credit risk, but not to the point of justifying a classification of substandard. The credit risk may be relatively minor, yet constitutes an unwarranted risk in light of the circumstances surrounding a specific asset. Substandard: Loans are inadequately protected by the current net worth and paying capacity of the obligor or of the collateral pledged. Loans have a well-defined weakness or weaknesses that jeopardize the liquidation of the debt. Loans are characterized by the distinct possibility that the Company will sustain some loss if the deficiencies are not corrected. Doubtful: Loans classified doubtful have all the weaknesses inherent in those classified as substandard, with the added characteristic that weaknesses make collection or liquidation in full, on the basis of currently existing facts, conditions and values, highly questionable and improbable. As of September 30, 2015 As of December 31, 2014 (Dollars in thousands) Nonclassified Classified Nonclassified Classified One-to-four family residential real estate $ 129,735 $ 3,547 $ 123,823 $ 3,732 Construction and land 13,171 1,142 18,815 3,135 Commercial real estate 106,835 9,312 111,428 6,983 Commercial loans 60,082 3,329 57,122 2,849 Agriculture loans 64,919 2,955 63,101 1,215 Municipal loans 7,863 - 8,894 88 Consumer loans 19,945 61 19,977 67 Total 402,550 20,346 403,160 18,069 At September 30, 2015, the Company had ten loan relationships consisting of eighteen outstanding loans that were classified as TDRs. During the third quarter of 2015, a land loan relationship consisting of three loans totaling $1.6 million, which was previously classified as a TDR during 2012, paid off with proceeds from the sale of assets and a new loan originated at market terms on the remaining assets. During the second quarter of 2015, the Company classified a commercial loan relationship consisting of $ 2.1 51,000 78,000 The Company evaluates each TDR individually and returns the loan to accrual status when a payment history is established after the restructuring and future payments are reasonably assured. At September 30, 2015, the Company had a TDR commercial real estate loan of $251,000 that was greater than 90 days past maturity as a renewal was being negotiated. Since the loan was adequately secured, the TDR remained on accrual status. There were no loans modified as TDRs for which there was a payment default within 12 months of modification as of September 30, 2015 and 2014. At September 30, 2015, there was a commitment of $ 84,000 As of September 30, 2015 As of December 31, 2014 Number of Non-accrual Accruing Number of Non-accrual Accruing loans balance balance loans balance balance One-to-four family residential real estate 1 $ - $ 3 1 $ - $ 4 Construction and land 5 603 2,208 7 613 3,483 Commercial real estate 6 - 1,945 2 - 392 Commercial loans 1 - 43 2 - 137 Agriculture 3 77 52 1 146 - Municipal loans 2 - 630 2 - 641 Total troubled debt restructurings 18 $ 680 $ 4,881 15 $ 759 $ 4,657 </t>
  </si>
  <si>
    <t>Goodwill and Other Intangible Assets</t>
  </si>
  <si>
    <t>Goodwill and Intangible Assets Disclosure [Abstract]</t>
  </si>
  <si>
    <t>Goodwill and Intangible Assets Disclosure [Text Block]</t>
  </si>
  <si>
    <t xml:space="preserve"> 4. Goodwill and Other Intangible Assets The Company tests goodwill for impairment annually or more frequently if circumstances warrant. The Company’s annual step one impairment test as of December 31, 2014 concluded that its goodwill was not impaired. The Company concluded there were no triggering events during the first nine months of 2015 that required an interim goodwill impairment test. Lease intangible assets are amortized over the life of the lease. Core deposit intangible assets are amortized over the estimated useful life of ten years on an accelerated basis. (Dollars in thousands) As of September 30, 2015 Gross carrying Accumulated Net carrying amount amortization amount Core deposit intangible assets $ 4,645 $ (3,346) $ 1,299 Lease intangible asset 350 (86) 264 Mortgage servicing rights 5,167 (2,343) 2,824 Total other intangible assets $ 10,162 $ (5,775) $ 4,387 (Dollars in thousands) As of December 31, 2014 Gross carrying Accumulated Net carrying amount amortization amount Core deposit intangible assets $ 6,078 $ (4,483) $ 1,595 Lease intangible asset 350 (52) 298 Mortgage servicing rights 4,458 (1,981) 2,477 Total other intangible assets $ 10,886 $ (6,516) $ 4,370 (Dollars in thousands) Amortization expense Remainder of 2015 $ 99 2016 327 2017 289 2018 252 2019 214 Thereafter 382 Total $ 1,563 (Dollars in thousands) September 30, December 31, 2015 2014 FHLMC $ 432,100 $ 361,353 FHLB 14,875 18,572 Custodial escrow balances maintained in connection with serviced loans were $ 4.1 3.2 285,000 237,000 808,000 696,000 (Dollars in thousands) Three months ended Sept 30, Nine months ended Sept 30, 2015 2014 2015 2014 Mortgage servicing rights: Balance at beginning of period $ 2,729 $ 2,327 $ 2,477 $ 2,377 Additions 328 292 1,038 589 Amortization (233) (204) (691) (551) Balance at end of period $ 2,824 $ 2,415 $ 2,824 $ 2,415 The fair value of mortgage servicing rights was $ 4.3 3.6 9.50 9.52 4.15 11.09 2.23 9.50 9.52 4.95 12.05 2.27 The Company had a mortgage repurchase reserve of $427,000 at September 30, 2015 and December 31, 2014, which represents the Company’s best estimate of probable losses that the Company will incur related to the repurchase of one-to-four family residential real estate loans previously sold or to reimburse investors for credit losses incurred on loans previously sold where a breach of the contractual representations and warranties occurred. The Company did not incur any losses charged against the reserve or make any provisions to the reserve during the first nine months of 2015. The Company charged $19,000 of losses against the mortgage repurchase reserve and recorded a $5,000 provision to the reserve during the first nine months of 2014. As of September 30, 2015, the Company did not have any outstanding mortgage repurchase requests.</t>
  </si>
  <si>
    <t>Earnings per Share</t>
  </si>
  <si>
    <t>Earnings Per Share [Abstract]</t>
  </si>
  <si>
    <t>Earnings Per Share [Text Block]</t>
  </si>
  <si>
    <t xml:space="preserve"> 5. Earnings per Share Basic earnings per share have been computed based upon the weighted average number of common shares outstanding during each period. Diluted earnings per share include the effect of all potential common shares outstanding during each period. Three months ended Nine months ended (Dollars in thousands, except per share amounts) September 30, September 30, 2015 2014 2015 2014 Net earnings $ 2,529 $ 2,174 $ 7,922 $ 5,950 Weighted average common shares outstanding - basic (1) 3,339,467 3,333,539 3,337,607 3,324,628 Assumed exercise of stock options (1) 109,902 59,120 101,679 47,574 Weighted average common shares outstanding - diluted (1) 3,449,369 3,392,659 3,439,286 3,372,202 Net earnings per share (1): Basic $ 0.76 $ 0.65 $ 2.37 $ 1.79 Diluted $ 0.73 $ 0.64 $ 2.30 $ 1.76 (1) Share and per share values for the periods ended September 30, 2014 have been adjusted to give effect to the 5 The diluted earnings per share computations for the three and nine months ended September 30, 2015 and 2014 include all unexercised stock options because no stock options were anti-dilutive as of such dates.</t>
  </si>
  <si>
    <t>Repurchase Agreements</t>
  </si>
  <si>
    <t>Banking and Thrift [Abstract]</t>
  </si>
  <si>
    <t>Repurchase Agreements, Resale Agreements, Securities Borrowed, and Securities Loaned Disclosure [Text Block]</t>
  </si>
  <si>
    <t xml:space="preserve"> 6. Repurchase Agreements The Company has overnight repurchase agreements with certain deposit customers whereby the Company uses investment securities as collateral for non-insured funds. These balances are accounted for as collateralized financing and included in other borrowings on the balance sheet. As of September 30, 2015 Overnight and Greater Continuous Up to 30 days 30-90 days than 90 days Total Repurchase agreements: U.S. federal agency obligations $ 6,259 $ - $ - $ - $ 6,259 Agency mortgage-backed securities 6,119 - - - 6,119 Total $ 12,378 $ - $ - $ - $ 12,378 As of December 31, 2014 Overnight and Up to Greater Continuous 30 days 30-90 days than 90 days Total Repurchase agreements: U.S. federal agency obligations $ 5,246 $ - $ - $ - $ 5,246 Agency mortgage-backed securities 6,024 - - - 6,024 Total $ 11,270 $ - $ - $ - $ 11,270 The investment securities are held by a third party financial institution in the customer’s custodial account. The Company is required to maintain adequate collateral for each repurchase agreement. Changes in the fair value of the investment securities impact the amount of collateral required. If the Company were to default, the investment securities would be used to settle the repurchase agreement with the deposit customer.</t>
  </si>
  <si>
    <t>Fair Value of Financial Instruments and Fair Value Measurements</t>
  </si>
  <si>
    <t>Fair Value Disclosures [Abstract]</t>
  </si>
  <si>
    <t>Fair Value Disclosures [Text Block]</t>
  </si>
  <si>
    <t xml:space="preserve"> 7.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Dollars in thousands) As of September 30, 2015 Carrying amount Level 1 Level 2 Level 3 Total Financial assets: Cash and cash equivalents $ 12,674 $ 12,674 $ - $ - $ 12,674 Investment securities available-for-sale 352,436 7,957 344,479 - 352,436 Bank stocks, at cost 4,476 n/a n/a n/a n/a Loans, net 416,797 - - 417,476 417,476 Loans held for sale, net 9,025 - 9,067 - 9,067 Derivative financial instruments 600 - 600 - 600 Accrued interest receivable 4,031 11 1,906 2,114 4,031 Financial liabilities: Non-maturity deposits $ (534,441) $ (534,441) $ - $ - (534,441) Time deposits (153,094) - (152,585) - (152,585) FHLB borrowings (48,300) - (50,034) - (50,034) Subordinated debentures (21,034) - (18,630) - (18,630) Other borrowings (14,908) - (14,908) - (14,908) Accrued interest payable (294) - (294) - (294) As of December 31, 2014 Carrying amount Level 1 Level 2 Level 3 Total Financial assets: Cash and cash equivalents $ 12,760 $ 12,760 $ - $ - $ 12,760 Investment securities available-for-sale 348,931 7,813 341,118 - 348,931 Bank stocks, at cost 4,007 n/a n/a n/a n/a Loans, net 416,190 - - 423,318 423,318 Loans held for sale, net 10,671 - 10,726 - 10,726 Derivative financial instruments 260 - 260 - 260 Accrued interest receivable 3,670 22 1,750 1,898 3,670 Financial liabilities: Non-maturity deposits $ (535,496) $ (535,496) $ - $ - $ (535,496) Time deposits (169,059) - (168,642) - (168,642) FHLB borrowings (43,253) - (45,287) - (45,287) Subordinated debentures (20,884) - (18,506) - (18,506) Other borrowings (12,410) - (12,410) - (12,410) Accrued interest payable (298) - (298) - (298) Methods and Assumptions Utilized The carrying amount of cash and cash equivalents is considered to approximate fair value. The Company’s investment securities classified as available-for-sale include U.S. treasury securities, U.S. federal agency securities, municipal obligations, agency mortgage-backed securities, certificates of deposits and common stocks. Quoted exchange prices are available for the Company’s U.S treasury securities and common stock investments, which are classified as Level 1. U.S. federal agency securities and agency mortgage-backed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securities are valued using a type of matrix, or grid, pricing in which securities are benchmarked against U.S. treasury rates based on credit rating. These model and matrix measurements are classified as Level 2 in the fair value hierarchy. It is not practical to determine the fair value of bank stocks due to restrictions placed on the transferability of FHLB and FRB stock. Mortgage loans originated and intended for sale in the secondary market are carried at the lower of cost or estimated fair value, determined on an aggregate basis. The mortgage loan valuations are based on quoted secondary market prices for similar loans and are classified as Level 2. The estimated fair value of the Company’s loan portfolio is based on the segregation of loans by collateral type, interest terms, and maturities. The fair value is estimated based on discounting scheduled and estimated cash flows through maturity using an appropriate risk-adjusted yield curve to approximate current interest rates for each category. No adjustment was made to the interest rates for changes in credit risk of performing loans where there are no known credit concerns. Management segregates loans in appropriate risk categories. Management believes that the risk factor embedded in the interest rates along with the allowance for loan losses applicable to the performing loan portfolio results in a fair valuation of such loans. The fair values of impaired loans are generally based on market prices for similar assets determined through independent appraisals or discounted values of independent appraisals and brokers’ opinions of value. This method of estimating fair value does not incorporate the exit-price concept of fair value prescribed by ASC Topic 820 and is classified as Level 3. The carrying amounts of accrued interest receivable and payable are considered to approximate fair value. The estimated fair value of deposits with no stated maturity, such as non-interest-bearing demand deposits, savings, money market accounts, and checking accounts, is equal to the amount payable on demand. The fair value of interest-bearing time deposits is based on the discounted value of contractual cash flows of such deposits. The discount rate is tied to the FHLB yield curve plus an appropriate servicing spread. Fair value measurements based on discounted cash flows are classified as Level 2. These fair values do not incorporate the value of core deposit intangibles which may be associated with the deposit base. The fair value of advances from the FHLB, subordinated debentures, and other borrowings is estimated using current yield curves for similar borrowings adjusted for the Company’s current credit spread and classified as Level 2. The Company’s derivative financial instruments consist of interest rate lock commitments and corresponding forward sales contracts on mortgage loans held for sale. The fair values of these derivatives are based on quoted prices for similar loans in the secondary market. The market prices are adjusted by a factor, based on the Company’s historical data and its judgment about future economic trends, which considers the likelihood that a commitment will ultimately result in a closed loan. These instruments are classified as Level 2. The amounts are included in other assets or other liabilities on the consolidated balance sheets and gains on sale of loans, net in the consolidated statements of earnings. Off-Balance-Sheet Financial Instruments The fair value of letters of credit and commitments to extend credit is based on the fees currently charged to enter into similar agreements. The aggregate of these fees is not material. Transfers The Company did not transfer any assets or liabilities among levels during the nine months ended September 30, 2015 or during the year ended December 31, 2014. Valuation Methods for Instruments Measured at Fair Value on a Recurring Basis (Dollars in thousands) As of September 30, 2015 Fair value hierarchy Total Level 1 Level 2 Level 3 Assets: Available-for-sale investment securities U. S. treasury securities $ 6,565 $ 6,565 $ - $ - U. S. federal agency obligations 30,246 - 30,246 - Municipal obligations, tax exempt 139,094 - 139,094 - Municipal obligations, taxable 78,765 - 78,765 - Agency mortgage-backed securities 86,675 - 86,675 - Common stocks 1,392 1,392 - - Certificates of deposit 9,699 - 9,699 - Derivative financial instruments $ 600 $ - $ 600 $ - (Dollars in thousands) As of December 31, 2014 Fair value hierarchy Total Level 1 Level 2 Level 3 Assets: Available-for-sale investment securities U. S. treasury securities $ 6,530 $ 6,530 $ - $ - U. S. federal agency obligations 25,743 - 25,743 - Municipal obligations, tax exempt 110,509 - 110,509 - Municipal obligations, taxable 63,922 - 63,922 - Agency mortgage-backed securities 135,519 - 135,519 - Common stocks 1,283 1,283 - - Certificates of deposit 5,425 - 5,425 - Derivative financial instruments 260 - 260 - Changes in the fair value of available-for-sale securities are included in other comprehensive income to the extent the changes are not considered other-than-temporary impairments. Other-than-temporary impairment tests are performed on a quarterly basis and any decline in the fair value of an individual security below its cost that is deemed to be other-than-temporary results in a write-down of that security’s cost basis. Valuation Methods for Instruments Measured at Fair Value on a Non-recurring Basis The Company does not value its loan portfolio at fair value. Collateral-dependent impaired loans are generally carried at the lower of cost or fair value of the collateral, less estimated selling costs.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mpaired loans are reviewed and evaluated at least quarterly for additional impairment and adjusted accordingly, based on the same factors identified above. The carrying value of the Company’s impaired loans was $ 8.6 10.7 297,000 349,000 (Dollars in thousands) As of September 30, 2015 Total Fair value hierarchy (losses)/ Total Level 1 Level 2 Level 3 gains Assets: Impaired loans: One-to-four family residential real estate $ 882 $ - $ - $ 882 $ 67 Commercial real estate 80 - - 80 (14) Commercial loans 780 - - 780 (124) Consumer loans 16 - - 16 (6) As of December 31, 2014 Total Fair value hierarchy (losses)/ Total Level 1 Level 2 Level 3 gains Assets: Impaired loans: One-to-four family residential real estate $ 1,135 $ - $ - $ 1,135 $ (214) Commercial real estate 30 - - 30 (17) Commercial loans 206 - - 206 (28) Agriculture loans 134 - - 134 (5) Consumer loans 30 - - 30 (5) (Dollars in thousands) Fair value Valuation technique Unobservable inputs Range As of September 30, 2015 Impaired loans: One-to-four family residential real estate $ 882 Sales comparison Adjustment to appraised value 28%-40% Commercial real estate 80 Sales comparison Adjustment to appraised value 10 % Commercial loans 780 Sales comparison Adjustment to appraised value 0%-35% Consumer loans 16 Sales comparison Adjustment to appraised value 0 % As of December 31, 2014 Impaired loans: One-to-four family residential real estate $ 1,135 Sales comparison Adjustment to appraised value 10%-47% Commercial real estate 30 Sales comparison Adjustment to appraised value 28 % Commercial loans 206 Sales comparison Adjustment to comparable sales 15%-60% Agriculture 134 Sales comparison Adjustment to appraised value 60 % Consumer loans 30 Sales comparison Adjustment to comparable sales 20 %</t>
  </si>
  <si>
    <t>Regulatory Capital Requirements</t>
  </si>
  <si>
    <t>Regulatory Capital Requirements under Banking Regulations [Text Block]</t>
  </si>
  <si>
    <t xml:space="preserve"> 8.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September 30, 2015, the Company and Bank meet all capital adequacy requirements to which they were subject at that tim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On January 1, 2015, the Company and the Bank became subject to new capital rules (the “Basel III Rules”) that implemented the Basel III regulatory capital reforms from the Basel Committee on Banking Supervision and certain changes required by the Dodd-Frank Wall Street Reform and Consumer Protection Act. The Basel III Rules are applicable to all U.S. banks that are subject to minimum capital requirements, as well as to bank and savings and loan holding companies other than “small bank holding companies” (generally, non-public bank holding companies with consolidated assets of less than $ 1.0 The Basel III Rules have maintained the general structure of the prompt corrective action framework, while incorporating increased requirements. The Basel III Rules include a new common equity Tier 1 capital to risk-weighted assets minimum ratio of 4.5 4.0 6.0 8.0 4.0 0.625 0.625 2.5 250 As of September 30, 2015 and December 31, 2014, the most recent regulatory notifications categorized the Bank as well capitalized under the regulatory framework for prompt corrective action then in effect. There are no conditions or events since that notification that management believes have changed the institution’s category. (Dollars in thousands) For capital Actual adequacy purposes Amount Ratio Amount Ratio As of September 30, 2015 Leverage $ 76,998 9.05 % $ 34,046 4.0 % Common Equity Tier 1 Capital 57,853 10.82 % 24,064 4.5 % Tier 1 Capital 76,998 14.40 % 32,086 6.0 % Total Risk Based Capital 84,548 15.81 % 42,781 8.0 % As of December 31, 2014 Leverage $ 67,228 8.06 % $ 33,377 4.0 % Tier 1 Capital 67,228 13.26 % 20,282 4.0 % Total Risk Based Capital 76,864 15.16 % 40,563 8.0 % To be well-capitalized under prompt (Dollars in thousands) For capital corrective Actual adequacy purposes action provisions Amount Ratio Amount Ratio Amount Ratio As of September 30, 2015 Leverage $ 79,862 9.41 % $ 33,961 4.0 % $ 42,451 5.0 % Common Equity Tier 1 Capital 79,862 14.97 % 24,000 4.5 % 34,666 6.5 % Tier 1 Capital 79,862 14.97 % 32,000 6.0 % 42,666 8.0 % Total Risk Based Capital 85,948 16.12 % 42,666 8.0 % 53,333 10.0 % As of December 31, 2014 Leverage $ 71,004 8.53 % $ 33,298 4.0 % $ 41,622 5.0 % Tier 1 Capital 71,004 14.04 % 20,224 4.0 % 30,336 6.0 % Total Risk Based Capital 76,901 15.21 % 40,448 8.0 % 50,559 10.0 %</t>
  </si>
  <si>
    <t>Impact of Recent Accounting Pronouncements</t>
  </si>
  <si>
    <t>New Accounting Pronouncements and Changes in Accounting Principles [Abstract]</t>
  </si>
  <si>
    <t>New Accounting Pronouncements and Changes in Accounting Principles [Text Block]</t>
  </si>
  <si>
    <t xml:space="preserve"> 8. Impact of Recent Accounting Pronouncements In May 2014, the Financial Accounting Standards Board (the “FASB”) issued ASU 2014-09, Revenue from Contracts with Customers (Topic 606). The main provisions of the update require the identification of performance obligations within a contract and require the recognition of revenue based on a stand-alone allocation of contract revenue to each performance obligation. Performance obligations may be satisfied and revenue recognized over a period of time if: 1) the customer simultaneously receives and consumes the benefits provided by the entity’s performance as the entity performs, or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nitially the amendments of the update were to be effective for public entities beginning with interim and annual reporting periods beginning after December 15, 2016, but the FASB voted to defer the implementation for one year. Management is evaluating the impact of adopting ASU 2014-09. In June 2014, the FASB issued ASU 2014-11, Transfers and Servicing (Topic 860): Repurchase-to-Maturity Transactions, Repurchase Financings, and Disclosures. The amendments change the accounting for repurchase-to-maturity repurchase transactions to secured borrowing accounting. ASU 2014-11 also requires additional disclosures for repurchase agreements and securities lending arrangements. The amendments are effective for interim and annual periods beginning after December 15, 2014. The adoption of ASU 2014-11 did not have a significant impact on the Company’s consolidated financial statements and the additional disclosures are included in this report.</t>
  </si>
  <si>
    <t>Investments (Tables)</t>
  </si>
  <si>
    <t>Available-for-sale Securities [Table Text Block]</t>
  </si>
  <si>
    <t xml:space="preserve"> A summary of investment securities available-for-sale is as follows: As of September 30, 2015 Gross Gross Amortized unrealized unrealized Estimated (Dollars in thousands) cost gains losses fair value U. S. treasury securities $ 6,521 $ 44 $ - $ 6,565 U. S. federal agency obligations 30,125 163 (42) 30,246 Municipal obligations, tax exempt 137,208 2,104 (218) 139,094 Municipal obligations, taxable 77,963 963 (161) 78,765 Agency mortgage-backed securities 85,474 1,241 (40) 86,675 Common stocks 580 812 - 1,392 Certificates of deposit 9,699 - - 9,699 Total $ 347,570 $ 5,327 $ (461) $ 352,436 As of December 31, 2014 Gross Gross Amortized unrealized unrealized Estimated (Dollars in thousands) cost gains losses fair value U. S. treasury securities $ 6,530 $ 1 $ (1) $ 6,530 U. S. federal agency obligations 25,983 34 (274) 25,743 Municipal obligations, tax exempt 108,752 1,937 (180) 110,509 Municipal obligations, taxable 63,728 544 (350) 63,922 Agency mortgage-backed securities 135,072 1,152 (705) 135,519 Common stocks 588 695 - 1,283 Certificates of deposit 5,425 - - 5,425 Total $ 346,078 $ 4,363 $ (1,510) $ 348,931 </t>
  </si>
  <si>
    <t>Available For Sale Securities Debt Maturities [Table Text Block]</t>
  </si>
  <si>
    <t xml:space="preserve"> Securities which were temporarily impaired are shown below, along with the length of time in a continuous unrealized loss position. As of September 30, 2015 (Dollars in thousands) Less than 12 months 12 months or longer Total No. of Fair Unrealized Fair Unrealized Fair Unrealized securities value losses value losses value losses U.S. federal agency obligations 7 $ 4,196 $ (11) $ 8,650 $ (31) $ 12,846 $ (42) Municipal obligations, tax exempt 66 21,085 (197) 3,100 (21) 24,185 (218) Municipal obligations, taxable 29 8,365 (129) 5,620 (32) 13,985 (161) Agency mortgage-backed securities 17 1,784 (5) 3,070 (35) 4,854 (40) Total 119 $ 35,430 $ (342) $ 20,440 $ (119) $ 55,870 $ (461) As of December 31, 2014 (Dollars in thousands) Less than 12 months 12 months or longer Total No. of Fair Unrealized Fair Unrealized Fair Unrealized securities value losses value losses value losses U.S. treasury securities 1 $ 2,960 $ (1) $ - $ - $ 2,960 $ (1) U. S. federal agency obligations 14 7,361 (14) 11,958 (260) 19,319 (274) Municipal obligations, tax exempt 71 13,927 (66) 7,329 (114) 21,256 (180) Municipal obligations, taxable 74 14,797 (92) 14,827 (258) 29,624 (350) Agency mortgage-backed securities 29 17,535 (76) 25,759 (629) 43,294 (705) Total 189 $ 56,580 $ (249) $ 59,873 $ (1,261) $ 116,453 $ (1,510) </t>
  </si>
  <si>
    <t>Investments Classified by Contractual Maturity Date [Table Text Block]</t>
  </si>
  <si>
    <t xml:space="preserve"> The amortized cost and fair value of investment securities at September 30, 2015 are as follows: (Dollars in thousands) Amortized Estimated cost fair value Due in less than one year $ 11,202 $ 11,236 Due after one year but within five years 193,843 195,732 Due after five years but within ten years 88,699 90,564 Due after ten years 53,246 53,512 Common stocks 580 1,392 Total $ 347,570 $ 352,436 </t>
  </si>
  <si>
    <t>Schedule of Realized Gain (Loss) [Table Text Block]</t>
  </si>
  <si>
    <t xml:space="preserve"> (Dollars in thousands) Three months ended Nine months ended September 30, September 30, 2015 2014 2015 2014 Sales proceeds $ 11,541 $ - $ 30,610 $ 1,137 Realized gains $ 206 $ - $ 230 $ 39 Realized losses (71) - (349) - Net realized gains (losses) $ 135 $ - $ (119) $ 39 </t>
  </si>
  <si>
    <t>Loans and Allowance for Loan Losses (Tables)</t>
  </si>
  <si>
    <t>Schedule of Accounts, Notes, Loans and Financing Receivable [Table Text Block]</t>
  </si>
  <si>
    <t xml:space="preserve"> Loans consisted of the following as of the dates indicated below: September 30, December 31, (Dollars in thousands) 2015 2014 One-to-four family residential real estate $ 133,282 $ 127,555 Construction and land 14,313 21,950 Commercial real estate 116,147 118,411 Commercial loans 63,411 59,971 Agriculture loans 67,874 64,316 Municipal loans 7,863 8,982 Consumer loans 20,006 20,044 Total gross loans 422,896 421,229 Net deferred loan costs and loans in process (163) 281 Allowance for loan losses (5,936) (5,320) Loans, net $ 416,797 $ 416,190 </t>
  </si>
  <si>
    <t>Allowance for Credit Losses on Financing Receivables [Table Text Block]</t>
  </si>
  <si>
    <t xml:space="preserve"> The following tables provide information on the Company’s allowance for loan losses by loan class and allowance methodology: Three and nine months ended September 30, 2015 One-to-four family residential Construction Commercial Commercial Agriculture Municipal Consumer (Dollars in thousands) real estate and land real estate loans loans loans loans Total Allowance for loan losses: Balance at July 1, 2015 $ 1,325 $ 99 $ 1,539 $ 1,756 $ 1,102 $ 21 $ 176 $ 6,018 Charge-offs (48) - - (68) - - (88) (204) Recoveries 3 2 - 10 - - 7 22 Provision for loan losses (172) (3) 129 (113) 144 1 114 100 Balance at September 30, 2015 1,108 98 1,668 1,585 1,246 22 209 5,936 Balance at January 1, 2015 $ 755 $ 762 $ 1,832 $ 836 $ 915 $ 51 $ 169 $ 5,320 Charge-offs (57) - - (78) - (88) (230) (453) Recoveries 8 1,721 2 13 - - 25 1,769 Provision for loan losses 402 (2,385) (166) 814 331 59 245 (700) Balance at September 30, 2015 1,108 98 1,668 1,585 1,246 22 209 5,936 Three and nine months ended September 30, 2014 One-to-four family residential Construction Commercial Commercial Agriculture Municipal Consumer (Dollars in thousands) real estate and land real estate loans loans loans loans Total Allowance for loan losses: Balance at July 1, 2014 $ 596 $ 812 $ 1,876 $ 1,034 $ 597 $ 58 $ 176 $ 5,149 Charge-offs (3) - - (12) - - (81) (96) Recoveries 3 4 - 1 - - 11 19 Provision for loan losses (13) 27 (77) 203 (18) (2) 30 150 Balance at September 30, 2014 583 843 1,799 1,226 579 56 136 5,222 Balance at January 1, 2014 $ 732 $ 1,343 $ 1,970 $ 769 $ 545 $ 47 $ 134 $ 5,540 Charge-offs (23) - - (783) - - (170) (976) Recoveries 9 11 5 2 - - 31 58 Provision for loan losses (135) (511) (176) 1,238 34 9 141 600 Balance at September 30, 2014 583 843 1,799 1,226 579 56 136 5,222 As of September 30, 2015 One-to-four family residential Construction Commercial Commercial Agriculture Municipal Consumer (Dollars in thousands) real estate and land real estate loans loans loans loans Total Allowance for loan losses: Individually evaluated for loss 148 - 14 124 - - 11 297 Collectively evaluated for loss 960 98 1,654 1,461 1,246 22 198 5,639 Total 1,108 98 1,668 1,585 1,246 22 209 5,936 Loan balances: Individually evaluated for loss 1,642 2,825 2,086 1,100 268 630 38 8,589 Collectively evaluated for loss 131,640 11,488 114,061 62,311 67,606 7,233 19,968 414,307 Total $ 133,282 $ 14,313 $ 116,147 $ 63,411 $ 67,874 $ 7,863 $ 20,006 $ 422,896 As of December 31, 2014 One-to-four family residential Construction Commercial Commercial Agriculture Municipal Consumer (Dollars in thousands) real estate and land real estate loans loans loans loans Total Allowance for loan losses: Individually evaluated for loss 287 - 17 28 5 - 12 349 Collectively evaluated for loss 468 762 1,815 808 910 51 157 4,971 Total 755 762 1,832 836 915 51 169 5,320 Loan balances: Individually evaluated for loss 1,589 4,805 2,880 371 285 706 67 10,703 Collectively evaluated for loss 125,966 17,145 115,531 59,600 64,031 8,276 19,977 410,526 Total $ 127,555 $ 21,950 $ 118,411 $ 59,971 $ 64,316 $ 8,982 $ 20,044 $ 421,229 </t>
  </si>
  <si>
    <t>Impaired Financing Receivables [Table Text Block]</t>
  </si>
  <si>
    <t xml:space="preserve"> (Dollars in thousands) As of September 30, 2015 Impaired Impaired Year-to- Unpaid loans loans with Related Year-to- date interest contractual Impaired without an an allowance date average income principal loan balance allowance allowance recorded loan balance recognized One-to-four family residential real estate $ 1,642 $ 1,642 $ 612 $ 1,030 $ 148 $ 1,782 $ - Construction and land 4,560 2,825 2,825 - - 3,094 68 Commercial real estate 2,086 2,086 1,992 94 14 5,212 36 Commercial loans 1,117 1,100 196 904 124 1,107 2 Agriculture loans 268 268 268 - - 289 3 Municipal loans 630 630 630 - - 633 14 Consumer loans 38 38 11 27 11 43 - Total impaired loans $ 10,341 $ 8,589 $ 6,534 $ 2,055 $ 297 $ 12,160 $ 123 (Dollars in thousands) As of December 31, 2014 Impaired Impaired Year-to- Unpaid loans loans with Related Year-to- date interest contractual Impaired without an an allowance date average income principal loan balance allowance allowance recorded loan balance recognized One-to-four family residential real estate $ 1,589 $ 1,589 $ 167 $ 1,422 $ 287 $ 1,611 $ - Construction and land 6,540 4,805 4,805 - - 6,366 235 Commercial real estate 2,880 2,880 2,833 47 17 3,009 24 Commercial loans 371 371 137 234 28 393 10 Agriculture loans 285 285 146 139 5 294 - Municipal loans 772 706 706 - - 772 19 Consumer loans 67 67 25 42 12 75 - Total impaired loans $ 12,504 $ 10,703 $ 8,819 $ 1,884 $ 349 $ 12,520 $ 288 </t>
  </si>
  <si>
    <t>Past Due Financing Receivables [Table Text Block]</t>
  </si>
  <si>
    <t xml:space="preserve"> The following tables present information on the Company’s past due and non-accrual loans by loan class: (Dollars in thousands) As of September 30, 2015 30-59 days 60-89 days 90 days or delinquent delinquent more Total past Total past and and delinquent due loans Non-accrual due and non- Total loans accruing accruing and accruing loans accrual loans not past due One-to-four family residential real estate $ 185 $ 306 $ - $ 491 $ 1,639 $ 2,130 $ 131,152 Construction and land - - - - 617 617 13,696 Commercial real estate - - 251 251 141 392 115,755 Commercial loans 31 75 - 106 1,057 1,163 62,248 Agriculture loans - - - - 216 216 67,658 Municipal loans - - - - - - 7,863 Consumer loans 61 61 122 38 160 19,846 Total $ 277 $ 442 $ 251 $ 970 $ 3,708 $ 4,678 $ 418,218 Percent of gross loans 0.07 % 0.10 % 0.06 % 0.23 % 0.88 % 1.11 % 98.89 % (Dollars in thousands) As of December 31, 2014 30-59 days 60-89 days 90 days or delinquent delinquent more Total past Total past and and delinquent due loans Non-accrual due and non- Total loans accruing accruing and accruing accruing loans accrual loans not past due One-to-four family residential real estate $ 127 $ 50 $ - $ 177 $ 1,585 $ 1,762 $ 125,793 Construction and land 163 - - 163 1,322 1,485 20,465 Commercial real estate - - - - 2,488 2,488 115,923 Commercial loans 34 - - 34 234 268 59,703 Agriculture loans 510 1 - 511 285 796 63,520 Municipal loans - - - - 65 65 8,917 Consumer loans 128 65 - 193 67 260 19,784 Total $ 962 $ 116 $ - $ 1,078 $ 6,046 $ 7,124 $ 414,105 Percent of gross loans 0.23 % 0.03 % 0.00 % 0.26 % 1.44 % 1.69 % 98.31 %</t>
  </si>
  <si>
    <t>Risk Categories By Loan Class [Table Text Block]</t>
  </si>
  <si>
    <t xml:space="preserve"> The following table provides information on the Company’s risk categories by loan class: As of September 30, 2015 As of December 31, 2014 (Dollars in thousands) Nonclassified Classified Nonclassified Classified One-to-four family residential real estate $ 129,735 $ 3,547 $ 123,823 $ 3,732 Construction and land 13,171 1,142 18,815 3,135 Commercial real estate 106,835 9,312 111,428 6,983 Commercial loans 60,082 3,329 57,122 2,849 Agriculture loans 64,919 2,955 63,101 1,215 Municipal loans 7,863 - 8,894 88 Consumer loans 19,945 61 19,977 67 Total 402,550 20,346 403,160 18,069 </t>
  </si>
  <si>
    <t>Troubled Debt Restructurings on Financing Receivables [Table Text Block]</t>
  </si>
  <si>
    <t xml:space="preserve"> The following table presents information on loans that are classified as TDRs: As of September 30, 2015 As of December 31, 2014 Number of Non-accrual Accruing Number of Non-accrual Accruing loans balance balance loans balance balance One-to-four family residential real estate 1 $ - $ 3 1 $ - $ 4 Construction and land 5 603 2,208 7 613 3,483 Commercial real estate 6 - 1,945 2 - 392 Commercial loans 1 - 43 2 - 137 Agriculture 3 77 52 1 146 - Municipal loans 2 - 630 2 - 641 Total troubled debt restructurings 18 $ 680 $ 4,881 15 $ 759 $ 4,657 </t>
  </si>
  <si>
    <t>Goodwill and Other Intangible Assets (Tables)</t>
  </si>
  <si>
    <t>Schedule of Intangible Assets and Goodwill [Table Text Block]</t>
  </si>
  <si>
    <t xml:space="preserve"> A summary of the other intangible assets that continue to be subject to amortization is as follows: (Dollars in thousands) As of September 30, 2015 Gross carrying Accumulated Net carrying amount amortization amount Core deposit intangible assets $ 4,645 $ (3,346) $ 1,299 Lease intangible asset 350 (86) 264 Mortgage servicing rights 5,167 (2,343) 2,824 Total other intangible assets $ 10,162 $ (5,775) $ 4,387 (Dollars in thousands) As of December 31, 2014 Gross carrying Accumulated Net carrying amount amortization amount Core deposit intangible assets $ 6,078 $ (4,483) $ 1,595 Lease intangible asset 350 (52) 298 Mortgage servicing rights 4,458 (1,981) 2,477 Total other intangible assets $ 10,886 $ (6,516) $ 4,370 </t>
  </si>
  <si>
    <t>Schedule of Finite-Lived Intangible Assets, Future Amortization Expense [Table Text Block]</t>
  </si>
  <si>
    <t xml:space="preserve"> The following sets forth estimated amortization expense for core deposit and lease intangible assets for the remainder of 2015 and in successive years ending December 31: (Dollars in thousands) Amortization expense Remainder of 2015 $ 99 2016 327 2017 289 2018 252 2019 214 Thereafter 382 Total $ 1,563 </t>
  </si>
  <si>
    <t>Schedule of Participating Mortgage Loans [Table Text Block]</t>
  </si>
  <si>
    <t xml:space="preserve"> Mortgage loans serviced for others are not reported as assets. The following table provides information on the principal balances of mortgage loans serviced for others: (Dollars in thousands) September 30, December 31, 2015 2014 FHLMC $ 432,100 $ 361,353 FHLB 14,875 18,572 </t>
  </si>
  <si>
    <t>Servicing Asset at Amortized Cost [Table Text Block]</t>
  </si>
  <si>
    <t xml:space="preserve"> Activity for mortgage servicing rights and the related valuation allowance follows: (Dollars in thousands) Three months ended Sept 30, Nine months ended Sept 30, 2015 2014 2015 2014 Mortgage servicing rights: Balance at beginning of period $ 2,729 $ 2,327 $ 2,477 $ 2,377 Additions 328 292 1,038 589 Amortization (233) (204) (691) (551) Balance at end of period $ 2,824 $ 2,415 $ 2,824 $ 2,415 </t>
  </si>
  <si>
    <t>Earnings per Share (Tables)</t>
  </si>
  <si>
    <t>Schedule of Earnings Per Share, Basic and Diluted [Table Text Block]</t>
  </si>
  <si>
    <t xml:space="preserve"> The shares used in the calculation of basic and diluted earnings per share are shown below: Three months ended Nine months ended (Dollars in thousands, except per share amounts) September 30, September 30, 2015 2014 2015 2014 Net earnings $ 2,529 $ 2,174 $ 7,922 $ 5,950 Weighted average common shares outstanding - basic (1) 3,339,467 3,333,539 3,337,607 3,324,628 Assumed exercise of stock options (1) 109,902 59,120 101,679 47,574 Weighted average common shares outstanding - diluted (1) 3,449,369 3,392,659 3,439,286 3,372,202 Net earnings per share (1): Basic $ 0.76 $ 0.65 $ 2.37 $ 1.79 Diluted $ 0.73 $ 0.64 $ 2.30 $ 1.76 (1) Share and per share values for the periods ended September 30, 2014 have been adjusted to give effect to the 5</t>
  </si>
  <si>
    <t>Repurchase Agreements (Tables)</t>
  </si>
  <si>
    <t>Schedule of Repurchase Agreements [Table Text Block]</t>
  </si>
  <si>
    <t xml:space="preserve"> The following is a summary of the balances and collateral of the Company’s repurchase agreements: As of September 30, 2015 Overnight and Greater Continuous Up to 30 days 30-90 days than 90 days Total Repurchase agreements: U.S. federal agency obligations $ 6,259 $ - $ - $ - $ 6,259 Agency mortgage-backed securities 6,119 - - - 6,119 Total $ 12,378 $ - $ - $ - $ 12,378 As of December 31, 2014 Overnight and Up to Greater Continuous 30 days 30-90 days than 90 days Total Repurchase agreements: U.S. federal agency obligations $ 5,246 $ - $ - $ - $ 5,246 Agency mortgage-backed securities 6,024 - - - 6,024 Total $ 11,270 $ - $ - $ - $ 11,270 </t>
  </si>
  <si>
    <t>Fair Value of Financial Instruments and Fair Value Measurements (Tables)</t>
  </si>
  <si>
    <t>Fair Value, by Balance Sheet Grouping [Table Text Block]</t>
  </si>
  <si>
    <t xml:space="preserve"> Fair value estimates of the Company’s financial instruments as of September 30, 2015 and December 31, 2014, including methods and assumptions utilized, are set forth below: (Dollars in thousands) As of September 30, 2015 Carrying amount Level 1 Level 2 Level 3 Total Financial assets: Cash and cash equivalents $ 12,674 $ 12,674 $ - $ - $ 12,674 Investment securities available-for-sale 352,436 7,957 344,479 - 352,436 Bank stocks, at cost 4,476 n/a n/a n/a n/a Loans, net 416,797 - - 417,476 417,476 Loans held for sale, net 9,025 - 9,067 - 9,067 Derivative financial instruments 600 - 600 - 600 Accrued interest receivable 4,031 11 1,906 2,114 4,031 Financial liabilities: Non-maturity deposits $ (534,441) $ (534,441) $ - $ - (534,441) Time deposits (153,094) - (152,585) - (152,585) FHLB borrowings (48,300) - (50,034) - (50,034) Subordinated debentures (21,034) - (18,630) - (18,630) Other borrowings (14,908) - (14,908) - (14,908) Accrued interest payable (294) - (294) - (294) As of December 31, 2014 Carrying amount Level 1 Level 2 Level 3 Total Financial assets: Cash and cash equivalents $ 12,760 $ 12,760 $ - $ - $ 12,760 Investment securities available-for-sale 348,931 7,813 341,118 - 348,931 Bank stocks, at cost 4,007 n/a n/a n/a n/a Loans, net 416,190 - - 423,318 423,318 Loans held for sale, net 10,671 - 10,726 - 10,726 Derivative financial instruments 260 - 260 - 260 Accrued interest receivable 3,670 22 1,750 1,898 3,670 Financial liabilities: Non-maturity deposits $ (535,496) $ (535,496) $ - $ - $ (535,496) Time deposits (169,059) - (168,642) - (168,642) FHLB borrowings (43,253) - (45,287) - (45,287) Subordinated debentures (20,884) - (18,506) - (18,506) Other borrowings (12,410) - (12,410) - (12,410) Accrued interest payable (298) - (298) - (298) </t>
  </si>
  <si>
    <t>Fair Value, Assets Measured On Recurring Basis [Table Text Block]</t>
  </si>
  <si>
    <t xml:space="preserve"> (Dollars in thousands) As of September 30, 2015 Fair value hierarchy Total Level 1 Level 2 Level 3 Assets: Available-for-sale investment securities U. S. treasury securities $ 6,565 $ 6,565 $ - $ - U. S. federal agency obligations 30,246 - 30,246 - Municipal obligations, tax exempt 139,094 - 139,094 - Municipal obligations, taxable 78,765 - 78,765 - Agency mortgage-backed securities 86,675 - 86,675 - Common stocks 1,392 1,392 - - Certificates of deposit 9,699 - 9,699 - Derivative financial instruments $ 600 $ - $ 600 $ - (Dollars in thousands) As of December 31, 2014 Fair value hierarchy Total Level 1 Level 2 Level 3 Assets: Available-for-sale investment securities U. S. treasury securities $ 6,530 $ 6,530 $ - $ - U. S. federal agency obligations 25,743 - 25,743 - Municipal obligations, tax exempt 110,509 - 110,509 - Municipal obligations, taxable 63,922 - 63,922 - Agency mortgage-backed securities 135,519 - 135,519 - Common stocks 1,283 1,283 - - Certificates of deposit 5,425 - 5,425 - Derivative financial instruments 260 - 260 - </t>
  </si>
  <si>
    <t>Fair Value, Assets and Liabilities Measured on Nonrecurring Basis, Valuation Techniques [Table Text Block]</t>
  </si>
  <si>
    <t xml:space="preserve"> The following table represents the Company’s financial instruments that are measured at fair value on a non-recurring basis as of September 30, 2015 and December 31, 2014 allocated to the appropriate fair value hierarchy: (Dollars in thousands) As of September 30, 2015 Total Fair value hierarchy (losses)/ Total Level 1 Level 2 Level 3 gains Assets: Impaired loans: One-to-four family residential real estate $ 882 $ - $ - $ 882 $ 67 Commercial real estate 80 - - 80 (14) Commercial loans 780 - - 780 (124) Consumer loans 16 - - 16 (6) As of December 31, 2014 Total Fair value hierarchy (losses)/ Total Level 1 Level 2 Level 3 gains Assets: Impaired loans: One-to-four family residential real estate $ 1,135 $ - $ - $ 1,135 $ (214) Commercial real estate 30 - - 30 (17) Commercial loans 206 - - 206 (28) Agriculture loans 134 - - 134 (5) Consumer loans 30 - - 30 (5) </t>
  </si>
  <si>
    <t>Fair Value, Assets Measured on Recurring Basis, Unobservable Input Reconciliation [Table Text Block]</t>
  </si>
  <si>
    <t xml:space="preserve"> (Dollars in thousands) Fair value Valuation technique Unobservable inputs Range As of September 30, 2015 Impaired loans: One-to-four family residential real estate $ 882 Sales comparison Adjustment to appraised value 28%-40% Commercial real estate 80 Sales comparison Adjustment to appraised value 10 % Commercial loans 780 Sales comparison Adjustment to appraised value 0%-35% Consumer loans 16 Sales comparison Adjustment to appraised value 0 % As of December 31, 2014 Impaired loans: One-to-four family residential real estate $ 1,135 Sales comparison Adjustment to appraised value 10%-47% Commercial real estate 30 Sales comparison Adjustment to appraised value 28 % Commercial loans 206 Sales comparison Adjustment to comparable sales 15%-60% Agriculture 134 Sales comparison Adjustment to appraised value 60 % Consumer loans 30 Sales comparison Adjustment to comparable sales 20 %</t>
  </si>
  <si>
    <t>Regulatory Capital Requirements (Tables)</t>
  </si>
  <si>
    <t>Schedule of Compliance with Regulatory Capital Requirements for Mortgage Companies [Table Text Block]</t>
  </si>
  <si>
    <t xml:space="preserve"> The following is a comparison of the Company’s regulatory capital to minimum capital requirements at September 30, 2015 and December 31, 2014: (Dollars in thousands) For capital Actual adequacy purposes Amount Ratio Amount Ratio As of September 30, 2015 Leverage $ 76,998 9.05 % $ 34,046 4.0 % Common Equity Tier 1 Capital 57,853 10.82 % 24,064 4.5 % Tier 1 Capital 76,998 14.40 % 32,086 6.0 % Total Risk Based Capital 84,548 15.81 % 42,781 8.0 % As of December 31, 2014 Leverage $ 67,228 8.06 % $ 33,377 4.0 % Tier 1 Capital 67,228 13.26 % 20,282 4.0 % Total Risk Based Capital 76,864 15.16 % 40,563 8.0 %</t>
  </si>
  <si>
    <t>Schedule of Compliance with Regulatory Capital Requirements under Banking Regulations [Table Text Block]</t>
  </si>
  <si>
    <t xml:space="preserve"> The following is a comparison of the Bank’s regulatory capital to minimum capital requirements at September 30, 2015 and December 31, 2014: To be well-capitalized under prompt (Dollars in thousands) For capital corrective Actual adequacy purposes action provisions Amount Ratio Amount Ratio Amount Ratio As of September 30, 2015 Leverage $ 79,862 9.41 % $ 33,961 4.0 % $ 42,451 5.0 % Common Equity Tier 1 Capital 79,862 14.97 % 24,000 4.5 % 34,666 6.5 % Tier 1 Capital 79,862 14.97 % 32,000 6.0 % 42,666 8.0 % Total Risk Based Capital 85,948 16.12 % 42,666 8.0 % 53,333 10.0 % As of December 31, 2014 Leverage $ 71,004 8.53 % $ 33,298 4.0 % $ 41,622 5.0 % Tier 1 Capital 71,004 14.04 % 20,224 4.0 % 30,336 6.0 % Total Risk Based Capital 76,901 15.21 % 40,448 8.0 % 50,559 10.0 %</t>
  </si>
  <si>
    <t>Investments (Details) - USD ($) $ in Thousands</t>
  </si>
  <si>
    <t>Schedule of Available-for-sale Securities [Line Items]</t>
  </si>
  <si>
    <t>Amortized cost</t>
  </si>
  <si>
    <t>Gross unrealized gains</t>
  </si>
  <si>
    <t>Gross unrealized losses</t>
  </si>
  <si>
    <t>Estimated fair value</t>
  </si>
  <si>
    <t>U. S. treasury securities [Member]</t>
  </si>
  <si>
    <t>Common stocks [Member]</t>
  </si>
  <si>
    <t>U. S. federal agency obligations [Member]</t>
  </si>
  <si>
    <t>Municipal obligations, tax exempt [Member]</t>
  </si>
  <si>
    <t>Municipal obligations, taxable [Member]</t>
  </si>
  <si>
    <t>Agency mortgage-backed securities [Member]</t>
  </si>
  <si>
    <t>Certificates of deposit [Member]</t>
  </si>
  <si>
    <t>Investments (Details 1) $ in Thousands</t>
  </si>
  <si>
    <t>Sep. 30, 2015USD ($)Number</t>
  </si>
  <si>
    <t>Dec. 31, 2014USD ($)Number</t>
  </si>
  <si>
    <t>No. of securities | Number</t>
  </si>
  <si>
    <t>Fair value, Less than 12 months</t>
  </si>
  <si>
    <t>Unrealized losses, Less than 12 months</t>
  </si>
  <si>
    <t>Fair value, 12 months or longer</t>
  </si>
  <si>
    <t>Unrealized losses, 12 months or longer</t>
  </si>
  <si>
    <t>Total, Fair value</t>
  </si>
  <si>
    <t>Total, Unrealized losses</t>
  </si>
  <si>
    <t>U.S. federal agency obligations [Member]</t>
  </si>
  <si>
    <t>Investments (Details 2) - USD ($) $ in Thousands</t>
  </si>
  <si>
    <t>Amortized cost, Due in less than one year</t>
  </si>
  <si>
    <t>Amortized cost, Due after one year but within five years</t>
  </si>
  <si>
    <t>Amortized cost, Due after five years but within ten years</t>
  </si>
  <si>
    <t>Amortized cost, Due after ten years</t>
  </si>
  <si>
    <t>Available-for-sale Securities, Amortized Cost Basis, Total</t>
  </si>
  <si>
    <t>Amortized cost, Total</t>
  </si>
  <si>
    <t>Estimated fair value, Due in less than one year</t>
  </si>
  <si>
    <t>Estimated fair value, Due after one year but within five years</t>
  </si>
  <si>
    <t>Estimated fair value, Due after five years but within ten years</t>
  </si>
  <si>
    <t>Estimated fair value, Due after ten years</t>
  </si>
  <si>
    <t>Available-for-sale Securities, Total</t>
  </si>
  <si>
    <t>Securities available-for-sale, at fair value</t>
  </si>
  <si>
    <t>Common Stock [Member]</t>
  </si>
  <si>
    <t>Investments (Details 3) - USD ($) $ in Thousands</t>
  </si>
  <si>
    <t>Sales proceeds</t>
  </si>
  <si>
    <t>Realized gains</t>
  </si>
  <si>
    <t>Realized losses</t>
  </si>
  <si>
    <t>Net realized losses</t>
  </si>
  <si>
    <t>Investments (Details Textual) - USD ($) $ in Millions</t>
  </si>
  <si>
    <t>Security Owned and Pledged as Collateral, Fair Value, Total</t>
  </si>
  <si>
    <t>Equity Method Investment, Ownership Percentage</t>
  </si>
  <si>
    <t>10.00%</t>
  </si>
  <si>
    <t>Loans and Allowance for Loan Losses (Details) - USD ($) $ in Thousands</t>
  </si>
  <si>
    <t>Jun. 30, 2015</t>
  </si>
  <si>
    <t>Jun. 30, 2014</t>
  </si>
  <si>
    <t>Dec. 31, 2013</t>
  </si>
  <si>
    <t>Accounts, Notes, Loans and Financing Receivable [Line Items]</t>
  </si>
  <si>
    <t>Total gross loans</t>
  </si>
  <si>
    <t>Net deferred loan costs and loans in process</t>
  </si>
  <si>
    <t>Allowance for loan losses</t>
  </si>
  <si>
    <t>Loans, net</t>
  </si>
  <si>
    <t>Residential Real Estate [Member]</t>
  </si>
  <si>
    <t>Construction Loans [Member]</t>
  </si>
  <si>
    <t>Commercial Real Estate [Member]</t>
  </si>
  <si>
    <t>Commercial Loan [Member]</t>
  </si>
  <si>
    <t>Agriculture Loans [Member]</t>
  </si>
  <si>
    <t>Municipal Bonds [Member]</t>
  </si>
  <si>
    <t>Consumer Loan [Member]</t>
  </si>
  <si>
    <t>Loans and Allowance for Loan Losses (Details 1) - USD ($) $ in Thousands</t>
  </si>
  <si>
    <t>Allowance for loan losses:</t>
  </si>
  <si>
    <t>Balance</t>
  </si>
  <si>
    <t>Charge-offs</t>
  </si>
  <si>
    <t>Recoveries</t>
  </si>
  <si>
    <t>Loans and Allowance for Loan Losses (Details 2) - USD ($) $ in Thousands</t>
  </si>
  <si>
    <t>Individually evaluated for loss</t>
  </si>
  <si>
    <t>Collectively evaluated for loss</t>
  </si>
  <si>
    <t>Loan balances:</t>
  </si>
  <si>
    <t>Loans and Leases Receivable, Gross, Total</t>
  </si>
  <si>
    <t>Loans and Allowance for Loan Losses (Details 3) - USD ($) $ in Thousands</t>
  </si>
  <si>
    <t>Financing Receivable, Impaired [Line Items]</t>
  </si>
  <si>
    <t>Unpaid contractual principal</t>
  </si>
  <si>
    <t>Impaired loan balance</t>
  </si>
  <si>
    <t>Impaired loans without an allowance</t>
  </si>
  <si>
    <t>Impaired loans with an allowance</t>
  </si>
  <si>
    <t>Related allowance recorded</t>
  </si>
  <si>
    <t>Year-to-date average loan balance</t>
  </si>
  <si>
    <t>Year-to-date interest income recognized</t>
  </si>
  <si>
    <t>Loans and Allowance for Loan Losses (Details 4) - USD ($) $ in Thousands</t>
  </si>
  <si>
    <t>Financing Receivable, Recorded Investment, Past Due [Line Items]</t>
  </si>
  <si>
    <t>Loans, 90 days or more delinquent and accruing</t>
  </si>
  <si>
    <t>Loans, Total past due loans accruing</t>
  </si>
  <si>
    <t>Loans, Non-accrual loans</t>
  </si>
  <si>
    <t>Loan, Total past due and non-accrual loans</t>
  </si>
  <si>
    <t>Loan, Total loans not past due</t>
  </si>
  <si>
    <t>Percent of gross loans, 30-59 days delinquent and accruing</t>
  </si>
  <si>
    <t>0.07%</t>
  </si>
  <si>
    <t>Percent of gross loans, 60-89 days delinquent and accruing</t>
  </si>
  <si>
    <t>0.10%</t>
  </si>
  <si>
    <t>0.03%</t>
  </si>
  <si>
    <t>Percent of gross loans, 90 days or more delinquent and accruing</t>
  </si>
  <si>
    <t>0.06%</t>
  </si>
  <si>
    <t>0.00%</t>
  </si>
  <si>
    <t>Percentage of gross loans, Total past due loans accruing</t>
  </si>
  <si>
    <t>0.23%</t>
  </si>
  <si>
    <t>0.26%</t>
  </si>
  <si>
    <t>Percent of gross loans, Non-accrual loans</t>
  </si>
  <si>
    <t>0.88%</t>
  </si>
  <si>
    <t>1.44%</t>
  </si>
  <si>
    <t>Percentage of Total past due and non-accrual loans</t>
  </si>
  <si>
    <t>1.11%</t>
  </si>
  <si>
    <t>1.69%</t>
  </si>
  <si>
    <t>Percentage of Total loans not past due</t>
  </si>
  <si>
    <t>98.89%</t>
  </si>
  <si>
    <t>98.31%</t>
  </si>
  <si>
    <t>Financing Receivables, 30 to 59 Days Past Due [Member]</t>
  </si>
  <si>
    <t>Financing Receivable, Recorded Investment, Past Due</t>
  </si>
  <si>
    <t>Financing Receivables, 60 to 89 Days Past Due [Member]</t>
  </si>
  <si>
    <t>Residential Real Estate [Member] | Financing Receivables, 30 to 59 Days Past Due [Member]</t>
  </si>
  <si>
    <t>Residential Real Estate [Member] | Financing Receivables, 60 to 89 Days Past Due [Member]</t>
  </si>
  <si>
    <t>Construction Loans [Member] | Financing Receivables, 30 to 59 Days Past Due [Member]</t>
  </si>
  <si>
    <t>Construction Loans [Member] | Financing Receivables, 60 to 89 Days Past Due [Member]</t>
  </si>
  <si>
    <t>Commercial Real Estate [Member] | Financing Receivables, 30 to 59 Days Past Due [Member]</t>
  </si>
  <si>
    <t>Commercial Real Estate [Member] | Financing Receivables, 60 to 89 Days Past Due [Member]</t>
  </si>
  <si>
    <t>Commercial Loan [Member] | Financing Receivables, 30 to 59 Days Past Due [Member]</t>
  </si>
  <si>
    <t>Commercial Loan [Member] | Financing Receivables, 60 to 89 Days Past Due [Member]</t>
  </si>
  <si>
    <t>Agriculture Loans [Member] | Financing Receivables, 30 to 59 Days Past Due [Member]</t>
  </si>
  <si>
    <t>Agriculture Loans [Member] | Financing Receivables, 60 to 89 Days Past Due [Member]</t>
  </si>
  <si>
    <t>Municipal Bonds [Member] | Financing Receivables, 30 to 59 Days Past Due [Member]</t>
  </si>
  <si>
    <t>Municipal Bonds [Member] | Financing Receivables, 60 to 89 Days Past Due [Member]</t>
  </si>
  <si>
    <t>Consumer Loan [Member] | Financing Receivables, 30 to 59 Days Past Due [Member]</t>
  </si>
  <si>
    <t>Consumer Loan [Member] | Financing Receivables, 60 to 89 Days Past Due [Member]</t>
  </si>
  <si>
    <t>Loans and Allowance for Loan Losses (Details 5) - USD ($) $ in Thousands</t>
  </si>
  <si>
    <t>Financing Receivable, Modifications [Line Items]</t>
  </si>
  <si>
    <t>Loans Receivables Non Classified [Member]</t>
  </si>
  <si>
    <t>Loans Receivables Classified [Member]</t>
  </si>
  <si>
    <t>Residential Real Estate [Member] | Loans Receivables Non Classified [Member]</t>
  </si>
  <si>
    <t>Residential Real Estate [Member] | Loans Receivables Classified [Member]</t>
  </si>
  <si>
    <t>Construction Loans [Member] | Loans Receivables Non Classified [Member]</t>
  </si>
  <si>
    <t>Construction Loans [Member] | Loans Receivables Classified [Member]</t>
  </si>
  <si>
    <t>Commercial Real Estate [Member] | Loans Receivables Non Classified [Member]</t>
  </si>
  <si>
    <t>Commercial Real Estate [Member] | Loans Receivables Classified [Member]</t>
  </si>
  <si>
    <t>Commercial Loan [Member] | Loans Receivables Non Classified [Member]</t>
  </si>
  <si>
    <t>Commercial Loan [Member] | Loans Receivables Classified [Member]</t>
  </si>
  <si>
    <t>Municipal Bonds [Member] | Loans Receivables Non Classified [Member]</t>
  </si>
  <si>
    <t>Municipal Bonds [Member] | Loans Receivables Classified [Member]</t>
  </si>
  <si>
    <t>Agriculture Loans [Member] | Loans Receivables Non Classified [Member]</t>
  </si>
  <si>
    <t>Agriculture Loans [Member] | Loans Receivables Classified [Member]</t>
  </si>
  <si>
    <t>Consumer Loan [Member] | Loans Receivables Non Classified [Member]</t>
  </si>
  <si>
    <t>Consumer Loan [Member] | Loans Receivables Classified [Member]</t>
  </si>
  <si>
    <t>Loans and Allowance for Loan Losses (Details 6) $ in Thousands</t>
  </si>
  <si>
    <t>Financing Receivable, Modifications, Recorded Investment, Non Accrual Balance</t>
  </si>
  <si>
    <t>Troubled Debt Restructurings [Member]</t>
  </si>
  <si>
    <t>Troubled debt restructurings, Number of loans | Number</t>
  </si>
  <si>
    <t>Financing Receivable, Modifications, Recorded Investment, Accruing Balance</t>
  </si>
  <si>
    <t>Municipal Bonds [Member] | Troubled Debt Restructurings [Member]</t>
  </si>
  <si>
    <t>Commercial Loan [Member] | Troubled Debt Restructurings [Member]</t>
  </si>
  <si>
    <t>Construction Loans [Member] | Troubled Debt Restructurings [Member]</t>
  </si>
  <si>
    <t>Agriculture loan [Member] | Troubled Debt Restructurings [Member]</t>
  </si>
  <si>
    <t>Residential Real Estate [Member] | Troubled Debt Restructurings [Member]</t>
  </si>
  <si>
    <t>Commercial Real Estate [Member] | Troubled Debt Restructurings [Member]</t>
  </si>
  <si>
    <t>Loans and Allowance for Loan Losses (Details Textual) - USD ($)</t>
  </si>
  <si>
    <t>Loans Receivable, Gross, Commercial, Real Estate, Total</t>
  </si>
  <si>
    <t>Loans and Leases Receivable, Impaired, Interest Lost on Nonaccrual Loans</t>
  </si>
  <si>
    <t>Impaired Financing Receivable, Recorded Investment, Total</t>
  </si>
  <si>
    <t>Allowance for Loan and Lease Loss, Recovery of Bad Debts</t>
  </si>
  <si>
    <t>Allowance for Loan and Lease Losses, Write-offs</t>
  </si>
  <si>
    <t>Proceeds from Loan Originations</t>
  </si>
  <si>
    <t>Financing Receivable, Recorded Investment, 90 Days Past Due and Still Accruing</t>
  </si>
  <si>
    <t>Allowance for Loan and Lease Losses [Member]</t>
  </si>
  <si>
    <t>Loans and Leases Receivable, Impaired, Commitment to Lend</t>
  </si>
  <si>
    <t>Two [Member]</t>
  </si>
  <si>
    <t>Loans Receivable, Gross, Commercial, Financial Institutions</t>
  </si>
  <si>
    <t>Minimum [Member]</t>
  </si>
  <si>
    <t>Maximum [Member]</t>
  </si>
  <si>
    <t>Real Estate Loan [Member]</t>
  </si>
  <si>
    <t>Loans and Leases Receivable, Gross, Commercial</t>
  </si>
  <si>
    <t>Goodwill and Other Intangible Assets (Details) - USD ($) $ in Thousands</t>
  </si>
  <si>
    <t>Finite-Lived Intangible Assets [Line Items]</t>
  </si>
  <si>
    <t>Intangible assets, Gross carrying amount</t>
  </si>
  <si>
    <t>Intangible assets, Accumulated amortization</t>
  </si>
  <si>
    <t>Intangible assets, Net carrying amount</t>
  </si>
  <si>
    <t>Core deposit intangible assets [Member]</t>
  </si>
  <si>
    <t>Lease intangible asset [Member]</t>
  </si>
  <si>
    <t>Mortgage servicing rights [Member]</t>
  </si>
  <si>
    <t>Goodwill and Other Intangible Assets (Details 1) $ in Thousands</t>
  </si>
  <si>
    <t>Sep. 30, 2015USD ($)</t>
  </si>
  <si>
    <t>Remainder of 2015</t>
  </si>
  <si>
    <t>Thereafter</t>
  </si>
  <si>
    <t>Goodwill and Other Intangible Assets (Details 2) - USD ($) $ in Thousands</t>
  </si>
  <si>
    <t>FHLMC [Member]</t>
  </si>
  <si>
    <t>Mortgage Loans on Real Estate [Line Items]</t>
  </si>
  <si>
    <t>Mortgage Loans on Real Estate, Face Amount of Mortgages</t>
  </si>
  <si>
    <t>FHLB [Member]</t>
  </si>
  <si>
    <t>Goodwill and Other Intangible Assets (Details 3) - USD ($) $ in Thousands</t>
  </si>
  <si>
    <t>Mortgage servicing rights:</t>
  </si>
  <si>
    <t>Balance at beginning of period</t>
  </si>
  <si>
    <t>Additions</t>
  </si>
  <si>
    <t>Amortization</t>
  </si>
  <si>
    <t>Balance at end of period</t>
  </si>
  <si>
    <t>Goodwill and Other Intangible Assets (Details Textual) - USD ($)</t>
  </si>
  <si>
    <t>Provision for Loan and Lease Losses</t>
  </si>
  <si>
    <t>Weighted Average [Member]</t>
  </si>
  <si>
    <t>Assumption For Fair Value Of Interests Continued To Be Held By Transferor Servicing Assets Or Liabilities Weighted Average Default Rate</t>
  </si>
  <si>
    <t>2.23%</t>
  </si>
  <si>
    <t>2.27%</t>
  </si>
  <si>
    <t>Mortgage Loans Serviced [Member]</t>
  </si>
  <si>
    <t>Escrow Deposit</t>
  </si>
  <si>
    <t>Interest and Fee Income, Other Loans</t>
  </si>
  <si>
    <t>Servicing Asset at Fair Value, Amount</t>
  </si>
  <si>
    <t>Mortgage Loans Serviced [Member] | Minimum [Member]</t>
  </si>
  <si>
    <t>Assumption for Fair Value of Assets or Liabilities that relate to Transferor's Continuing Involvement, Discount Rate</t>
  </si>
  <si>
    <t>9.50%</t>
  </si>
  <si>
    <t>Assumption for Fair Value of Assets or Liabilities that relate to Transferor's Continuing Involvement, Prepayment Speed</t>
  </si>
  <si>
    <t>4.15%</t>
  </si>
  <si>
    <t>4.95%</t>
  </si>
  <si>
    <t>Mortgage Loans Serviced [Member] | Maximum [Member]</t>
  </si>
  <si>
    <t>9.52%</t>
  </si>
  <si>
    <t>11.09%</t>
  </si>
  <si>
    <t>12.05%</t>
  </si>
  <si>
    <t>Mortgage Repurchase Reserve [Member]</t>
  </si>
  <si>
    <t>Mortgage Loans on Real Estate, Write-down or Reserve, Amount</t>
  </si>
  <si>
    <t>Mortgage Loans on Real Estate, Other Deductions</t>
  </si>
  <si>
    <t>Earnings per Share (Details) - USD ($) $ / shares in Units, $ in Thousands</t>
  </si>
  <si>
    <t>Weighted average common shares outstanding - basic</t>
  </si>
  <si>
    <t>Assumed exercise of stock options</t>
  </si>
  <si>
    <t>Weighted average common shares outstanding - diluted</t>
  </si>
  <si>
    <t>Net earnings per share:</t>
  </si>
  <si>
    <t>Earnings per Share (Details Textual)</t>
  </si>
  <si>
    <t>Repurchase Agreements (Details) - USD ($)</t>
  </si>
  <si>
    <t>Assets Sold under Agreements to Repurchase [Line Items]</t>
  </si>
  <si>
    <t>Assets Sold under Agreements to Repurchase, Carrying Amount</t>
  </si>
  <si>
    <t>US Government Corporations and Agencies Securities [Member]</t>
  </si>
  <si>
    <t>US Government Agencies Debt Securities [Member]</t>
  </si>
  <si>
    <t>Maturity Overnight [Member]</t>
  </si>
  <si>
    <t>Maturity Overnight [Member] | US Government Corporations and Agencies Securities [Member]</t>
  </si>
  <si>
    <t>Maturity Overnight [Member] | US Government Agencies Debt Securities [Member]</t>
  </si>
  <si>
    <t>Maturity Less than 30 Days [Member]</t>
  </si>
  <si>
    <t>Maturity Less than 30 Days [Member] | US Government Corporations and Agencies Securities [Member]</t>
  </si>
  <si>
    <t>Maturity Less than 30 Days [Member] | US Government Agencies Debt Securities [Member]</t>
  </si>
  <si>
    <t>Maturity 30 to 90 Days [Member]</t>
  </si>
  <si>
    <t>Maturity 30 to 90 Days [Member] | US Government Corporations and Agencies Securities [Member]</t>
  </si>
  <si>
    <t>Maturity 30 to 90 Days [Member] | US Government Agencies Debt Securities [Member]</t>
  </si>
  <si>
    <t>Maturity Greater than 90 Days [Member]</t>
  </si>
  <si>
    <t>Maturity Greater than 90 Days [Member] | US Government Corporations and Agencies Securities [Member]</t>
  </si>
  <si>
    <t>Maturity Greater than 90 Days [Member] | US Government Agencies Debt Securities [Member]</t>
  </si>
  <si>
    <t>Fair Value of Financial Instruments and Fair Value Measurements (Details) - USD ($) $ in Thousands</t>
  </si>
  <si>
    <t>Cash and cash equivalents, carrying amount</t>
  </si>
  <si>
    <t>Investment securities available-for-sale, carrying amount</t>
  </si>
  <si>
    <t>Bank stocks, at cost, carrying amount</t>
  </si>
  <si>
    <t>Derivative financial instruments, carrying amount</t>
  </si>
  <si>
    <t>Accrued interest receivable</t>
  </si>
  <si>
    <t>Loans, net, carrying amount</t>
  </si>
  <si>
    <t>Loans held for sale, net, carrying amount</t>
  </si>
  <si>
    <t>Financial liabilities:</t>
  </si>
  <si>
    <t>Time deposits, carrying amount</t>
  </si>
  <si>
    <t>FHLB borrowings, carrying amount</t>
  </si>
  <si>
    <t>Subordinated debentures, carrying amount</t>
  </si>
  <si>
    <t>Other borrowings, carrying amount</t>
  </si>
  <si>
    <t>Non-maturity deposits</t>
  </si>
  <si>
    <t>Time deposits</t>
  </si>
  <si>
    <t>FHLB borrowings</t>
  </si>
  <si>
    <t>Accrued interest payable</t>
  </si>
  <si>
    <t>Fair Value, Inputs, Level 1 [Member]</t>
  </si>
  <si>
    <t>Fair Value, Inputs, Level 2 [Member]</t>
  </si>
  <si>
    <t>Fair Value, Inputs, Level 3 [Member]</t>
  </si>
  <si>
    <t>Carrying Amount, Fair Value Disclosure [Member]</t>
  </si>
  <si>
    <t>Accrued interest receivable, carrying amount</t>
  </si>
  <si>
    <t>Non-maturity deposits, carrying amount</t>
  </si>
  <si>
    <t>Accrued interest payable, carrying amount</t>
  </si>
  <si>
    <t>Fair Value of Financial Instruments and Fair Value Measurements (Details 1) - USD ($) $ in Thousands</t>
  </si>
  <si>
    <t>Assets:</t>
  </si>
  <si>
    <t>Derivative financial instruments</t>
  </si>
  <si>
    <t>Mortgage-backed securities [Member]</t>
  </si>
  <si>
    <t>Fair Value, Measurements, Recurring [Member]</t>
  </si>
  <si>
    <t>Fair Value, Measurements, Recurring [Member] | Common stocks [Member]</t>
  </si>
  <si>
    <t>Municipal obligations, tax exempt [Member] | Fair Value, Measurements, Recurring [Member]</t>
  </si>
  <si>
    <t>Municipal obligations, taxable [Member] | Fair Value, Measurements, Recurring [Member]</t>
  </si>
  <si>
    <t>U. S. treasury securities [Member] | Fair Value, Measurements, Recurring [Member]</t>
  </si>
  <si>
    <t>Fair Value, Inputs, Level 1 [Member] | Fair Value, Measurements, Recurring [Member]</t>
  </si>
  <si>
    <t>Fair Value, Inputs, Level 1 [Member] | Fair Value, Measurements, Recurring [Member] | Common stocks [Member]</t>
  </si>
  <si>
    <t>Fair Value, Inputs, Level 1 [Member] | Fair Value, Measurements, Recurring [Member] | Mortgage-backed securities [Member]</t>
  </si>
  <si>
    <t>Fair Value, Inputs, Level 1 [Member] | U. S. federal agency obligations [Member] | Fair Value, Measurements, Recurring [Member]</t>
  </si>
  <si>
    <t>Fair Value, Inputs, Level 1 [Member] | Municipal obligations, tax exempt [Member] | Fair Value, Measurements, Recurring [Member]</t>
  </si>
  <si>
    <t>Fair Value, Inputs, Level 1 [Member] | Municipal obligations, taxable [Member] | Fair Value, Measurements, Recurring [Member]</t>
  </si>
  <si>
    <t>Fair Value, Inputs, Level 1 [Member] | U. S. treasury securities [Member] | Fair Value, Measurements, Recurring [Member]</t>
  </si>
  <si>
    <t>Fair Value, Inputs, Level 1 [Member] | Certificates of deposit [Member] | Fair Value, Measurements, Recurring [Member]</t>
  </si>
  <si>
    <t>Fair Value, Inputs, Level 2 [Member] | Fair Value, Measurements, Recurring [Member]</t>
  </si>
  <si>
    <t>Fair Value, Inputs, Level 2 [Member] | Fair Value, Measurements, Recurring [Member] | Common stocks [Member]</t>
  </si>
  <si>
    <t>Fair Value, Inputs, Level 2 [Member] | Fair Value, Measurements, Recurring [Member] | Mortgage-backed securities [Member]</t>
  </si>
  <si>
    <t>Fair Value, Inputs, Level 2 [Member] | U. S. federal agency obligations [Member] | Fair Value, Measurements, Recurring [Member]</t>
  </si>
  <si>
    <t>Fair Value, Inputs, Level 2 [Member] | Municipal obligations, tax exempt [Member] | Fair Value, Measurements, Recurring [Member]</t>
  </si>
  <si>
    <t>Fair Value, Inputs, Level 2 [Member] | Municipal obligations, taxable [Member] | Fair Value, Measurements, Recurring [Member]</t>
  </si>
  <si>
    <t>Fair Value, Inputs, Level 2 [Member] | U. S. treasury securities [Member] | Fair Value, Measurements, Recurring [Member]</t>
  </si>
  <si>
    <t>Fair Value, Inputs, Level 2 [Member] | Certificates of deposit [Member] | Fair Value, Measurements, Recurring [Member]</t>
  </si>
  <si>
    <t>Fair Value, Inputs, Level 3 [Member] | Fair Value, Measurements, Recurring [Member]</t>
  </si>
  <si>
    <t>Fair Value, Inputs, Level 3 [Member] | Fair Value, Measurements, Recurring [Member] | Common stocks [Member]</t>
  </si>
  <si>
    <t>Fair Value, Inputs, Level 3 [Member] | Fair Value, Measurements, Recurring [Member] | Mortgage-backed securities [Member]</t>
  </si>
  <si>
    <t>Fair Value, Inputs, Level 3 [Member] | U. S. federal agency obligations [Member] | Fair Value, Measurements, Recurring [Member]</t>
  </si>
  <si>
    <t>Fair Value, Inputs, Level 3 [Member] | Municipal obligations, tax exempt [Member] | Fair Value, Measurements, Recurring [Member]</t>
  </si>
  <si>
    <t>Fair Value, Inputs, Level 3 [Member] | Municipal obligations, taxable [Member] | Fair Value, Measurements, Recurring [Member]</t>
  </si>
  <si>
    <t>Fair Value, Inputs, Level 3 [Member] | U. S. treasury securities [Member] | Fair Value, Measurements, Recurring [Member]</t>
  </si>
  <si>
    <t>Fair Value, Inputs, Level 3 [Member] | Certificates of deposit [Member] | Fair Value, Measurements, Recurring [Member]</t>
  </si>
  <si>
    <t>Fair Value of Financial Instruments and Fair Value Measurements (Details 2) - Fair Value, Measurements, Nonrecurring [Member] - USD ($) $ in Thousands</t>
  </si>
  <si>
    <t>Commercial loans [Member]</t>
  </si>
  <si>
    <t>Impaired loans</t>
  </si>
  <si>
    <t>Gain Loss On Impaired Loans Fair Value Disclosure</t>
  </si>
  <si>
    <t>Agriculture loans [Member]</t>
  </si>
  <si>
    <t>Consumer loans [Member]</t>
  </si>
  <si>
    <t>One-to-four family residential real estate [Member]</t>
  </si>
  <si>
    <t>Commercial real estate [Member]</t>
  </si>
  <si>
    <t>Fair Value, Inputs, Level 1 [Member] | Commercial loans [Member]</t>
  </si>
  <si>
    <t>Fair Value, Inputs, Level 1 [Member] | Agriculture loans [Member]</t>
  </si>
  <si>
    <t>Fair Value, Inputs, Level 1 [Member] | Consumer loans [Member]</t>
  </si>
  <si>
    <t>Fair Value, Inputs, Level 1 [Member] | One-to-four family residential real estate [Member]</t>
  </si>
  <si>
    <t>Fair Value, Inputs, Level 1 [Member] | Commercial real estate [Member]</t>
  </si>
  <si>
    <t>Fair Value, Inputs, Level 2 [Member] | Commercial loans [Member]</t>
  </si>
  <si>
    <t>Fair Value, Inputs, Level 2 [Member] | Agriculture loans [Member]</t>
  </si>
  <si>
    <t>Fair Value, Inputs, Level 2 [Member] | Consumer loans [Member]</t>
  </si>
  <si>
    <t>Fair Value, Inputs, Level 2 [Member] | One-to-four family residential real estate [Member]</t>
  </si>
  <si>
    <t>Fair Value, Inputs, Level 2 [Member] | Commercial real estate [Member]</t>
  </si>
  <si>
    <t>Fair Value, Inputs, Level 3 [Member] | Commercial loans [Member]</t>
  </si>
  <si>
    <t>Fair Value, Inputs, Level 3 [Member] | Agriculture loans [Member]</t>
  </si>
  <si>
    <t>Fair Value, Inputs, Level 3 [Member] | Consumer loans [Member]</t>
  </si>
  <si>
    <t>Fair Value, Inputs, Level 3 [Member] | One-to-four family residential real estate [Member]</t>
  </si>
  <si>
    <t>Fair Value, Inputs, Level 3 [Member] | Commercial real estate [Member]</t>
  </si>
  <si>
    <t>Fair Value of Financial Instruments and Fair Value Measurements (Details 3) - Fair Value, Measurements, Nonrecurring [Member] - USD ($) $ in Thousands</t>
  </si>
  <si>
    <t>Impaired Loans Fair Value Disclosure</t>
  </si>
  <si>
    <t>Fair Value Measurements, Valuation Techniques</t>
  </si>
  <si>
    <t>Sales comparison</t>
  </si>
  <si>
    <t>Fair Value Measurements, Changes in Valuation Techniques</t>
  </si>
  <si>
    <t>Adjustment to appraised value</t>
  </si>
  <si>
    <t>One-to-four family residential real estate [Member] | Minimum [Member]</t>
  </si>
  <si>
    <t>Fair Value Measurements Sales Comparison Range</t>
  </si>
  <si>
    <t>28.00%</t>
  </si>
  <si>
    <t>One-to-four family residential real estate [Member] | Maximum [Member]</t>
  </si>
  <si>
    <t>40.00%</t>
  </si>
  <si>
    <t>47.00%</t>
  </si>
  <si>
    <t>Adjustment to comparable sales</t>
  </si>
  <si>
    <t>Commercial loans [Member] | Minimum [Member]</t>
  </si>
  <si>
    <t>15.00%</t>
  </si>
  <si>
    <t>Commercial loans [Member] | Maximum [Member]</t>
  </si>
  <si>
    <t>35.00%</t>
  </si>
  <si>
    <t>60.00%</t>
  </si>
  <si>
    <t>20.00%</t>
  </si>
  <si>
    <t>Fair Value of Financial Instruments and Fair Value Measurements (Details Textual) - USD ($) $ in Thousands</t>
  </si>
  <si>
    <t>Fair Value of Financial Instruments And Fair Value Measurements [Line Items]</t>
  </si>
  <si>
    <t>Impaired Financing Receivable, Related Allowance</t>
  </si>
  <si>
    <t>Regulatory Capital Requirements (Details) - USD ($) $ in Thousands</t>
  </si>
  <si>
    <t>Regulatory Capital Requirements [Line Items]</t>
  </si>
  <si>
    <t>Leverage - For capital adequacy purposes Ratio</t>
  </si>
  <si>
    <t>4.00%</t>
  </si>
  <si>
    <t>Tier 1 Capital - For capital adequacy purposes Ratio</t>
  </si>
  <si>
    <t>8.00%</t>
  </si>
  <si>
    <t>Total Risk Based Capital - For capital adequacy purposes Ratio</t>
  </si>
  <si>
    <t>4.50%</t>
  </si>
  <si>
    <t>Companys Regulatory Capital Requirements [Member]</t>
  </si>
  <si>
    <t>Leverage - Actual Amount</t>
  </si>
  <si>
    <t>Tier 1 Capital - Actual Amount</t>
  </si>
  <si>
    <t>Total Risk Based Capital - Actual Amount</t>
  </si>
  <si>
    <t>Leverage - Actual Ratio</t>
  </si>
  <si>
    <t>9.05%</t>
  </si>
  <si>
    <t>8.06%</t>
  </si>
  <si>
    <t>Tier 1 Capital - Actual Ratio</t>
  </si>
  <si>
    <t>14.40%</t>
  </si>
  <si>
    <t>13.26%</t>
  </si>
  <si>
    <t>Total Risk Based Capital - Actual Ratio</t>
  </si>
  <si>
    <t>15.81%</t>
  </si>
  <si>
    <t>15.16%</t>
  </si>
  <si>
    <t>Leverage - For capital adequacy purposes Amount</t>
  </si>
  <si>
    <t>Tier 1 Capital - For capital adequacy purposes Amount</t>
  </si>
  <si>
    <t>Total Risk Based Capital - For capital adequacy purposes Amount</t>
  </si>
  <si>
    <t>6.00%</t>
  </si>
  <si>
    <t>14.97%</t>
  </si>
  <si>
    <t>10.82%</t>
  </si>
  <si>
    <t>Regulatory Capital Requirements (Details 1) - USD ($) $ in Thousands</t>
  </si>
  <si>
    <t>Banks Regulatory Capital Requirements [Member]</t>
  </si>
  <si>
    <t>9.41%</t>
  </si>
  <si>
    <t>8.53%</t>
  </si>
  <si>
    <t>14.04%</t>
  </si>
  <si>
    <t>16.12%</t>
  </si>
  <si>
    <t>15.21%</t>
  </si>
  <si>
    <t>Leverage - To be well-capitalized under prompt corrective action provisions Amount</t>
  </si>
  <si>
    <t>Tier 1 Capital - To be well-capitalized under prompt corrective action provisions Amount</t>
  </si>
  <si>
    <t>Total Risk Based Capital - To be well-capitalized under prompt corrective action provisions Amount</t>
  </si>
  <si>
    <t>Leverage - To be well-capitalized under prompt corrective action provisions Ratio</t>
  </si>
  <si>
    <t>Tier 1 Capital - To be well-capitalized under prompt corrective action provisions Ratio</t>
  </si>
  <si>
    <t>Total Risk Based Capital - To be well-capitalized under prompt corrective action provisions Ratio</t>
  </si>
  <si>
    <t>6.50%</t>
  </si>
  <si>
    <t>Regulatory Capital Requirements (Details Textual) - USD ($) $ in Thousands</t>
  </si>
  <si>
    <t>Tier One Leverage Capital Required for Capital Adequacy to Average Assets</t>
  </si>
  <si>
    <t>Capital Required for Capital Adequacy to Risk Weighted Assets</t>
  </si>
  <si>
    <t>Assets, Total</t>
  </si>
  <si>
    <t>Tier One Risk Based Capital Required for Capital Adequacy to Risk Weighted Assets</t>
  </si>
  <si>
    <t>Accumulated Other Comprehensive Income (Loss), Net of Tax, Total</t>
  </si>
  <si>
    <t>Small Bank Holding Companies [Member]</t>
  </si>
  <si>
    <t>Capital Conservation Buffer [Member]</t>
  </si>
  <si>
    <t>Tier One Risk Based Capital Required to be Well Capitalized to Risk Weighted Assets</t>
  </si>
  <si>
    <t>2.50%</t>
  </si>
  <si>
    <t>Excess Tier One Risk Based Capital to Risk Weighted Assets</t>
  </si>
  <si>
    <t>0.625%</t>
  </si>
  <si>
    <t>Tier One Risk Based Capital to Risk Weighted Asse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41688</v>
      </c>
    </row>
    <row spans="1:3" r="6">
      <c s="4" t="s" r="A6">
        <v>8</v>
      </c>
      <c s="4" t="s" r="B6">
        <v>9</v>
      </c>
    </row>
    <row spans="1:3" r="7">
      <c s="4" t="s" r="A7">
        <v>10</v>
      </c>
      <c s="4" t="s" r="B7">
        <v>11</v>
      </c>
    </row>
    <row spans="1:3" r="8">
      <c s="4" t="s" r="A8">
        <v>12</v>
      </c>
      <c s="4" t="s" r="B8">
        <v>13</v>
      </c>
    </row>
    <row spans="1:3" r="9">
      <c s="4" t="s" r="A9">
        <v>14</v>
      </c>
      <c s="5" t="n" r="C9">
        <v>3341184</v>
      </c>
    </row>
    <row spans="1:3" r="10">
      <c s="4" t="s" r="A10">
        <v>15</v>
      </c>
      <c s="4" t="s" r="B10">
        <v>16</v>
      </c>
    </row>
    <row spans="1:3" r="11">
      <c s="4" t="s" r="A11">
        <v>17</v>
      </c>
      <c s="4" t="s" r="B11">
        <v>18</v>
      </c>
    </row>
    <row spans="1:3" r="12">
      <c s="4" t="s" r="A12">
        <v>19</v>
      </c>
      <c s="4" t="s" r="B12">
        <v>20</v>
      </c>
    </row>
    <row spans="1:3" r="13">
      <c s="4" t="s" r="A13">
        <v>21</v>
      </c>
      <c s="6" t="s" r="B13">
        <v>22</v>
      </c>
    </row>
    <row spans="1:3" r="14">
      <c s="4" t="s" r="A14">
        <v>23</v>
      </c>
      <c s="5" t="n"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7</v>
      </c>
      <c s="2" t="s" r="B1">
        <v>1</v>
      </c>
    </row>
    <row spans="1:2" r="2">
      <c s="2" t="s" r="B2">
        <v>2</v>
      </c>
    </row>
    <row spans="1:2" r="3">
      <c s="3" t="s" r="A3">
        <v>188</v>
      </c>
    </row>
    <row spans="1:2" r="4">
      <c s="4" t="s" r="A4">
        <v>189</v>
      </c>
      <c s="4" t="s"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95</v>
      </c>
      <c s="2" t="s" r="B1">
        <v>1</v>
      </c>
    </row>
    <row spans="1:2" r="2">
      <c s="2" t="s" r="B2">
        <v>2</v>
      </c>
    </row>
    <row spans="1:2" r="3">
      <c s="3" t="s" r="A3">
        <v>196</v>
      </c>
    </row>
    <row spans="1:2" r="4">
      <c s="4" t="s" r="A4">
        <v>197</v>
      </c>
      <c s="4" t="s"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99</v>
      </c>
      <c s="2" t="s" r="B1">
        <v>1</v>
      </c>
    </row>
    <row spans="1:2" r="2">
      <c s="2" t="s" r="B2">
        <v>2</v>
      </c>
    </row>
    <row spans="1:2" r="3">
      <c s="3" t="s" r="A3">
        <v>200</v>
      </c>
    </row>
    <row spans="1:2" r="4">
      <c s="4" t="s" r="A4">
        <v>201</v>
      </c>
      <c s="4" t="s"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3</v>
      </c>
      <c s="2" t="s" r="B1">
        <v>1</v>
      </c>
    </row>
    <row spans="1:2" r="2">
      <c s="2" t="s" r="B2">
        <v>2</v>
      </c>
    </row>
    <row spans="1:2" r="3">
      <c s="3" t="s" r="A3">
        <v>204</v>
      </c>
    </row>
    <row spans="1:2" r="4">
      <c s="4" t="s" r="A4">
        <v>205</v>
      </c>
      <c s="4" t="s"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7</v>
      </c>
      <c s="2" t="s" r="B1">
        <v>1</v>
      </c>
    </row>
    <row spans="1:2" r="2">
      <c s="2" t="s" r="B2">
        <v>2</v>
      </c>
    </row>
    <row spans="1:2" r="3">
      <c s="3" t="s" r="A3">
        <v>208</v>
      </c>
    </row>
    <row spans="1:2" r="4">
      <c s="4" t="s" r="A4">
        <v>209</v>
      </c>
      <c s="4" t="s"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11</v>
      </c>
      <c s="2" t="s" r="B1">
        <v>1</v>
      </c>
    </row>
    <row spans="1:2" r="2">
      <c s="2" t="s" r="B2">
        <v>2</v>
      </c>
    </row>
    <row spans="1:2" r="3">
      <c s="3" t="s" r="A3">
        <v>212</v>
      </c>
    </row>
    <row spans="1:2" r="4">
      <c s="4" t="s" r="A4">
        <v>213</v>
      </c>
      <c s="4" t="s"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15</v>
      </c>
      <c s="2" t="s" r="B1">
        <v>1</v>
      </c>
    </row>
    <row spans="1:2" r="2">
      <c s="2" t="s" r="B2">
        <v>2</v>
      </c>
    </row>
    <row spans="1:2" r="3">
      <c s="3" t="s" r="A3">
        <v>208</v>
      </c>
    </row>
    <row spans="1:2" r="4">
      <c s="4" t="s" r="A4">
        <v>216</v>
      </c>
      <c s="4" t="s"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8</v>
      </c>
      <c s="2" t="s" r="B1">
        <v>1</v>
      </c>
    </row>
    <row spans="1:2" r="2">
      <c s="2" t="s" r="B2">
        <v>2</v>
      </c>
    </row>
    <row spans="1:2" r="3">
      <c s="3" t="s" r="A3">
        <v>219</v>
      </c>
    </row>
    <row spans="1:2" r="4">
      <c s="4" t="s" r="A4">
        <v>220</v>
      </c>
      <c s="4" t="s"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s="1" t="s" r="A1">
        <v>222</v>
      </c>
      <c s="2" t="s" r="B1">
        <v>1</v>
      </c>
    </row>
    <row spans="1:2" r="2">
      <c s="2" t="s" r="B2">
        <v>2</v>
      </c>
    </row>
    <row spans="1:2" r="3">
      <c s="3" t="s" r="A3">
        <v>192</v>
      </c>
    </row>
    <row spans="1:2" r="4">
      <c s="4" t="s" r="A4">
        <v>223</v>
      </c>
      <c s="4" t="s" r="B4">
        <v>224</v>
      </c>
    </row>
    <row spans="1:2" r="5">
      <c s="4" t="s" r="A5">
        <v>225</v>
      </c>
      <c s="4" t="s" r="B5">
        <v>226</v>
      </c>
    </row>
    <row spans="1:2" r="6">
      <c s="4" t="s" r="A6">
        <v>227</v>
      </c>
      <c s="4" t="s" r="B6">
        <v>228</v>
      </c>
    </row>
    <row spans="1:2" r="7">
      <c s="4" t="s" r="A7">
        <v>229</v>
      </c>
      <c s="4" t="s" r="B7">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2674</v>
      </c>
      <c s="7" t="n" r="C3">
        <v>12760</v>
      </c>
    </row>
    <row spans="1:3" r="4">
      <c s="4" t="s" r="A4">
        <v>28</v>
      </c>
      <c s="5" t="n" r="B4">
        <v>352436</v>
      </c>
      <c s="5" t="n" r="C4">
        <v>348931</v>
      </c>
    </row>
    <row spans="1:3" r="5">
      <c s="4" t="s" r="A5">
        <v>29</v>
      </c>
      <c s="5" t="n" r="B5">
        <v>4476</v>
      </c>
      <c s="5" t="n" r="C5">
        <v>4007</v>
      </c>
    </row>
    <row spans="1:3" r="6">
      <c s="4" t="s" r="A6">
        <v>30</v>
      </c>
      <c s="5" t="n" r="B6">
        <v>416797</v>
      </c>
      <c s="5" t="n" r="C6">
        <v>416190</v>
      </c>
    </row>
    <row spans="1:3" r="7">
      <c s="4" t="s" r="A7">
        <v>31</v>
      </c>
      <c s="5" t="n" r="B7">
        <v>9025</v>
      </c>
      <c s="5" t="n" r="C7">
        <v>10671</v>
      </c>
    </row>
    <row spans="1:3" r="8">
      <c s="4" t="s" r="A8">
        <v>32</v>
      </c>
      <c s="5" t="n" r="B8">
        <v>21076</v>
      </c>
      <c s="5" t="n" r="C8">
        <v>20954</v>
      </c>
    </row>
    <row spans="1:3" r="9">
      <c s="4" t="s" r="A9">
        <v>33</v>
      </c>
      <c s="5" t="n" r="B9">
        <v>18026</v>
      </c>
      <c s="5" t="n" r="C9">
        <v>17650</v>
      </c>
    </row>
    <row spans="1:3" r="10">
      <c s="4" t="s" r="A10">
        <v>34</v>
      </c>
      <c s="5" t="n" r="B10">
        <v>17532</v>
      </c>
      <c s="5" t="n" r="C10">
        <v>17532</v>
      </c>
    </row>
    <row spans="1:3" r="11">
      <c s="4" t="s" r="A11">
        <v>35</v>
      </c>
      <c s="5" t="n" r="B11">
        <v>4387</v>
      </c>
      <c s="5" t="n" r="C11">
        <v>4370</v>
      </c>
    </row>
    <row spans="1:3" r="12">
      <c s="4" t="s" r="A12">
        <v>36</v>
      </c>
      <c s="5" t="n" r="B12">
        <v>101</v>
      </c>
      <c s="5" t="n" r="C12">
        <v>255</v>
      </c>
    </row>
    <row spans="1:3" r="13">
      <c s="4" t="s" r="A13">
        <v>37</v>
      </c>
      <c s="5" t="n" r="B13">
        <v>10385</v>
      </c>
      <c s="5" t="n" r="C13">
        <v>10150</v>
      </c>
    </row>
    <row spans="1:3" r="14">
      <c s="4" t="s" r="A14">
        <v>38</v>
      </c>
      <c s="5" t="n" r="B14">
        <v>866915</v>
      </c>
      <c s="5" t="n" r="C14">
        <v>863470</v>
      </c>
    </row>
    <row spans="1:3" r="15">
      <c s="3" t="s" r="A15">
        <v>39</v>
      </c>
    </row>
    <row spans="1:3" r="16">
      <c s="4" t="s" r="A16">
        <v>40</v>
      </c>
      <c s="5" t="n" r="B16">
        <v>143330</v>
      </c>
      <c s="5" t="n" r="C16">
        <v>130492</v>
      </c>
    </row>
    <row spans="1:3" r="17">
      <c s="4" t="s" r="A17">
        <v>41</v>
      </c>
      <c s="5" t="n" r="B17">
        <v>312031</v>
      </c>
      <c s="5" t="n" r="C17">
        <v>330580</v>
      </c>
    </row>
    <row spans="1:3" r="18">
      <c s="4" t="s" r="A18">
        <v>42</v>
      </c>
      <c s="5" t="n" r="B18">
        <v>79080</v>
      </c>
      <c s="5" t="n" r="C18">
        <v>74424</v>
      </c>
    </row>
    <row spans="1:3" r="19">
      <c s="4" t="s" r="A19">
        <v>43</v>
      </c>
      <c s="5" t="n" r="B19">
        <v>153094</v>
      </c>
      <c s="5" t="n" r="C19">
        <v>169059</v>
      </c>
    </row>
    <row spans="1:3" r="20">
      <c s="4" t="s" r="A20">
        <v>44</v>
      </c>
      <c s="5" t="n" r="B20">
        <v>687535</v>
      </c>
      <c s="5" t="n" r="C20">
        <v>704555</v>
      </c>
    </row>
    <row spans="1:3" r="21">
      <c s="4" t="s" r="A21">
        <v>45</v>
      </c>
      <c s="5" t="n" r="B21">
        <v>48300</v>
      </c>
      <c s="5" t="n" r="C21">
        <v>43253</v>
      </c>
    </row>
    <row spans="1:3" r="22">
      <c s="4" t="s" r="A22">
        <v>46</v>
      </c>
      <c s="5" t="n" r="B22">
        <v>21034</v>
      </c>
      <c s="5" t="n" r="C22">
        <v>20884</v>
      </c>
    </row>
    <row spans="1:3" r="23">
      <c s="4" t="s" r="A23">
        <v>47</v>
      </c>
      <c s="5" t="n" r="B23">
        <v>14908</v>
      </c>
      <c s="5" t="n" r="C23">
        <v>12410</v>
      </c>
    </row>
    <row spans="1:3" r="24">
      <c s="4" t="s" r="A24">
        <v>48</v>
      </c>
      <c s="5" t="n" r="B24">
        <v>16057</v>
      </c>
      <c s="5" t="n" r="C24">
        <v>10723</v>
      </c>
    </row>
    <row spans="1:3" r="25">
      <c s="4" t="s" r="A25">
        <v>49</v>
      </c>
      <c s="7" t="n" r="B25">
        <v>787834</v>
      </c>
      <c s="7" t="n" r="C25">
        <v>791825</v>
      </c>
    </row>
    <row spans="1:3" r="26">
      <c s="4" t="s" r="A26">
        <v>50</v>
      </c>
      <c s="4" t="s" r="B26">
        <v>51</v>
      </c>
      <c s="4" t="s" r="C26">
        <v>51</v>
      </c>
    </row>
    <row spans="1:3" r="27">
      <c s="3" t="s" r="A27">
        <v>52</v>
      </c>
    </row>
    <row spans="1:3" r="28">
      <c s="4" t="s" r="A28">
        <v>53</v>
      </c>
      <c s="7" t="n" r="B28">
        <v>0</v>
      </c>
      <c s="7" t="n" r="C28">
        <v>0</v>
      </c>
    </row>
    <row spans="1:3" r="29">
      <c s="4" t="s" r="A29">
        <v>54</v>
      </c>
      <c s="5" t="n" r="B29">
        <v>33</v>
      </c>
      <c s="5" t="n" r="C29">
        <v>33</v>
      </c>
    </row>
    <row spans="1:3" r="30">
      <c s="4" t="s" r="A30">
        <v>55</v>
      </c>
      <c s="5" t="n" r="B30">
        <v>40618</v>
      </c>
      <c s="5" t="n" r="C30">
        <v>40473</v>
      </c>
    </row>
    <row spans="1:3" r="31">
      <c s="4" t="s" r="A31">
        <v>56</v>
      </c>
      <c s="5" t="n" r="B31">
        <v>35340</v>
      </c>
      <c s="5" t="n" r="C31">
        <v>29321</v>
      </c>
    </row>
    <row spans="1:3" r="32">
      <c s="4" t="s" r="A32">
        <v>57</v>
      </c>
      <c s="5" t="n" r="B32">
        <v>3090</v>
      </c>
      <c s="5" t="n" r="C32">
        <v>1818</v>
      </c>
    </row>
    <row spans="1:3" r="33">
      <c s="4" t="s" r="A33">
        <v>58</v>
      </c>
      <c s="5" t="n" r="B33">
        <v>79081</v>
      </c>
      <c s="5" t="n" r="C33">
        <v>71645</v>
      </c>
    </row>
    <row spans="1:3" r="34">
      <c s="4" t="s" r="A34">
        <v>59</v>
      </c>
      <c s="7" t="n" r="B34">
        <v>866915</v>
      </c>
      <c s="7" t="n" r="C34">
        <v>8634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s="1" t="s" r="A1">
        <v>231</v>
      </c>
      <c s="2" t="s" r="B1">
        <v>1</v>
      </c>
    </row>
    <row spans="1:2" r="2">
      <c s="2" t="s" r="B2">
        <v>2</v>
      </c>
    </row>
    <row spans="1:2" r="3">
      <c s="3" t="s" r="A3">
        <v>196</v>
      </c>
    </row>
    <row spans="1:2" r="4">
      <c s="4" t="s" r="A4">
        <v>232</v>
      </c>
      <c s="4" t="s" r="B4">
        <v>233</v>
      </c>
    </row>
    <row spans="1:2" r="5">
      <c s="4" t="s" r="A5">
        <v>234</v>
      </c>
      <c s="4" t="s" r="B5">
        <v>235</v>
      </c>
    </row>
    <row spans="1:2" r="6">
      <c s="4" t="s" r="A6">
        <v>236</v>
      </c>
      <c s="4" t="s" r="B6">
        <v>237</v>
      </c>
    </row>
    <row spans="1:2" r="7">
      <c s="4" t="s" r="A7">
        <v>238</v>
      </c>
      <c s="4" t="s" r="B7">
        <v>239</v>
      </c>
    </row>
    <row spans="1:2" r="8">
      <c s="4" t="s" r="A8">
        <v>240</v>
      </c>
      <c s="4" t="s" r="B8">
        <v>241</v>
      </c>
    </row>
    <row spans="1:2" r="9">
      <c s="4" t="s" r="A9">
        <v>242</v>
      </c>
      <c s="4" t="s" r="B9">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44</v>
      </c>
      <c s="2" t="s" r="B1">
        <v>1</v>
      </c>
    </row>
    <row spans="1:2" r="2">
      <c s="2" t="s" r="B2">
        <v>2</v>
      </c>
    </row>
    <row spans="1:2" r="3">
      <c s="3" t="s" r="A3">
        <v>200</v>
      </c>
    </row>
    <row spans="1:2" r="4">
      <c s="4" t="s" r="A4">
        <v>245</v>
      </c>
      <c s="4" t="s" r="B4">
        <v>246</v>
      </c>
    </row>
    <row spans="1:2" r="5">
      <c s="4" t="s" r="A5">
        <v>247</v>
      </c>
      <c s="4" t="s" r="B5">
        <v>248</v>
      </c>
    </row>
    <row spans="1:2" r="6">
      <c s="4" t="s" r="A6">
        <v>249</v>
      </c>
      <c s="4" t="s" r="B6">
        <v>250</v>
      </c>
    </row>
    <row spans="1:2" r="7">
      <c s="4" t="s" r="A7">
        <v>251</v>
      </c>
      <c s="4" t="s" r="B7">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53</v>
      </c>
      <c s="2" t="s" r="B1">
        <v>1</v>
      </c>
    </row>
    <row spans="1:2" r="2">
      <c s="2" t="s" r="B2">
        <v>2</v>
      </c>
    </row>
    <row spans="1:2" r="3">
      <c s="3" t="s" r="A3">
        <v>204</v>
      </c>
    </row>
    <row spans="1:2" r="4">
      <c s="4" t="s" r="A4">
        <v>254</v>
      </c>
      <c s="4" t="s" r="B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56</v>
      </c>
      <c s="2" t="s" r="B1">
        <v>1</v>
      </c>
    </row>
    <row spans="1:2" r="2">
      <c s="2" t="s" r="B2">
        <v>2</v>
      </c>
    </row>
    <row spans="1:2" r="3">
      <c s="3" t="s" r="A3">
        <v>208</v>
      </c>
    </row>
    <row spans="1:2" r="4">
      <c s="4" t="s" r="A4">
        <v>257</v>
      </c>
      <c s="4" t="s" r="B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59</v>
      </c>
      <c s="2" t="s" r="B1">
        <v>1</v>
      </c>
    </row>
    <row spans="1:2" r="2">
      <c s="2" t="s" r="B2">
        <v>2</v>
      </c>
    </row>
    <row spans="1:2" r="3">
      <c s="3" t="s" r="A3">
        <v>212</v>
      </c>
    </row>
    <row spans="1:2" r="4">
      <c s="4" t="s" r="A4">
        <v>260</v>
      </c>
      <c s="4" t="s" r="B4">
        <v>261</v>
      </c>
    </row>
    <row spans="1:2" r="5">
      <c s="4" t="s" r="A5">
        <v>262</v>
      </c>
      <c s="4" t="s" r="B5">
        <v>263</v>
      </c>
    </row>
    <row spans="1:2" r="6">
      <c s="4" t="s" r="A6">
        <v>264</v>
      </c>
      <c s="4" t="s" r="B6">
        <v>265</v>
      </c>
    </row>
    <row spans="1:2" r="7">
      <c s="4" t="s" r="A7">
        <v>266</v>
      </c>
      <c s="4" t="s" r="B7">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68</v>
      </c>
      <c s="2" t="s" r="B1">
        <v>1</v>
      </c>
    </row>
    <row spans="1:2" r="2">
      <c s="2" t="s" r="B2">
        <v>2</v>
      </c>
    </row>
    <row spans="1:2" r="3">
      <c s="3" t="s" r="A3">
        <v>208</v>
      </c>
    </row>
    <row spans="1:2" r="4">
      <c s="4" t="s" r="A4">
        <v>269</v>
      </c>
      <c s="4" t="s" r="B4">
        <v>270</v>
      </c>
    </row>
    <row spans="1:2" r="5">
      <c s="4" t="s" r="A5">
        <v>271</v>
      </c>
      <c s="4" t="s" r="B5">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s="1" t="s" r="A1">
        <v>273</v>
      </c>
      <c s="2" t="s" r="B1">
        <v>1</v>
      </c>
      <c s="2" t="s" r="C1">
        <v>113</v>
      </c>
    </row>
    <row spans="1:3" r="2">
      <c s="2" t="s" r="B2">
        <v>2</v>
      </c>
      <c s="2" t="s" r="C2">
        <v>25</v>
      </c>
    </row>
    <row spans="1:3" r="3">
      <c s="3" t="s" r="A3">
        <v>274</v>
      </c>
    </row>
    <row spans="1:3" r="4">
      <c s="4" t="s" r="A4">
        <v>275</v>
      </c>
      <c s="7" t="n" r="B4">
        <v>347570</v>
      </c>
      <c s="7" t="n" r="C4">
        <v>346078</v>
      </c>
    </row>
    <row spans="1:3" r="5">
      <c s="4" t="s" r="A5">
        <v>276</v>
      </c>
      <c s="5" t="n" r="B5">
        <v>5327</v>
      </c>
      <c s="5" t="n" r="C5">
        <v>4363</v>
      </c>
    </row>
    <row spans="1:3" r="6">
      <c s="4" t="s" r="A6">
        <v>277</v>
      </c>
      <c s="5" t="n" r="B6">
        <v>-461</v>
      </c>
      <c s="5" t="n" r="C6">
        <v>-1510</v>
      </c>
    </row>
    <row spans="1:3" r="7">
      <c s="4" t="s" r="A7">
        <v>278</v>
      </c>
      <c s="5" t="n" r="B7">
        <v>352436</v>
      </c>
      <c s="5" t="n" r="C7">
        <v>348931</v>
      </c>
    </row>
    <row spans="1:3" r="8">
      <c s="4" t="s" r="A8">
        <v>279</v>
      </c>
    </row>
    <row spans="1:3" r="9">
      <c s="3" t="s" r="A9">
        <v>274</v>
      </c>
    </row>
    <row spans="1:3" r="10">
      <c s="4" t="s" r="A10">
        <v>275</v>
      </c>
      <c s="5" t="n" r="B10">
        <v>6521</v>
      </c>
      <c s="5" t="n" r="C10">
        <v>6530</v>
      </c>
    </row>
    <row spans="1:3" r="11">
      <c s="4" t="s" r="A11">
        <v>276</v>
      </c>
      <c s="5" t="n" r="B11">
        <v>44</v>
      </c>
      <c s="5" t="n" r="C11">
        <v>1</v>
      </c>
    </row>
    <row spans="1:3" r="12">
      <c s="4" t="s" r="A12">
        <v>277</v>
      </c>
      <c s="5" t="n" r="B12">
        <v>0</v>
      </c>
      <c s="5" t="n" r="C12">
        <v>-1</v>
      </c>
    </row>
    <row spans="1:3" r="13">
      <c s="4" t="s" r="A13">
        <v>278</v>
      </c>
      <c s="5" t="n" r="B13">
        <v>6565</v>
      </c>
      <c s="5" t="n" r="C13">
        <v>6530</v>
      </c>
    </row>
    <row spans="1:3" r="14">
      <c s="4" t="s" r="A14">
        <v>280</v>
      </c>
    </row>
    <row spans="1:3" r="15">
      <c s="3" t="s" r="A15">
        <v>274</v>
      </c>
    </row>
    <row spans="1:3" r="16">
      <c s="4" t="s" r="A16">
        <v>275</v>
      </c>
      <c s="5" t="n" r="B16">
        <v>580</v>
      </c>
      <c s="5" t="n" r="C16">
        <v>588</v>
      </c>
    </row>
    <row spans="1:3" r="17">
      <c s="4" t="s" r="A17">
        <v>276</v>
      </c>
      <c s="5" t="n" r="B17">
        <v>812</v>
      </c>
      <c s="5" t="n" r="C17">
        <v>695</v>
      </c>
    </row>
    <row spans="1:3" r="18">
      <c s="4" t="s" r="A18">
        <v>277</v>
      </c>
      <c s="5" t="n" r="B18">
        <v>0</v>
      </c>
      <c s="5" t="n" r="C18">
        <v>0</v>
      </c>
    </row>
    <row spans="1:3" r="19">
      <c s="4" t="s" r="A19">
        <v>278</v>
      </c>
      <c s="5" t="n" r="B19">
        <v>1392</v>
      </c>
      <c s="5" t="n" r="C19">
        <v>1283</v>
      </c>
    </row>
    <row spans="1:3" r="20">
      <c s="4" t="s" r="A20">
        <v>281</v>
      </c>
    </row>
    <row spans="1:3" r="21">
      <c s="3" t="s" r="A21">
        <v>274</v>
      </c>
    </row>
    <row spans="1:3" r="22">
      <c s="4" t="s" r="A22">
        <v>275</v>
      </c>
      <c s="5" t="n" r="B22">
        <v>30125</v>
      </c>
      <c s="5" t="n" r="C22">
        <v>25983</v>
      </c>
    </row>
    <row spans="1:3" r="23">
      <c s="4" t="s" r="A23">
        <v>276</v>
      </c>
      <c s="5" t="n" r="B23">
        <v>163</v>
      </c>
      <c s="5" t="n" r="C23">
        <v>34</v>
      </c>
    </row>
    <row spans="1:3" r="24">
      <c s="4" t="s" r="A24">
        <v>277</v>
      </c>
      <c s="5" t="n" r="B24">
        <v>-42</v>
      </c>
      <c s="5" t="n" r="C24">
        <v>-274</v>
      </c>
    </row>
    <row spans="1:3" r="25">
      <c s="4" t="s" r="A25">
        <v>278</v>
      </c>
      <c s="5" t="n" r="B25">
        <v>30246</v>
      </c>
      <c s="5" t="n" r="C25">
        <v>25743</v>
      </c>
    </row>
    <row spans="1:3" r="26">
      <c s="4" t="s" r="A26">
        <v>282</v>
      </c>
    </row>
    <row spans="1:3" r="27">
      <c s="3" t="s" r="A27">
        <v>274</v>
      </c>
    </row>
    <row spans="1:3" r="28">
      <c s="4" t="s" r="A28">
        <v>275</v>
      </c>
      <c s="5" t="n" r="B28">
        <v>137208</v>
      </c>
      <c s="5" t="n" r="C28">
        <v>108752</v>
      </c>
    </row>
    <row spans="1:3" r="29">
      <c s="4" t="s" r="A29">
        <v>276</v>
      </c>
      <c s="5" t="n" r="B29">
        <v>2104</v>
      </c>
      <c s="5" t="n" r="C29">
        <v>1937</v>
      </c>
    </row>
    <row spans="1:3" r="30">
      <c s="4" t="s" r="A30">
        <v>277</v>
      </c>
      <c s="5" t="n" r="B30">
        <v>-218</v>
      </c>
      <c s="5" t="n" r="C30">
        <v>-180</v>
      </c>
    </row>
    <row spans="1:3" r="31">
      <c s="4" t="s" r="A31">
        <v>278</v>
      </c>
      <c s="5" t="n" r="B31">
        <v>139094</v>
      </c>
      <c s="5" t="n" r="C31">
        <v>110509</v>
      </c>
    </row>
    <row spans="1:3" r="32">
      <c s="4" t="s" r="A32">
        <v>283</v>
      </c>
    </row>
    <row spans="1:3" r="33">
      <c s="3" t="s" r="A33">
        <v>274</v>
      </c>
    </row>
    <row spans="1:3" r="34">
      <c s="4" t="s" r="A34">
        <v>275</v>
      </c>
      <c s="5" t="n" r="B34">
        <v>77963</v>
      </c>
      <c s="5" t="n" r="C34">
        <v>63728</v>
      </c>
    </row>
    <row spans="1:3" r="35">
      <c s="4" t="s" r="A35">
        <v>276</v>
      </c>
      <c s="5" t="n" r="B35">
        <v>963</v>
      </c>
      <c s="5" t="n" r="C35">
        <v>544</v>
      </c>
    </row>
    <row spans="1:3" r="36">
      <c s="4" t="s" r="A36">
        <v>277</v>
      </c>
      <c s="5" t="n" r="B36">
        <v>-161</v>
      </c>
      <c s="5" t="n" r="C36">
        <v>-350</v>
      </c>
    </row>
    <row spans="1:3" r="37">
      <c s="4" t="s" r="A37">
        <v>278</v>
      </c>
      <c s="5" t="n" r="B37">
        <v>78765</v>
      </c>
      <c s="5" t="n" r="C37">
        <v>63922</v>
      </c>
    </row>
    <row spans="1:3" r="38">
      <c s="4" t="s" r="A38">
        <v>284</v>
      </c>
    </row>
    <row spans="1:3" r="39">
      <c s="3" t="s" r="A39">
        <v>274</v>
      </c>
    </row>
    <row spans="1:3" r="40">
      <c s="4" t="s" r="A40">
        <v>275</v>
      </c>
      <c s="5" t="n" r="B40">
        <v>85474</v>
      </c>
      <c s="5" t="n" r="C40">
        <v>135072</v>
      </c>
    </row>
    <row spans="1:3" r="41">
      <c s="4" t="s" r="A41">
        <v>276</v>
      </c>
      <c s="5" t="n" r="B41">
        <v>1241</v>
      </c>
      <c s="5" t="n" r="C41">
        <v>1152</v>
      </c>
    </row>
    <row spans="1:3" r="42">
      <c s="4" t="s" r="A42">
        <v>277</v>
      </c>
      <c s="5" t="n" r="B42">
        <v>-40</v>
      </c>
      <c s="5" t="n" r="C42">
        <v>-705</v>
      </c>
    </row>
    <row spans="1:3" r="43">
      <c s="4" t="s" r="A43">
        <v>278</v>
      </c>
      <c s="5" t="n" r="B43">
        <v>86675</v>
      </c>
      <c s="5" t="n" r="C43">
        <v>135519</v>
      </c>
    </row>
    <row spans="1:3" r="44">
      <c s="4" t="s" r="A44">
        <v>285</v>
      </c>
    </row>
    <row spans="1:3" r="45">
      <c s="3" t="s" r="A45">
        <v>274</v>
      </c>
    </row>
    <row spans="1:3" r="46">
      <c s="4" t="s" r="A46">
        <v>275</v>
      </c>
      <c s="5" t="n" r="B46">
        <v>9699</v>
      </c>
      <c s="5" t="n" r="C46">
        <v>5425</v>
      </c>
    </row>
    <row spans="1:3" r="47">
      <c s="4" t="s" r="A47">
        <v>276</v>
      </c>
      <c s="5" t="n" r="B47">
        <v>0</v>
      </c>
      <c s="5" t="n" r="C47">
        <v>0</v>
      </c>
    </row>
    <row spans="1:3" r="48">
      <c s="4" t="s" r="A48">
        <v>277</v>
      </c>
      <c s="5" t="n" r="B48">
        <v>0</v>
      </c>
      <c s="5" t="n" r="C48">
        <v>0</v>
      </c>
    </row>
    <row spans="1:3" r="49">
      <c s="4" t="s" r="A49">
        <v>278</v>
      </c>
      <c s="7" t="n" r="B49">
        <v>9699</v>
      </c>
      <c s="7" t="n" r="C49">
        <v>54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55"/>
    <col customWidth="1" max="2" min="2" width="27"/>
    <col customWidth="1" max="3" min="3" width="27"/>
  </cols>
  <sheetData>
    <row spans="1:3" r="1">
      <c s="1" t="s" r="A1">
        <v>286</v>
      </c>
      <c s="2" t="s" r="B1">
        <v>1</v>
      </c>
      <c s="2" t="s" r="C1">
        <v>113</v>
      </c>
    </row>
    <row spans="1:3" r="2">
      <c s="2" t="s" r="B2">
        <v>287</v>
      </c>
      <c s="2" t="s" r="C2">
        <v>288</v>
      </c>
    </row>
    <row spans="1:3" r="3">
      <c s="3" t="s" r="A3">
        <v>274</v>
      </c>
    </row>
    <row spans="1:3" r="4">
      <c s="4" t="s" r="A4">
        <v>289</v>
      </c>
      <c s="5" t="n" r="B4">
        <v>119</v>
      </c>
      <c s="5" t="n" r="C4">
        <v>189</v>
      </c>
    </row>
    <row spans="1:3" r="5">
      <c s="4" t="s" r="A5">
        <v>290</v>
      </c>
      <c s="7" t="n" r="B5">
        <v>35430</v>
      </c>
      <c s="7" t="n" r="C5">
        <v>56580</v>
      </c>
    </row>
    <row spans="1:3" r="6">
      <c s="4" t="s" r="A6">
        <v>291</v>
      </c>
      <c s="5" t="n" r="B6">
        <v>-342</v>
      </c>
      <c s="5" t="n" r="C6">
        <v>-249</v>
      </c>
    </row>
    <row spans="1:3" r="7">
      <c s="4" t="s" r="A7">
        <v>292</v>
      </c>
      <c s="5" t="n" r="B7">
        <v>20440</v>
      </c>
      <c s="5" t="n" r="C7">
        <v>59873</v>
      </c>
    </row>
    <row spans="1:3" r="8">
      <c s="4" t="s" r="A8">
        <v>293</v>
      </c>
      <c s="5" t="n" r="B8">
        <v>-119</v>
      </c>
      <c s="5" t="n" r="C8">
        <v>-1261</v>
      </c>
    </row>
    <row spans="1:3" r="9">
      <c s="4" t="s" r="A9">
        <v>294</v>
      </c>
      <c s="5" t="n" r="B9">
        <v>55870</v>
      </c>
      <c s="5" t="n" r="C9">
        <v>116453</v>
      </c>
    </row>
    <row spans="1:3" r="10">
      <c s="4" t="s" r="A10">
        <v>295</v>
      </c>
      <c s="7" t="n" r="B10">
        <v>-461</v>
      </c>
      <c s="7" t="n" r="C10">
        <v>-1510</v>
      </c>
    </row>
    <row spans="1:3" r="11">
      <c s="4" t="s" r="A11">
        <v>279</v>
      </c>
    </row>
    <row spans="1:3" r="12">
      <c s="3" t="s" r="A12">
        <v>274</v>
      </c>
    </row>
    <row spans="1:3" r="13">
      <c s="4" t="s" r="A13">
        <v>289</v>
      </c>
      <c s="5" t="n" r="C13">
        <v>1</v>
      </c>
    </row>
    <row spans="1:3" r="14">
      <c s="4" t="s" r="A14">
        <v>290</v>
      </c>
      <c s="7" t="n" r="C14">
        <v>2960</v>
      </c>
    </row>
    <row spans="1:3" r="15">
      <c s="4" t="s" r="A15">
        <v>291</v>
      </c>
      <c s="5" t="n" r="C15">
        <v>-1</v>
      </c>
    </row>
    <row spans="1:3" r="16">
      <c s="4" t="s" r="A16">
        <v>292</v>
      </c>
      <c s="5" t="n" r="C16">
        <v>0</v>
      </c>
    </row>
    <row spans="1:3" r="17">
      <c s="4" t="s" r="A17">
        <v>293</v>
      </c>
      <c s="5" t="n" r="C17">
        <v>0</v>
      </c>
    </row>
    <row spans="1:3" r="18">
      <c s="4" t="s" r="A18">
        <v>294</v>
      </c>
      <c s="5" t="n" r="C18">
        <v>2960</v>
      </c>
    </row>
    <row spans="1:3" r="19">
      <c s="4" t="s" r="A19">
        <v>295</v>
      </c>
      <c s="7" t="n" r="C19">
        <v>-1</v>
      </c>
    </row>
    <row spans="1:3" r="20">
      <c s="4" t="s" r="A20">
        <v>296</v>
      </c>
    </row>
    <row spans="1:3" r="21">
      <c s="3" t="s" r="A21">
        <v>274</v>
      </c>
    </row>
    <row spans="1:3" r="22">
      <c s="4" t="s" r="A22">
        <v>289</v>
      </c>
      <c s="5" t="n" r="B22">
        <v>7</v>
      </c>
      <c s="5" t="n" r="C22">
        <v>14</v>
      </c>
    </row>
    <row spans="1:3" r="23">
      <c s="4" t="s" r="A23">
        <v>290</v>
      </c>
      <c s="7" t="n" r="B23">
        <v>4196</v>
      </c>
      <c s="7" t="n" r="C23">
        <v>7361</v>
      </c>
    </row>
    <row spans="1:3" r="24">
      <c s="4" t="s" r="A24">
        <v>291</v>
      </c>
      <c s="5" t="n" r="B24">
        <v>-11</v>
      </c>
      <c s="5" t="n" r="C24">
        <v>-14</v>
      </c>
    </row>
    <row spans="1:3" r="25">
      <c s="4" t="s" r="A25">
        <v>292</v>
      </c>
      <c s="5" t="n" r="B25">
        <v>8650</v>
      </c>
      <c s="5" t="n" r="C25">
        <v>11958</v>
      </c>
    </row>
    <row spans="1:3" r="26">
      <c s="4" t="s" r="A26">
        <v>293</v>
      </c>
      <c s="5" t="n" r="B26">
        <v>-31</v>
      </c>
      <c s="5" t="n" r="C26">
        <v>-260</v>
      </c>
    </row>
    <row spans="1:3" r="27">
      <c s="4" t="s" r="A27">
        <v>294</v>
      </c>
      <c s="5" t="n" r="B27">
        <v>12846</v>
      </c>
      <c s="5" t="n" r="C27">
        <v>19319</v>
      </c>
    </row>
    <row spans="1:3" r="28">
      <c s="4" t="s" r="A28">
        <v>295</v>
      </c>
      <c s="7" t="n" r="B28">
        <v>-42</v>
      </c>
      <c s="7" t="n" r="C28">
        <v>-274</v>
      </c>
    </row>
    <row spans="1:3" r="29">
      <c s="4" t="s" r="A29">
        <v>282</v>
      </c>
    </row>
    <row spans="1:3" r="30">
      <c s="3" t="s" r="A30">
        <v>274</v>
      </c>
    </row>
    <row spans="1:3" r="31">
      <c s="4" t="s" r="A31">
        <v>289</v>
      </c>
      <c s="5" t="n" r="B31">
        <v>66</v>
      </c>
      <c s="5" t="n" r="C31">
        <v>71</v>
      </c>
    </row>
    <row spans="1:3" r="32">
      <c s="4" t="s" r="A32">
        <v>290</v>
      </c>
      <c s="7" t="n" r="B32">
        <v>21085</v>
      </c>
      <c s="7" t="n" r="C32">
        <v>13927</v>
      </c>
    </row>
    <row spans="1:3" r="33">
      <c s="4" t="s" r="A33">
        <v>291</v>
      </c>
      <c s="5" t="n" r="B33">
        <v>-197</v>
      </c>
      <c s="5" t="n" r="C33">
        <v>-66</v>
      </c>
    </row>
    <row spans="1:3" r="34">
      <c s="4" t="s" r="A34">
        <v>292</v>
      </c>
      <c s="5" t="n" r="B34">
        <v>3100</v>
      </c>
      <c s="5" t="n" r="C34">
        <v>7329</v>
      </c>
    </row>
    <row spans="1:3" r="35">
      <c s="4" t="s" r="A35">
        <v>293</v>
      </c>
      <c s="5" t="n" r="B35">
        <v>-21</v>
      </c>
      <c s="5" t="n" r="C35">
        <v>-114</v>
      </c>
    </row>
    <row spans="1:3" r="36">
      <c s="4" t="s" r="A36">
        <v>294</v>
      </c>
      <c s="5" t="n" r="B36">
        <v>24185</v>
      </c>
      <c s="5" t="n" r="C36">
        <v>21256</v>
      </c>
    </row>
    <row spans="1:3" r="37">
      <c s="4" t="s" r="A37">
        <v>295</v>
      </c>
      <c s="7" t="n" r="B37">
        <v>-218</v>
      </c>
      <c s="7" t="n" r="C37">
        <v>-180</v>
      </c>
    </row>
    <row spans="1:3" r="38">
      <c s="4" t="s" r="A38">
        <v>283</v>
      </c>
    </row>
    <row spans="1:3" r="39">
      <c s="3" t="s" r="A39">
        <v>274</v>
      </c>
    </row>
    <row spans="1:3" r="40">
      <c s="4" t="s" r="A40">
        <v>289</v>
      </c>
      <c s="5" t="n" r="B40">
        <v>29</v>
      </c>
      <c s="5" t="n" r="C40">
        <v>74</v>
      </c>
    </row>
    <row spans="1:3" r="41">
      <c s="4" t="s" r="A41">
        <v>290</v>
      </c>
      <c s="7" t="n" r="B41">
        <v>8365</v>
      </c>
      <c s="7" t="n" r="C41">
        <v>14797</v>
      </c>
    </row>
    <row spans="1:3" r="42">
      <c s="4" t="s" r="A42">
        <v>291</v>
      </c>
      <c s="5" t="n" r="B42">
        <v>-129</v>
      </c>
      <c s="5" t="n" r="C42">
        <v>-92</v>
      </c>
    </row>
    <row spans="1:3" r="43">
      <c s="4" t="s" r="A43">
        <v>292</v>
      </c>
      <c s="5" t="n" r="B43">
        <v>5620</v>
      </c>
      <c s="5" t="n" r="C43">
        <v>14827</v>
      </c>
    </row>
    <row spans="1:3" r="44">
      <c s="4" t="s" r="A44">
        <v>293</v>
      </c>
      <c s="5" t="n" r="B44">
        <v>-32</v>
      </c>
      <c s="5" t="n" r="C44">
        <v>-258</v>
      </c>
    </row>
    <row spans="1:3" r="45">
      <c s="4" t="s" r="A45">
        <v>294</v>
      </c>
      <c s="5" t="n" r="B45">
        <v>13985</v>
      </c>
      <c s="5" t="n" r="C45">
        <v>29624</v>
      </c>
    </row>
    <row spans="1:3" r="46">
      <c s="4" t="s" r="A46">
        <v>295</v>
      </c>
      <c s="7" t="n" r="B46">
        <v>-161</v>
      </c>
      <c s="7" t="n" r="C46">
        <v>-350</v>
      </c>
    </row>
    <row spans="1:3" r="47">
      <c s="4" t="s" r="A47">
        <v>284</v>
      </c>
    </row>
    <row spans="1:3" r="48">
      <c s="3" t="s" r="A48">
        <v>274</v>
      </c>
    </row>
    <row spans="1:3" r="49">
      <c s="4" t="s" r="A49">
        <v>289</v>
      </c>
      <c s="5" t="n" r="B49">
        <v>17</v>
      </c>
      <c s="5" t="n" r="C49">
        <v>29</v>
      </c>
    </row>
    <row spans="1:3" r="50">
      <c s="4" t="s" r="A50">
        <v>290</v>
      </c>
      <c s="7" t="n" r="B50">
        <v>1784</v>
      </c>
      <c s="7" t="n" r="C50">
        <v>17535</v>
      </c>
    </row>
    <row spans="1:3" r="51">
      <c s="4" t="s" r="A51">
        <v>291</v>
      </c>
      <c s="5" t="n" r="B51">
        <v>-5</v>
      </c>
      <c s="5" t="n" r="C51">
        <v>-76</v>
      </c>
    </row>
    <row spans="1:3" r="52">
      <c s="4" t="s" r="A52">
        <v>292</v>
      </c>
      <c s="5" t="n" r="B52">
        <v>3070</v>
      </c>
      <c s="5" t="n" r="C52">
        <v>25759</v>
      </c>
    </row>
    <row spans="1:3" r="53">
      <c s="4" t="s" r="A53">
        <v>293</v>
      </c>
      <c s="5" t="n" r="B53">
        <v>-35</v>
      </c>
      <c s="5" t="n" r="C53">
        <v>-629</v>
      </c>
    </row>
    <row spans="1:3" r="54">
      <c s="4" t="s" r="A54">
        <v>294</v>
      </c>
      <c s="5" t="n" r="B54">
        <v>4854</v>
      </c>
      <c s="5" t="n" r="C54">
        <v>43294</v>
      </c>
    </row>
    <row spans="1:3" r="55">
      <c s="4" t="s" r="A55">
        <v>295</v>
      </c>
      <c s="7" t="n" r="B55">
        <v>-40</v>
      </c>
      <c s="7" t="n" r="C55">
        <v>-7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297</v>
      </c>
      <c s="2" t="s" r="B1">
        <v>2</v>
      </c>
      <c s="2" t="s" r="C1">
        <v>25</v>
      </c>
    </row>
    <row spans="1:3" r="2">
      <c s="3" t="s" r="A2">
        <v>274</v>
      </c>
    </row>
    <row spans="1:3" r="3">
      <c s="4" t="s" r="A3">
        <v>298</v>
      </c>
      <c s="7" t="n" r="B3">
        <v>11202</v>
      </c>
    </row>
    <row spans="1:3" r="4">
      <c s="4" t="s" r="A4">
        <v>299</v>
      </c>
      <c s="5" t="n" r="B4">
        <v>193843</v>
      </c>
    </row>
    <row spans="1:3" r="5">
      <c s="4" t="s" r="A5">
        <v>300</v>
      </c>
      <c s="5" t="n" r="B5">
        <v>88699</v>
      </c>
    </row>
    <row spans="1:3" r="6">
      <c s="4" t="s" r="A6">
        <v>301</v>
      </c>
      <c s="5" t="n" r="B6">
        <v>53246</v>
      </c>
    </row>
    <row spans="1:3" r="7">
      <c s="4" t="s" r="A7">
        <v>302</v>
      </c>
      <c s="5" t="n" r="B7">
        <v>347570</v>
      </c>
      <c s="7" t="n" r="C7">
        <v>346078</v>
      </c>
    </row>
    <row spans="1:3" r="8">
      <c s="4" t="s" r="A8">
        <v>303</v>
      </c>
      <c s="5" t="n" r="B8">
        <v>347570</v>
      </c>
    </row>
    <row spans="1:3" r="9">
      <c s="4" t="s" r="A9">
        <v>304</v>
      </c>
      <c s="5" t="n" r="B9">
        <v>11236</v>
      </c>
    </row>
    <row spans="1:3" r="10">
      <c s="4" t="s" r="A10">
        <v>305</v>
      </c>
      <c s="5" t="n" r="B10">
        <v>195732</v>
      </c>
    </row>
    <row spans="1:3" r="11">
      <c s="4" t="s" r="A11">
        <v>306</v>
      </c>
      <c s="5" t="n" r="B11">
        <v>90564</v>
      </c>
    </row>
    <row spans="1:3" r="12">
      <c s="4" t="s" r="A12">
        <v>307</v>
      </c>
      <c s="5" t="n" r="B12">
        <v>53512</v>
      </c>
    </row>
    <row spans="1:3" r="13">
      <c s="4" t="s" r="A13">
        <v>308</v>
      </c>
      <c s="5" t="n" r="B13">
        <v>352436</v>
      </c>
      <c s="5" t="n" r="C13">
        <v>348931</v>
      </c>
    </row>
    <row spans="1:3" r="14">
      <c s="4" t="s" r="A14">
        <v>309</v>
      </c>
      <c s="5" t="n" r="B14">
        <v>352436</v>
      </c>
      <c s="5" t="n" r="C14">
        <v>348931</v>
      </c>
    </row>
    <row spans="1:3" r="15">
      <c s="4" t="s" r="A15">
        <v>310</v>
      </c>
    </row>
    <row spans="1:3" r="16">
      <c s="3" t="s" r="A16">
        <v>274</v>
      </c>
    </row>
    <row spans="1:3" r="17">
      <c s="4" t="s" r="A17">
        <v>302</v>
      </c>
      <c s="5" t="n" r="B17">
        <v>580</v>
      </c>
      <c s="5" t="n" r="C17">
        <v>588</v>
      </c>
    </row>
    <row spans="1:3" r="18">
      <c s="4" t="s" r="A18">
        <v>308</v>
      </c>
      <c s="5" t="n" r="B18">
        <v>1392</v>
      </c>
      <c s="5" t="n" r="C18">
        <v>1283</v>
      </c>
    </row>
    <row spans="1:3" r="19">
      <c s="4" t="s" r="A19">
        <v>309</v>
      </c>
      <c s="7" t="n" r="B19">
        <v>1392</v>
      </c>
      <c s="7" t="n" r="C19">
        <v>128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t="s" r="A1">
        <v>311</v>
      </c>
      <c s="2" t="s" r="B1">
        <v>70</v>
      </c>
      <c s="2" t="s" r="D1">
        <v>1</v>
      </c>
    </row>
    <row spans="1:5" r="2">
      <c s="2" t="s" r="B2">
        <v>2</v>
      </c>
      <c s="2" t="s" r="C2">
        <v>71</v>
      </c>
      <c s="2" t="s" r="D2">
        <v>2</v>
      </c>
      <c s="2" t="s" r="E2">
        <v>71</v>
      </c>
    </row>
    <row spans="1:5" r="3">
      <c s="3" t="s" r="A3">
        <v>274</v>
      </c>
    </row>
    <row spans="1:5" r="4">
      <c s="4" t="s" r="A4">
        <v>312</v>
      </c>
      <c s="7" t="n" r="B4">
        <v>11541</v>
      </c>
      <c s="7" t="n" r="C4">
        <v>0</v>
      </c>
      <c s="7" t="n" r="D4">
        <v>30610</v>
      </c>
      <c s="7" t="n" r="E4">
        <v>1137</v>
      </c>
    </row>
    <row spans="1:5" r="5">
      <c s="4" t="s" r="A5">
        <v>313</v>
      </c>
      <c s="5" t="n" r="B5">
        <v>206</v>
      </c>
      <c s="5" t="n" r="C5">
        <v>0</v>
      </c>
      <c s="5" t="n" r="D5">
        <v>230</v>
      </c>
      <c s="5" t="n" r="E5">
        <v>39</v>
      </c>
    </row>
    <row spans="1:5" r="6">
      <c s="4" t="s" r="A6">
        <v>314</v>
      </c>
      <c s="5" t="n" r="B6">
        <v>-71</v>
      </c>
      <c s="5" t="n" r="C6">
        <v>0</v>
      </c>
      <c s="5" t="n" r="D6">
        <v>-349</v>
      </c>
      <c s="5" t="n" r="E6">
        <v>0</v>
      </c>
    </row>
    <row spans="1:5" r="7">
      <c s="4" t="s" r="A7">
        <v>315</v>
      </c>
      <c s="7" t="n" r="B7">
        <v>135</v>
      </c>
      <c s="7" t="n" r="C7">
        <v>0</v>
      </c>
      <c s="7" t="n" r="D7">
        <v>-119</v>
      </c>
      <c s="7" t="n" r="E7">
        <v>3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0</v>
      </c>
      <c s="2" t="s" r="B1">
        <v>2</v>
      </c>
      <c s="2" t="s" r="C1">
        <v>25</v>
      </c>
    </row>
    <row spans="1:3" r="2">
      <c s="4" t="s" r="A2">
        <v>61</v>
      </c>
      <c s="7" t="n" r="B2">
        <v>5936</v>
      </c>
      <c s="7" t="n" r="C2">
        <v>5320</v>
      </c>
    </row>
    <row spans="1:3" r="3">
      <c s="4" t="s" r="A3">
        <v>62</v>
      </c>
      <c s="8" t="n" r="B3">
        <v>0.01</v>
      </c>
      <c s="8" t="n" r="C3">
        <v>0.01</v>
      </c>
    </row>
    <row spans="1:3" r="4">
      <c s="4" t="s" r="A4">
        <v>63</v>
      </c>
      <c s="5" t="n" r="B4">
        <v>200000</v>
      </c>
      <c s="5" t="n" r="C4">
        <v>200000</v>
      </c>
    </row>
    <row spans="1:3" r="5">
      <c s="4" t="s" r="A5">
        <v>64</v>
      </c>
      <c s="5" t="n" r="B5">
        <v>0</v>
      </c>
      <c s="5" t="n" r="C5">
        <v>0</v>
      </c>
    </row>
    <row spans="1:3" r="6">
      <c s="4" t="s" r="A6">
        <v>65</v>
      </c>
      <c s="8" t="n" r="B6">
        <v>0.01</v>
      </c>
      <c s="8" t="n" r="C6">
        <v>0.01</v>
      </c>
    </row>
    <row spans="1:3" r="7">
      <c s="4" t="s" r="A7">
        <v>66</v>
      </c>
      <c s="5" t="n" r="B7">
        <v>7500000</v>
      </c>
      <c s="5" t="n" r="C7">
        <v>7500000</v>
      </c>
    </row>
    <row spans="1:3" r="8">
      <c s="4" t="s" r="A8">
        <v>67</v>
      </c>
      <c s="5" t="n" r="B8">
        <v>3341184</v>
      </c>
      <c s="5" t="n" r="C8">
        <v>3333243</v>
      </c>
    </row>
    <row spans="1:3" r="9">
      <c s="4" t="s" r="A9">
        <v>68</v>
      </c>
      <c s="5" t="n" r="B9">
        <v>3341184</v>
      </c>
      <c s="5" t="n" r="C9">
        <v>33332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t="s" r="A1">
        <v>316</v>
      </c>
      <c s="2" t="s" r="B1">
        <v>2</v>
      </c>
      <c s="2" t="s" r="C1">
        <v>25</v>
      </c>
    </row>
    <row spans="1:3" r="2">
      <c s="3" t="s" r="A2">
        <v>274</v>
      </c>
    </row>
    <row spans="1:3" r="3">
      <c s="4" t="s" r="A3">
        <v>317</v>
      </c>
      <c s="7" t="n" r="B3">
        <v>182</v>
      </c>
      <c s="10" t="n" r="C3">
        <v>212.9</v>
      </c>
    </row>
    <row spans="1:3" r="4">
      <c s="4" t="s" r="A4">
        <v>318</v>
      </c>
      <c s="4" t="s" r="B4">
        <v>31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spans="1:7" r="1">
      <c s="1" t="s" r="A1">
        <v>320</v>
      </c>
      <c s="2" t="s" r="B1">
        <v>2</v>
      </c>
      <c s="2" t="s" r="C1">
        <v>321</v>
      </c>
      <c s="2" t="s" r="D1">
        <v>25</v>
      </c>
      <c s="2" t="s" r="E1">
        <v>71</v>
      </c>
      <c s="2" t="s" r="F1">
        <v>322</v>
      </c>
      <c s="2" t="s" r="G1">
        <v>323</v>
      </c>
    </row>
    <row spans="1:7" r="2">
      <c s="3" t="s" r="A2">
        <v>324</v>
      </c>
    </row>
    <row spans="1:7" r="3">
      <c s="4" t="s" r="A3">
        <v>325</v>
      </c>
      <c s="7" t="n" r="B3">
        <v>422896</v>
      </c>
      <c s="7" t="n" r="D3">
        <v>421229</v>
      </c>
    </row>
    <row spans="1:7" r="4">
      <c s="4" t="s" r="A4">
        <v>326</v>
      </c>
      <c s="5" t="n" r="B4">
        <v>-163</v>
      </c>
      <c s="5" t="n" r="D4">
        <v>281</v>
      </c>
    </row>
    <row spans="1:7" r="5">
      <c s="4" t="s" r="A5">
        <v>327</v>
      </c>
      <c s="5" t="n" r="B5">
        <v>-5936</v>
      </c>
      <c s="7" t="n" r="C5">
        <v>-6018</v>
      </c>
      <c s="5" t="n" r="D5">
        <v>-5320</v>
      </c>
      <c s="7" t="n" r="E5">
        <v>-5222</v>
      </c>
      <c s="7" t="n" r="F5">
        <v>-5149</v>
      </c>
      <c s="7" t="n" r="G5">
        <v>-5540</v>
      </c>
    </row>
    <row spans="1:7" r="6">
      <c s="4" t="s" r="A6">
        <v>328</v>
      </c>
      <c s="5" t="n" r="B6">
        <v>416797</v>
      </c>
      <c s="5" t="n" r="D6">
        <v>416190</v>
      </c>
    </row>
    <row spans="1:7" r="7">
      <c s="4" t="s" r="A7">
        <v>329</v>
      </c>
    </row>
    <row spans="1:7" r="8">
      <c s="3" t="s" r="A8">
        <v>324</v>
      </c>
    </row>
    <row spans="1:7" r="9">
      <c s="4" t="s" r="A9">
        <v>325</v>
      </c>
      <c s="5" t="n" r="B9">
        <v>133282</v>
      </c>
      <c s="5" t="n" r="D9">
        <v>127555</v>
      </c>
    </row>
    <row spans="1:7" r="10">
      <c s="4" t="s" r="A10">
        <v>327</v>
      </c>
      <c s="5" t="n" r="B10">
        <v>-1108</v>
      </c>
      <c s="5" t="n" r="C10">
        <v>-1325</v>
      </c>
      <c s="5" t="n" r="D10">
        <v>-755</v>
      </c>
      <c s="5" t="n" r="E10">
        <v>-583</v>
      </c>
      <c s="5" t="n" r="F10">
        <v>-596</v>
      </c>
      <c s="5" t="n" r="G10">
        <v>-732</v>
      </c>
    </row>
    <row spans="1:7" r="11">
      <c s="4" t="s" r="A11">
        <v>330</v>
      </c>
    </row>
    <row spans="1:7" r="12">
      <c s="3" t="s" r="A12">
        <v>324</v>
      </c>
    </row>
    <row spans="1:7" r="13">
      <c s="4" t="s" r="A13">
        <v>325</v>
      </c>
      <c s="5" t="n" r="B13">
        <v>14313</v>
      </c>
      <c s="5" t="n" r="D13">
        <v>21950</v>
      </c>
    </row>
    <row spans="1:7" r="14">
      <c s="4" t="s" r="A14">
        <v>327</v>
      </c>
      <c s="5" t="n" r="B14">
        <v>-98</v>
      </c>
      <c s="5" t="n" r="C14">
        <v>-99</v>
      </c>
      <c s="5" t="n" r="D14">
        <v>-762</v>
      </c>
      <c s="5" t="n" r="E14">
        <v>-843</v>
      </c>
      <c s="5" t="n" r="F14">
        <v>-812</v>
      </c>
      <c s="5" t="n" r="G14">
        <v>-1343</v>
      </c>
    </row>
    <row spans="1:7" r="15">
      <c s="4" t="s" r="A15">
        <v>331</v>
      </c>
    </row>
    <row spans="1:7" r="16">
      <c s="3" t="s" r="A16">
        <v>324</v>
      </c>
    </row>
    <row spans="1:7" r="17">
      <c s="4" t="s" r="A17">
        <v>325</v>
      </c>
      <c s="5" t="n" r="B17">
        <v>116147</v>
      </c>
      <c s="5" t="n" r="D17">
        <v>118411</v>
      </c>
    </row>
    <row spans="1:7" r="18">
      <c s="4" t="s" r="A18">
        <v>327</v>
      </c>
      <c s="5" t="n" r="B18">
        <v>-1668</v>
      </c>
      <c s="5" t="n" r="C18">
        <v>-1539</v>
      </c>
      <c s="5" t="n" r="D18">
        <v>-1832</v>
      </c>
      <c s="5" t="n" r="E18">
        <v>-1799</v>
      </c>
      <c s="5" t="n" r="F18">
        <v>-1876</v>
      </c>
      <c s="5" t="n" r="G18">
        <v>-1970</v>
      </c>
    </row>
    <row spans="1:7" r="19">
      <c s="4" t="s" r="A19">
        <v>332</v>
      </c>
    </row>
    <row spans="1:7" r="20">
      <c s="3" t="s" r="A20">
        <v>324</v>
      </c>
    </row>
    <row spans="1:7" r="21">
      <c s="4" t="s" r="A21">
        <v>325</v>
      </c>
      <c s="5" t="n" r="B21">
        <v>63411</v>
      </c>
      <c s="5" t="n" r="D21">
        <v>59971</v>
      </c>
    </row>
    <row spans="1:7" r="22">
      <c s="4" t="s" r="A22">
        <v>327</v>
      </c>
      <c s="5" t="n" r="B22">
        <v>-1585</v>
      </c>
      <c s="5" t="n" r="C22">
        <v>-1756</v>
      </c>
      <c s="5" t="n" r="D22">
        <v>-836</v>
      </c>
      <c s="5" t="n" r="E22">
        <v>-1226</v>
      </c>
      <c s="5" t="n" r="F22">
        <v>-1034</v>
      </c>
      <c s="5" t="n" r="G22">
        <v>-769</v>
      </c>
    </row>
    <row spans="1:7" r="23">
      <c s="4" t="s" r="A23">
        <v>333</v>
      </c>
    </row>
    <row spans="1:7" r="24">
      <c s="3" t="s" r="A24">
        <v>324</v>
      </c>
    </row>
    <row spans="1:7" r="25">
      <c s="4" t="s" r="A25">
        <v>325</v>
      </c>
      <c s="5" t="n" r="B25">
        <v>67874</v>
      </c>
      <c s="5" t="n" r="D25">
        <v>64316</v>
      </c>
    </row>
    <row spans="1:7" r="26">
      <c s="4" t="s" r="A26">
        <v>327</v>
      </c>
      <c s="5" t="n" r="B26">
        <v>-1246</v>
      </c>
      <c s="5" t="n" r="C26">
        <v>-1102</v>
      </c>
      <c s="5" t="n" r="D26">
        <v>-915</v>
      </c>
      <c s="5" t="n" r="E26">
        <v>-579</v>
      </c>
      <c s="5" t="n" r="F26">
        <v>-597</v>
      </c>
      <c s="5" t="n" r="G26">
        <v>-545</v>
      </c>
    </row>
    <row spans="1:7" r="27">
      <c s="4" t="s" r="A27">
        <v>334</v>
      </c>
    </row>
    <row spans="1:7" r="28">
      <c s="3" t="s" r="A28">
        <v>324</v>
      </c>
    </row>
    <row spans="1:7" r="29">
      <c s="4" t="s" r="A29">
        <v>325</v>
      </c>
      <c s="5" t="n" r="B29">
        <v>7863</v>
      </c>
      <c s="5" t="n" r="D29">
        <v>8982</v>
      </c>
    </row>
    <row spans="1:7" r="30">
      <c s="4" t="s" r="A30">
        <v>327</v>
      </c>
      <c s="5" t="n" r="B30">
        <v>-22</v>
      </c>
      <c s="5" t="n" r="C30">
        <v>-21</v>
      </c>
      <c s="5" t="n" r="D30">
        <v>-51</v>
      </c>
      <c s="5" t="n" r="E30">
        <v>-56</v>
      </c>
      <c s="5" t="n" r="F30">
        <v>-58</v>
      </c>
      <c s="5" t="n" r="G30">
        <v>-47</v>
      </c>
    </row>
    <row spans="1:7" r="31">
      <c s="4" t="s" r="A31">
        <v>335</v>
      </c>
    </row>
    <row spans="1:7" r="32">
      <c s="3" t="s" r="A32">
        <v>324</v>
      </c>
    </row>
    <row spans="1:7" r="33">
      <c s="4" t="s" r="A33">
        <v>325</v>
      </c>
      <c s="5" t="n" r="B33">
        <v>20006</v>
      </c>
      <c s="5" t="n" r="D33">
        <v>20044</v>
      </c>
    </row>
    <row spans="1:7" r="34">
      <c s="4" t="s" r="A34">
        <v>327</v>
      </c>
      <c s="7" t="n" r="B34">
        <v>-209</v>
      </c>
      <c s="7" t="n" r="C34">
        <v>-176</v>
      </c>
      <c s="7" t="n" r="D34">
        <v>-169</v>
      </c>
      <c s="7" t="n" r="E34">
        <v>-136</v>
      </c>
      <c s="7" t="n" r="F34">
        <v>-176</v>
      </c>
      <c s="7" t="n" r="G34">
        <v>-1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336</v>
      </c>
      <c s="2" t="s" r="B1">
        <v>70</v>
      </c>
      <c s="2" t="s" r="D1">
        <v>1</v>
      </c>
    </row>
    <row spans="1:5" r="2">
      <c s="2" t="s" r="B2">
        <v>2</v>
      </c>
      <c s="2" t="s" r="C2">
        <v>71</v>
      </c>
      <c s="2" t="s" r="D2">
        <v>2</v>
      </c>
      <c s="2" t="s" r="E2">
        <v>71</v>
      </c>
    </row>
    <row spans="1:5" r="3">
      <c s="3" t="s" r="A3">
        <v>337</v>
      </c>
    </row>
    <row spans="1:5" r="4">
      <c s="4" t="s" r="A4">
        <v>338</v>
      </c>
      <c s="7" t="n" r="B4">
        <v>6018</v>
      </c>
      <c s="7" t="n" r="C4">
        <v>5149</v>
      </c>
      <c s="7" t="n" r="D4">
        <v>5320</v>
      </c>
      <c s="7" t="n" r="E4">
        <v>5540</v>
      </c>
    </row>
    <row spans="1:5" r="5">
      <c s="4" t="s" r="A5">
        <v>339</v>
      </c>
      <c s="5" t="n" r="B5">
        <v>-204</v>
      </c>
      <c s="5" t="n" r="C5">
        <v>-96</v>
      </c>
      <c s="5" t="n" r="D5">
        <v>-453</v>
      </c>
      <c s="5" t="n" r="E5">
        <v>-976</v>
      </c>
    </row>
    <row spans="1:5" r="6">
      <c s="4" t="s" r="A6">
        <v>340</v>
      </c>
      <c s="5" t="n" r="B6">
        <v>22</v>
      </c>
      <c s="5" t="n" r="C6">
        <v>19</v>
      </c>
      <c s="5" t="n" r="D6">
        <v>1769</v>
      </c>
      <c s="5" t="n" r="E6">
        <v>58</v>
      </c>
    </row>
    <row spans="1:5" r="7">
      <c s="4" t="s" r="A7">
        <v>82</v>
      </c>
      <c s="5" t="n" r="B7">
        <v>100</v>
      </c>
      <c s="5" t="n" r="C7">
        <v>150</v>
      </c>
      <c s="5" t="n" r="D7">
        <v>-700</v>
      </c>
      <c s="5" t="n" r="E7">
        <v>600</v>
      </c>
    </row>
    <row spans="1:5" r="8">
      <c s="4" t="s" r="A8">
        <v>338</v>
      </c>
      <c s="5" t="n" r="B8">
        <v>5936</v>
      </c>
      <c s="5" t="n" r="C8">
        <v>5222</v>
      </c>
      <c s="5" t="n" r="D8">
        <v>5936</v>
      </c>
      <c s="5" t="n" r="E8">
        <v>5222</v>
      </c>
    </row>
    <row spans="1:5" r="9">
      <c s="4" t="s" r="A9">
        <v>329</v>
      </c>
    </row>
    <row spans="1:5" r="10">
      <c s="3" t="s" r="A10">
        <v>337</v>
      </c>
    </row>
    <row spans="1:5" r="11">
      <c s="4" t="s" r="A11">
        <v>338</v>
      </c>
      <c s="5" t="n" r="B11">
        <v>1325</v>
      </c>
      <c s="5" t="n" r="C11">
        <v>596</v>
      </c>
      <c s="5" t="n" r="D11">
        <v>755</v>
      </c>
      <c s="5" t="n" r="E11">
        <v>732</v>
      </c>
    </row>
    <row spans="1:5" r="12">
      <c s="4" t="s" r="A12">
        <v>339</v>
      </c>
      <c s="5" t="n" r="B12">
        <v>-48</v>
      </c>
      <c s="5" t="n" r="C12">
        <v>-3</v>
      </c>
      <c s="5" t="n" r="D12">
        <v>-57</v>
      </c>
      <c s="5" t="n" r="E12">
        <v>-23</v>
      </c>
    </row>
    <row spans="1:5" r="13">
      <c s="4" t="s" r="A13">
        <v>340</v>
      </c>
      <c s="5" t="n" r="B13">
        <v>3</v>
      </c>
      <c s="5" t="n" r="C13">
        <v>3</v>
      </c>
      <c s="5" t="n" r="D13">
        <v>8</v>
      </c>
      <c s="5" t="n" r="E13">
        <v>9</v>
      </c>
    </row>
    <row spans="1:5" r="14">
      <c s="4" t="s" r="A14">
        <v>82</v>
      </c>
      <c s="5" t="n" r="B14">
        <v>-172</v>
      </c>
      <c s="5" t="n" r="C14">
        <v>-13</v>
      </c>
      <c s="5" t="n" r="D14">
        <v>402</v>
      </c>
      <c s="5" t="n" r="E14">
        <v>-135</v>
      </c>
    </row>
    <row spans="1:5" r="15">
      <c s="4" t="s" r="A15">
        <v>338</v>
      </c>
      <c s="5" t="n" r="B15">
        <v>1108</v>
      </c>
      <c s="5" t="n" r="C15">
        <v>583</v>
      </c>
      <c s="5" t="n" r="D15">
        <v>1108</v>
      </c>
      <c s="5" t="n" r="E15">
        <v>583</v>
      </c>
    </row>
    <row spans="1:5" r="16">
      <c s="4" t="s" r="A16">
        <v>330</v>
      </c>
    </row>
    <row spans="1:5" r="17">
      <c s="3" t="s" r="A17">
        <v>337</v>
      </c>
    </row>
    <row spans="1:5" r="18">
      <c s="4" t="s" r="A18">
        <v>338</v>
      </c>
      <c s="5" t="n" r="B18">
        <v>99</v>
      </c>
      <c s="5" t="n" r="C18">
        <v>812</v>
      </c>
      <c s="5" t="n" r="D18">
        <v>762</v>
      </c>
      <c s="5" t="n" r="E18">
        <v>1343</v>
      </c>
    </row>
    <row spans="1:5" r="19">
      <c s="4" t="s" r="A19">
        <v>339</v>
      </c>
      <c s="5" t="n" r="B19">
        <v>0</v>
      </c>
      <c s="5" t="n" r="C19">
        <v>0</v>
      </c>
      <c s="5" t="n" r="D19">
        <v>0</v>
      </c>
      <c s="5" t="n" r="E19">
        <v>0</v>
      </c>
    </row>
    <row spans="1:5" r="20">
      <c s="4" t="s" r="A20">
        <v>340</v>
      </c>
      <c s="5" t="n" r="B20">
        <v>2</v>
      </c>
      <c s="5" t="n" r="C20">
        <v>4</v>
      </c>
      <c s="5" t="n" r="D20">
        <v>1721</v>
      </c>
      <c s="5" t="n" r="E20">
        <v>11</v>
      </c>
    </row>
    <row spans="1:5" r="21">
      <c s="4" t="s" r="A21">
        <v>82</v>
      </c>
      <c s="5" t="n" r="B21">
        <v>-3</v>
      </c>
      <c s="5" t="n" r="C21">
        <v>27</v>
      </c>
      <c s="5" t="n" r="D21">
        <v>-2385</v>
      </c>
      <c s="5" t="n" r="E21">
        <v>-511</v>
      </c>
    </row>
    <row spans="1:5" r="22">
      <c s="4" t="s" r="A22">
        <v>338</v>
      </c>
      <c s="5" t="n" r="B22">
        <v>98</v>
      </c>
      <c s="5" t="n" r="C22">
        <v>843</v>
      </c>
      <c s="5" t="n" r="D22">
        <v>98</v>
      </c>
      <c s="5" t="n" r="E22">
        <v>843</v>
      </c>
    </row>
    <row spans="1:5" r="23">
      <c s="4" t="s" r="A23">
        <v>331</v>
      </c>
    </row>
    <row spans="1:5" r="24">
      <c s="3" t="s" r="A24">
        <v>337</v>
      </c>
    </row>
    <row spans="1:5" r="25">
      <c s="4" t="s" r="A25">
        <v>338</v>
      </c>
      <c s="5" t="n" r="B25">
        <v>1539</v>
      </c>
      <c s="5" t="n" r="C25">
        <v>1876</v>
      </c>
      <c s="5" t="n" r="D25">
        <v>1832</v>
      </c>
      <c s="5" t="n" r="E25">
        <v>1970</v>
      </c>
    </row>
    <row spans="1:5" r="26">
      <c s="4" t="s" r="A26">
        <v>339</v>
      </c>
      <c s="5" t="n" r="B26">
        <v>0</v>
      </c>
      <c s="5" t="n" r="C26">
        <v>0</v>
      </c>
      <c s="5" t="n" r="D26">
        <v>0</v>
      </c>
      <c s="5" t="n" r="E26">
        <v>0</v>
      </c>
    </row>
    <row spans="1:5" r="27">
      <c s="4" t="s" r="A27">
        <v>340</v>
      </c>
      <c s="5" t="n" r="B27">
        <v>0</v>
      </c>
      <c s="5" t="n" r="C27">
        <v>0</v>
      </c>
      <c s="5" t="n" r="D27">
        <v>2</v>
      </c>
      <c s="5" t="n" r="E27">
        <v>5</v>
      </c>
    </row>
    <row spans="1:5" r="28">
      <c s="4" t="s" r="A28">
        <v>82</v>
      </c>
      <c s="5" t="n" r="B28">
        <v>129</v>
      </c>
      <c s="5" t="n" r="C28">
        <v>-77</v>
      </c>
      <c s="5" t="n" r="D28">
        <v>-166</v>
      </c>
      <c s="5" t="n" r="E28">
        <v>-176</v>
      </c>
    </row>
    <row spans="1:5" r="29">
      <c s="4" t="s" r="A29">
        <v>338</v>
      </c>
      <c s="5" t="n" r="B29">
        <v>1668</v>
      </c>
      <c s="5" t="n" r="C29">
        <v>1799</v>
      </c>
      <c s="5" t="n" r="D29">
        <v>1668</v>
      </c>
      <c s="5" t="n" r="E29">
        <v>1799</v>
      </c>
    </row>
    <row spans="1:5" r="30">
      <c s="4" t="s" r="A30">
        <v>332</v>
      </c>
    </row>
    <row spans="1:5" r="31">
      <c s="3" t="s" r="A31">
        <v>337</v>
      </c>
    </row>
    <row spans="1:5" r="32">
      <c s="4" t="s" r="A32">
        <v>338</v>
      </c>
      <c s="5" t="n" r="B32">
        <v>1756</v>
      </c>
      <c s="5" t="n" r="C32">
        <v>1034</v>
      </c>
      <c s="5" t="n" r="D32">
        <v>836</v>
      </c>
      <c s="5" t="n" r="E32">
        <v>769</v>
      </c>
    </row>
    <row spans="1:5" r="33">
      <c s="4" t="s" r="A33">
        <v>339</v>
      </c>
      <c s="5" t="n" r="B33">
        <v>-68</v>
      </c>
      <c s="5" t="n" r="C33">
        <v>-12</v>
      </c>
      <c s="5" t="n" r="D33">
        <v>-78</v>
      </c>
      <c s="5" t="n" r="E33">
        <v>-783</v>
      </c>
    </row>
    <row spans="1:5" r="34">
      <c s="4" t="s" r="A34">
        <v>340</v>
      </c>
      <c s="5" t="n" r="B34">
        <v>10</v>
      </c>
      <c s="5" t="n" r="C34">
        <v>1</v>
      </c>
      <c s="5" t="n" r="D34">
        <v>13</v>
      </c>
      <c s="5" t="n" r="E34">
        <v>2</v>
      </c>
    </row>
    <row spans="1:5" r="35">
      <c s="4" t="s" r="A35">
        <v>82</v>
      </c>
      <c s="5" t="n" r="B35">
        <v>-113</v>
      </c>
      <c s="5" t="n" r="C35">
        <v>203</v>
      </c>
      <c s="5" t="n" r="D35">
        <v>814</v>
      </c>
      <c s="5" t="n" r="E35">
        <v>1238</v>
      </c>
    </row>
    <row spans="1:5" r="36">
      <c s="4" t="s" r="A36">
        <v>338</v>
      </c>
      <c s="5" t="n" r="B36">
        <v>1585</v>
      </c>
      <c s="5" t="n" r="C36">
        <v>1226</v>
      </c>
      <c s="5" t="n" r="D36">
        <v>1585</v>
      </c>
      <c s="5" t="n" r="E36">
        <v>1226</v>
      </c>
    </row>
    <row spans="1:5" r="37">
      <c s="4" t="s" r="A37">
        <v>333</v>
      </c>
    </row>
    <row spans="1:5" r="38">
      <c s="3" t="s" r="A38">
        <v>337</v>
      </c>
    </row>
    <row spans="1:5" r="39">
      <c s="4" t="s" r="A39">
        <v>338</v>
      </c>
      <c s="5" t="n" r="B39">
        <v>1102</v>
      </c>
      <c s="5" t="n" r="C39">
        <v>597</v>
      </c>
      <c s="5" t="n" r="D39">
        <v>915</v>
      </c>
      <c s="5" t="n" r="E39">
        <v>545</v>
      </c>
    </row>
    <row spans="1:5" r="40">
      <c s="4" t="s" r="A40">
        <v>339</v>
      </c>
      <c s="5" t="n" r="B40">
        <v>0</v>
      </c>
      <c s="5" t="n" r="C40">
        <v>0</v>
      </c>
      <c s="5" t="n" r="D40">
        <v>0</v>
      </c>
      <c s="5" t="n" r="E40">
        <v>0</v>
      </c>
    </row>
    <row spans="1:5" r="41">
      <c s="4" t="s" r="A41">
        <v>340</v>
      </c>
      <c s="5" t="n" r="B41">
        <v>0</v>
      </c>
      <c s="5" t="n" r="C41">
        <v>0</v>
      </c>
      <c s="5" t="n" r="D41">
        <v>0</v>
      </c>
      <c s="5" t="n" r="E41">
        <v>0</v>
      </c>
    </row>
    <row spans="1:5" r="42">
      <c s="4" t="s" r="A42">
        <v>82</v>
      </c>
      <c s="5" t="n" r="B42">
        <v>144</v>
      </c>
      <c s="5" t="n" r="C42">
        <v>-18</v>
      </c>
      <c s="5" t="n" r="D42">
        <v>331</v>
      </c>
      <c s="5" t="n" r="E42">
        <v>34</v>
      </c>
    </row>
    <row spans="1:5" r="43">
      <c s="4" t="s" r="A43">
        <v>338</v>
      </c>
      <c s="5" t="n" r="B43">
        <v>1246</v>
      </c>
      <c s="5" t="n" r="C43">
        <v>579</v>
      </c>
      <c s="5" t="n" r="D43">
        <v>1246</v>
      </c>
      <c s="5" t="n" r="E43">
        <v>579</v>
      </c>
    </row>
    <row spans="1:5" r="44">
      <c s="4" t="s" r="A44">
        <v>334</v>
      </c>
    </row>
    <row spans="1:5" r="45">
      <c s="3" t="s" r="A45">
        <v>337</v>
      </c>
    </row>
    <row spans="1:5" r="46">
      <c s="4" t="s" r="A46">
        <v>338</v>
      </c>
      <c s="5" t="n" r="B46">
        <v>21</v>
      </c>
      <c s="5" t="n" r="C46">
        <v>58</v>
      </c>
      <c s="5" t="n" r="D46">
        <v>51</v>
      </c>
      <c s="5" t="n" r="E46">
        <v>47</v>
      </c>
    </row>
    <row spans="1:5" r="47">
      <c s="4" t="s" r="A47">
        <v>339</v>
      </c>
      <c s="5" t="n" r="B47">
        <v>0</v>
      </c>
      <c s="5" t="n" r="C47">
        <v>0</v>
      </c>
      <c s="5" t="n" r="D47">
        <v>-88</v>
      </c>
      <c s="5" t="n" r="E47">
        <v>0</v>
      </c>
    </row>
    <row spans="1:5" r="48">
      <c s="4" t="s" r="A48">
        <v>340</v>
      </c>
      <c s="5" t="n" r="B48">
        <v>0</v>
      </c>
      <c s="5" t="n" r="C48">
        <v>0</v>
      </c>
      <c s="5" t="n" r="D48">
        <v>0</v>
      </c>
    </row>
    <row spans="1:5" r="49">
      <c s="4" t="s" r="A49">
        <v>82</v>
      </c>
      <c s="5" t="n" r="B49">
        <v>1</v>
      </c>
      <c s="5" t="n" r="C49">
        <v>-2</v>
      </c>
      <c s="5" t="n" r="D49">
        <v>59</v>
      </c>
      <c s="5" t="n" r="E49">
        <v>9</v>
      </c>
    </row>
    <row spans="1:5" r="50">
      <c s="4" t="s" r="A50">
        <v>338</v>
      </c>
      <c s="5" t="n" r="B50">
        <v>22</v>
      </c>
      <c s="5" t="n" r="C50">
        <v>56</v>
      </c>
      <c s="5" t="n" r="D50">
        <v>22</v>
      </c>
      <c s="5" t="n" r="E50">
        <v>56</v>
      </c>
    </row>
    <row spans="1:5" r="51">
      <c s="4" t="s" r="A51">
        <v>335</v>
      </c>
    </row>
    <row spans="1:5" r="52">
      <c s="3" t="s" r="A52">
        <v>337</v>
      </c>
    </row>
    <row spans="1:5" r="53">
      <c s="4" t="s" r="A53">
        <v>338</v>
      </c>
      <c s="5" t="n" r="B53">
        <v>176</v>
      </c>
      <c s="5" t="n" r="C53">
        <v>176</v>
      </c>
      <c s="5" t="n" r="D53">
        <v>169</v>
      </c>
      <c s="5" t="n" r="E53">
        <v>134</v>
      </c>
    </row>
    <row spans="1:5" r="54">
      <c s="4" t="s" r="A54">
        <v>339</v>
      </c>
      <c s="5" t="n" r="B54">
        <v>-88</v>
      </c>
      <c s="5" t="n" r="C54">
        <v>-81</v>
      </c>
      <c s="5" t="n" r="D54">
        <v>-230</v>
      </c>
      <c s="5" t="n" r="E54">
        <v>-170</v>
      </c>
    </row>
    <row spans="1:5" r="55">
      <c s="4" t="s" r="A55">
        <v>340</v>
      </c>
      <c s="5" t="n" r="B55">
        <v>7</v>
      </c>
      <c s="5" t="n" r="C55">
        <v>11</v>
      </c>
      <c s="5" t="n" r="D55">
        <v>25</v>
      </c>
      <c s="5" t="n" r="E55">
        <v>31</v>
      </c>
    </row>
    <row spans="1:5" r="56">
      <c s="4" t="s" r="A56">
        <v>82</v>
      </c>
      <c s="5" t="n" r="B56">
        <v>114</v>
      </c>
      <c s="5" t="n" r="C56">
        <v>30</v>
      </c>
      <c s="5" t="n" r="D56">
        <v>245</v>
      </c>
      <c s="5" t="n" r="E56">
        <v>141</v>
      </c>
    </row>
    <row spans="1:5" r="57">
      <c s="4" t="s" r="A57">
        <v>338</v>
      </c>
      <c s="7" t="n" r="B57">
        <v>209</v>
      </c>
      <c s="7" t="n" r="C57">
        <v>136</v>
      </c>
      <c s="7" t="n" r="D57">
        <v>209</v>
      </c>
      <c s="7" t="n" r="E57">
        <v>13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s="1" t="s" r="A1">
        <v>341</v>
      </c>
      <c s="2" t="s" r="B1">
        <v>2</v>
      </c>
      <c s="2" t="s" r="C1">
        <v>321</v>
      </c>
      <c s="2" t="s" r="D1">
        <v>25</v>
      </c>
      <c s="2" t="s" r="E1">
        <v>71</v>
      </c>
      <c s="2" t="s" r="F1">
        <v>322</v>
      </c>
      <c s="2" t="s" r="G1">
        <v>323</v>
      </c>
    </row>
    <row spans="1:7" r="2">
      <c s="3" t="s" r="A2">
        <v>337</v>
      </c>
    </row>
    <row spans="1:7" r="3">
      <c s="4" t="s" r="A3">
        <v>342</v>
      </c>
      <c s="7" t="n" r="B3">
        <v>297</v>
      </c>
      <c s="7" t="n" r="D3">
        <v>349</v>
      </c>
    </row>
    <row spans="1:7" r="4">
      <c s="4" t="s" r="A4">
        <v>343</v>
      </c>
      <c s="5" t="n" r="B4">
        <v>5639</v>
      </c>
      <c s="5" t="n" r="D4">
        <v>4971</v>
      </c>
    </row>
    <row spans="1:7" r="5">
      <c s="4" t="s" r="A5">
        <v>125</v>
      </c>
      <c s="5" t="n" r="B5">
        <v>5936</v>
      </c>
      <c s="7" t="n" r="C5">
        <v>6018</v>
      </c>
      <c s="5" t="n" r="D5">
        <v>5320</v>
      </c>
      <c s="7" t="n" r="E5">
        <v>5222</v>
      </c>
      <c s="7" t="n" r="F5">
        <v>5149</v>
      </c>
      <c s="7" t="n" r="G5">
        <v>5540</v>
      </c>
    </row>
    <row spans="1:7" r="6">
      <c s="3" t="s" r="A6">
        <v>344</v>
      </c>
    </row>
    <row spans="1:7" r="7">
      <c s="4" t="s" r="A7">
        <v>342</v>
      </c>
      <c s="5" t="n" r="B7">
        <v>8589</v>
      </c>
      <c s="5" t="n" r="D7">
        <v>10703</v>
      </c>
    </row>
    <row spans="1:7" r="8">
      <c s="4" t="s" r="A8">
        <v>343</v>
      </c>
      <c s="5" t="n" r="B8">
        <v>414307</v>
      </c>
      <c s="5" t="n" r="D8">
        <v>410526</v>
      </c>
    </row>
    <row spans="1:7" r="9">
      <c s="4" t="s" r="A9">
        <v>345</v>
      </c>
      <c s="5" t="n" r="B9">
        <v>422896</v>
      </c>
      <c s="5" t="n" r="D9">
        <v>421229</v>
      </c>
    </row>
    <row spans="1:7" r="10">
      <c s="4" t="s" r="A10">
        <v>329</v>
      </c>
    </row>
    <row spans="1:7" r="11">
      <c s="3" t="s" r="A11">
        <v>337</v>
      </c>
    </row>
    <row spans="1:7" r="12">
      <c s="4" t="s" r="A12">
        <v>342</v>
      </c>
      <c s="5" t="n" r="B12">
        <v>148</v>
      </c>
      <c s="5" t="n" r="D12">
        <v>287</v>
      </c>
    </row>
    <row spans="1:7" r="13">
      <c s="4" t="s" r="A13">
        <v>343</v>
      </c>
      <c s="5" t="n" r="B13">
        <v>960</v>
      </c>
      <c s="5" t="n" r="D13">
        <v>468</v>
      </c>
    </row>
    <row spans="1:7" r="14">
      <c s="4" t="s" r="A14">
        <v>125</v>
      </c>
      <c s="5" t="n" r="B14">
        <v>1108</v>
      </c>
      <c s="5" t="n" r="C14">
        <v>1325</v>
      </c>
      <c s="5" t="n" r="D14">
        <v>755</v>
      </c>
      <c s="5" t="n" r="E14">
        <v>583</v>
      </c>
      <c s="5" t="n" r="F14">
        <v>596</v>
      </c>
      <c s="5" t="n" r="G14">
        <v>732</v>
      </c>
    </row>
    <row spans="1:7" r="15">
      <c s="3" t="s" r="A15">
        <v>344</v>
      </c>
    </row>
    <row spans="1:7" r="16">
      <c s="4" t="s" r="A16">
        <v>342</v>
      </c>
      <c s="5" t="n" r="B16">
        <v>1642</v>
      </c>
      <c s="5" t="n" r="D16">
        <v>1589</v>
      </c>
    </row>
    <row spans="1:7" r="17">
      <c s="4" t="s" r="A17">
        <v>343</v>
      </c>
      <c s="5" t="n" r="B17">
        <v>131640</v>
      </c>
      <c s="5" t="n" r="D17">
        <v>125966</v>
      </c>
    </row>
    <row spans="1:7" r="18">
      <c s="4" t="s" r="A18">
        <v>345</v>
      </c>
      <c s="5" t="n" r="B18">
        <v>133282</v>
      </c>
      <c s="5" t="n" r="D18">
        <v>127555</v>
      </c>
    </row>
    <row spans="1:7" r="19">
      <c s="4" t="s" r="A19">
        <v>330</v>
      </c>
    </row>
    <row spans="1:7" r="20">
      <c s="3" t="s" r="A20">
        <v>337</v>
      </c>
    </row>
    <row spans="1:7" r="21">
      <c s="4" t="s" r="A21">
        <v>342</v>
      </c>
      <c s="5" t="n" r="B21">
        <v>0</v>
      </c>
      <c s="5" t="n" r="D21">
        <v>0</v>
      </c>
    </row>
    <row spans="1:7" r="22">
      <c s="4" t="s" r="A22">
        <v>343</v>
      </c>
      <c s="5" t="n" r="B22">
        <v>98</v>
      </c>
      <c s="5" t="n" r="D22">
        <v>762</v>
      </c>
    </row>
    <row spans="1:7" r="23">
      <c s="4" t="s" r="A23">
        <v>125</v>
      </c>
      <c s="5" t="n" r="B23">
        <v>98</v>
      </c>
      <c s="5" t="n" r="C23">
        <v>99</v>
      </c>
      <c s="5" t="n" r="D23">
        <v>762</v>
      </c>
      <c s="5" t="n" r="E23">
        <v>843</v>
      </c>
      <c s="5" t="n" r="F23">
        <v>812</v>
      </c>
      <c s="5" t="n" r="G23">
        <v>1343</v>
      </c>
    </row>
    <row spans="1:7" r="24">
      <c s="3" t="s" r="A24">
        <v>344</v>
      </c>
    </row>
    <row spans="1:7" r="25">
      <c s="4" t="s" r="A25">
        <v>342</v>
      </c>
      <c s="5" t="n" r="B25">
        <v>2825</v>
      </c>
      <c s="5" t="n" r="D25">
        <v>4805</v>
      </c>
    </row>
    <row spans="1:7" r="26">
      <c s="4" t="s" r="A26">
        <v>343</v>
      </c>
      <c s="5" t="n" r="B26">
        <v>11488</v>
      </c>
      <c s="5" t="n" r="D26">
        <v>17145</v>
      </c>
    </row>
    <row spans="1:7" r="27">
      <c s="4" t="s" r="A27">
        <v>345</v>
      </c>
      <c s="5" t="n" r="B27">
        <v>14313</v>
      </c>
      <c s="5" t="n" r="D27">
        <v>21950</v>
      </c>
    </row>
    <row spans="1:7" r="28">
      <c s="4" t="s" r="A28">
        <v>331</v>
      </c>
    </row>
    <row spans="1:7" r="29">
      <c s="3" t="s" r="A29">
        <v>337</v>
      </c>
    </row>
    <row spans="1:7" r="30">
      <c s="4" t="s" r="A30">
        <v>342</v>
      </c>
      <c s="5" t="n" r="B30">
        <v>14</v>
      </c>
      <c s="5" t="n" r="D30">
        <v>17</v>
      </c>
    </row>
    <row spans="1:7" r="31">
      <c s="4" t="s" r="A31">
        <v>343</v>
      </c>
      <c s="5" t="n" r="B31">
        <v>1654</v>
      </c>
      <c s="5" t="n" r="D31">
        <v>1815</v>
      </c>
    </row>
    <row spans="1:7" r="32">
      <c s="4" t="s" r="A32">
        <v>125</v>
      </c>
      <c s="5" t="n" r="B32">
        <v>1668</v>
      </c>
      <c s="5" t="n" r="C32">
        <v>1539</v>
      </c>
      <c s="5" t="n" r="D32">
        <v>1832</v>
      </c>
      <c s="5" t="n" r="E32">
        <v>1799</v>
      </c>
      <c s="5" t="n" r="F32">
        <v>1876</v>
      </c>
      <c s="5" t="n" r="G32">
        <v>1970</v>
      </c>
    </row>
    <row spans="1:7" r="33">
      <c s="3" t="s" r="A33">
        <v>344</v>
      </c>
    </row>
    <row spans="1:7" r="34">
      <c s="4" t="s" r="A34">
        <v>342</v>
      </c>
      <c s="5" t="n" r="B34">
        <v>2086</v>
      </c>
      <c s="5" t="n" r="D34">
        <v>2880</v>
      </c>
    </row>
    <row spans="1:7" r="35">
      <c s="4" t="s" r="A35">
        <v>343</v>
      </c>
      <c s="5" t="n" r="B35">
        <v>114061</v>
      </c>
      <c s="5" t="n" r="D35">
        <v>115531</v>
      </c>
    </row>
    <row spans="1:7" r="36">
      <c s="4" t="s" r="A36">
        <v>345</v>
      </c>
      <c s="5" t="n" r="B36">
        <v>116147</v>
      </c>
      <c s="5" t="n" r="D36">
        <v>118411</v>
      </c>
    </row>
    <row spans="1:7" r="37">
      <c s="4" t="s" r="A37">
        <v>332</v>
      </c>
    </row>
    <row spans="1:7" r="38">
      <c s="3" t="s" r="A38">
        <v>337</v>
      </c>
    </row>
    <row spans="1:7" r="39">
      <c s="4" t="s" r="A39">
        <v>342</v>
      </c>
      <c s="5" t="n" r="B39">
        <v>124</v>
      </c>
      <c s="5" t="n" r="D39">
        <v>28</v>
      </c>
    </row>
    <row spans="1:7" r="40">
      <c s="4" t="s" r="A40">
        <v>343</v>
      </c>
      <c s="5" t="n" r="B40">
        <v>1461</v>
      </c>
      <c s="5" t="n" r="D40">
        <v>808</v>
      </c>
    </row>
    <row spans="1:7" r="41">
      <c s="4" t="s" r="A41">
        <v>125</v>
      </c>
      <c s="5" t="n" r="B41">
        <v>1585</v>
      </c>
      <c s="5" t="n" r="C41">
        <v>1756</v>
      </c>
      <c s="5" t="n" r="D41">
        <v>836</v>
      </c>
      <c s="5" t="n" r="E41">
        <v>1226</v>
      </c>
      <c s="5" t="n" r="F41">
        <v>1034</v>
      </c>
      <c s="5" t="n" r="G41">
        <v>769</v>
      </c>
    </row>
    <row spans="1:7" r="42">
      <c s="3" t="s" r="A42">
        <v>344</v>
      </c>
    </row>
    <row spans="1:7" r="43">
      <c s="4" t="s" r="A43">
        <v>342</v>
      </c>
      <c s="5" t="n" r="B43">
        <v>1100</v>
      </c>
      <c s="5" t="n" r="D43">
        <v>371</v>
      </c>
    </row>
    <row spans="1:7" r="44">
      <c s="4" t="s" r="A44">
        <v>343</v>
      </c>
      <c s="5" t="n" r="B44">
        <v>62311</v>
      </c>
      <c s="5" t="n" r="D44">
        <v>59600</v>
      </c>
    </row>
    <row spans="1:7" r="45">
      <c s="4" t="s" r="A45">
        <v>345</v>
      </c>
      <c s="5" t="n" r="B45">
        <v>63411</v>
      </c>
      <c s="5" t="n" r="D45">
        <v>59971</v>
      </c>
    </row>
    <row spans="1:7" r="46">
      <c s="4" t="s" r="A46">
        <v>333</v>
      </c>
    </row>
    <row spans="1:7" r="47">
      <c s="3" t="s" r="A47">
        <v>337</v>
      </c>
    </row>
    <row spans="1:7" r="48">
      <c s="4" t="s" r="A48">
        <v>342</v>
      </c>
      <c s="5" t="n" r="B48">
        <v>0</v>
      </c>
      <c s="5" t="n" r="D48">
        <v>5</v>
      </c>
    </row>
    <row spans="1:7" r="49">
      <c s="4" t="s" r="A49">
        <v>343</v>
      </c>
      <c s="5" t="n" r="B49">
        <v>1246</v>
      </c>
      <c s="5" t="n" r="D49">
        <v>910</v>
      </c>
    </row>
    <row spans="1:7" r="50">
      <c s="4" t="s" r="A50">
        <v>125</v>
      </c>
      <c s="5" t="n" r="B50">
        <v>1246</v>
      </c>
      <c s="5" t="n" r="C50">
        <v>1102</v>
      </c>
      <c s="5" t="n" r="D50">
        <v>915</v>
      </c>
      <c s="5" t="n" r="E50">
        <v>579</v>
      </c>
      <c s="5" t="n" r="F50">
        <v>597</v>
      </c>
      <c s="5" t="n" r="G50">
        <v>545</v>
      </c>
    </row>
    <row spans="1:7" r="51">
      <c s="3" t="s" r="A51">
        <v>344</v>
      </c>
    </row>
    <row spans="1:7" r="52">
      <c s="4" t="s" r="A52">
        <v>342</v>
      </c>
      <c s="5" t="n" r="B52">
        <v>268</v>
      </c>
      <c s="5" t="n" r="D52">
        <v>285</v>
      </c>
    </row>
    <row spans="1:7" r="53">
      <c s="4" t="s" r="A53">
        <v>343</v>
      </c>
      <c s="5" t="n" r="B53">
        <v>67606</v>
      </c>
      <c s="5" t="n" r="D53">
        <v>64031</v>
      </c>
    </row>
    <row spans="1:7" r="54">
      <c s="4" t="s" r="A54">
        <v>345</v>
      </c>
      <c s="5" t="n" r="B54">
        <v>67874</v>
      </c>
      <c s="5" t="n" r="D54">
        <v>64316</v>
      </c>
    </row>
    <row spans="1:7" r="55">
      <c s="4" t="s" r="A55">
        <v>334</v>
      </c>
    </row>
    <row spans="1:7" r="56">
      <c s="3" t="s" r="A56">
        <v>337</v>
      </c>
    </row>
    <row spans="1:7" r="57">
      <c s="4" t="s" r="A57">
        <v>342</v>
      </c>
      <c s="5" t="n" r="B57">
        <v>0</v>
      </c>
      <c s="5" t="n" r="D57">
        <v>0</v>
      </c>
    </row>
    <row spans="1:7" r="58">
      <c s="4" t="s" r="A58">
        <v>343</v>
      </c>
      <c s="5" t="n" r="B58">
        <v>22</v>
      </c>
      <c s="5" t="n" r="D58">
        <v>51</v>
      </c>
    </row>
    <row spans="1:7" r="59">
      <c s="4" t="s" r="A59">
        <v>125</v>
      </c>
      <c s="5" t="n" r="B59">
        <v>22</v>
      </c>
      <c s="5" t="n" r="C59">
        <v>21</v>
      </c>
      <c s="5" t="n" r="D59">
        <v>51</v>
      </c>
      <c s="5" t="n" r="E59">
        <v>56</v>
      </c>
      <c s="5" t="n" r="F59">
        <v>58</v>
      </c>
      <c s="5" t="n" r="G59">
        <v>47</v>
      </c>
    </row>
    <row spans="1:7" r="60">
      <c s="3" t="s" r="A60">
        <v>344</v>
      </c>
    </row>
    <row spans="1:7" r="61">
      <c s="4" t="s" r="A61">
        <v>342</v>
      </c>
      <c s="5" t="n" r="B61">
        <v>630</v>
      </c>
      <c s="5" t="n" r="D61">
        <v>706</v>
      </c>
    </row>
    <row spans="1:7" r="62">
      <c s="4" t="s" r="A62">
        <v>343</v>
      </c>
      <c s="5" t="n" r="B62">
        <v>7233</v>
      </c>
      <c s="5" t="n" r="D62">
        <v>8276</v>
      </c>
    </row>
    <row spans="1:7" r="63">
      <c s="4" t="s" r="A63">
        <v>345</v>
      </c>
      <c s="5" t="n" r="B63">
        <v>7863</v>
      </c>
      <c s="5" t="n" r="D63">
        <v>8982</v>
      </c>
    </row>
    <row spans="1:7" r="64">
      <c s="4" t="s" r="A64">
        <v>335</v>
      </c>
    </row>
    <row spans="1:7" r="65">
      <c s="3" t="s" r="A65">
        <v>337</v>
      </c>
    </row>
    <row spans="1:7" r="66">
      <c s="4" t="s" r="A66">
        <v>342</v>
      </c>
      <c s="5" t="n" r="B66">
        <v>11</v>
      </c>
      <c s="5" t="n" r="D66">
        <v>12</v>
      </c>
    </row>
    <row spans="1:7" r="67">
      <c s="4" t="s" r="A67">
        <v>343</v>
      </c>
      <c s="5" t="n" r="B67">
        <v>198</v>
      </c>
      <c s="5" t="n" r="D67">
        <v>157</v>
      </c>
    </row>
    <row spans="1:7" r="68">
      <c s="4" t="s" r="A68">
        <v>125</v>
      </c>
      <c s="5" t="n" r="B68">
        <v>209</v>
      </c>
      <c s="7" t="n" r="C68">
        <v>176</v>
      </c>
      <c s="5" t="n" r="D68">
        <v>169</v>
      </c>
      <c s="7" t="n" r="E68">
        <v>136</v>
      </c>
      <c s="7" t="n" r="F68">
        <v>176</v>
      </c>
      <c s="7" t="n" r="G68">
        <v>134</v>
      </c>
    </row>
    <row spans="1:7" r="69">
      <c s="3" t="s" r="A69">
        <v>344</v>
      </c>
    </row>
    <row spans="1:7" r="70">
      <c s="4" t="s" r="A70">
        <v>342</v>
      </c>
      <c s="5" t="n" r="B70">
        <v>38</v>
      </c>
      <c s="5" t="n" r="D70">
        <v>67</v>
      </c>
    </row>
    <row spans="1:7" r="71">
      <c s="4" t="s" r="A71">
        <v>343</v>
      </c>
      <c s="5" t="n" r="B71">
        <v>19968</v>
      </c>
      <c s="5" t="n" r="D71">
        <v>19977</v>
      </c>
    </row>
    <row spans="1:7" r="72">
      <c s="4" t="s" r="A72">
        <v>345</v>
      </c>
      <c s="7" t="n" r="B72">
        <v>20006</v>
      </c>
      <c s="7" t="n" r="D72">
        <v>200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s="1" t="s" r="A1">
        <v>346</v>
      </c>
      <c s="2" t="s" r="B1">
        <v>1</v>
      </c>
      <c s="2" t="s" r="C1">
        <v>113</v>
      </c>
    </row>
    <row spans="1:3" r="2">
      <c s="2" t="s" r="B2">
        <v>2</v>
      </c>
      <c s="2" t="s" r="C2">
        <v>25</v>
      </c>
    </row>
    <row spans="1:3" r="3">
      <c s="3" t="s" r="A3">
        <v>347</v>
      </c>
    </row>
    <row spans="1:3" r="4">
      <c s="4" t="s" r="A4">
        <v>348</v>
      </c>
      <c s="7" t="n" r="B4">
        <v>10341</v>
      </c>
      <c s="7" t="n" r="C4">
        <v>12504</v>
      </c>
    </row>
    <row spans="1:3" r="5">
      <c s="4" t="s" r="A5">
        <v>349</v>
      </c>
      <c s="5" t="n" r="B5">
        <v>8589</v>
      </c>
      <c s="5" t="n" r="C5">
        <v>10703</v>
      </c>
    </row>
    <row spans="1:3" r="6">
      <c s="4" t="s" r="A6">
        <v>350</v>
      </c>
      <c s="5" t="n" r="B6">
        <v>6534</v>
      </c>
      <c s="5" t="n" r="C6">
        <v>8819</v>
      </c>
    </row>
    <row spans="1:3" r="7">
      <c s="4" t="s" r="A7">
        <v>351</v>
      </c>
      <c s="5" t="n" r="B7">
        <v>2055</v>
      </c>
      <c s="5" t="n" r="C7">
        <v>1884</v>
      </c>
    </row>
    <row spans="1:3" r="8">
      <c s="4" t="s" r="A8">
        <v>352</v>
      </c>
      <c s="5" t="n" r="B8">
        <v>297</v>
      </c>
      <c s="5" t="n" r="C8">
        <v>349</v>
      </c>
    </row>
    <row spans="1:3" r="9">
      <c s="4" t="s" r="A9">
        <v>353</v>
      </c>
      <c s="5" t="n" r="B9">
        <v>12160</v>
      </c>
      <c s="5" t="n" r="C9">
        <v>12520</v>
      </c>
    </row>
    <row spans="1:3" r="10">
      <c s="4" t="s" r="A10">
        <v>354</v>
      </c>
      <c s="5" t="n" r="B10">
        <v>123</v>
      </c>
      <c s="5" t="n" r="C10">
        <v>288</v>
      </c>
    </row>
    <row spans="1:3" r="11">
      <c s="4" t="s" r="A11">
        <v>329</v>
      </c>
    </row>
    <row spans="1:3" r="12">
      <c s="3" t="s" r="A12">
        <v>347</v>
      </c>
    </row>
    <row spans="1:3" r="13">
      <c s="4" t="s" r="A13">
        <v>348</v>
      </c>
      <c s="5" t="n" r="B13">
        <v>1642</v>
      </c>
      <c s="5" t="n" r="C13">
        <v>1589</v>
      </c>
    </row>
    <row spans="1:3" r="14">
      <c s="4" t="s" r="A14">
        <v>349</v>
      </c>
      <c s="5" t="n" r="B14">
        <v>1642</v>
      </c>
      <c s="5" t="n" r="C14">
        <v>1589</v>
      </c>
    </row>
    <row spans="1:3" r="15">
      <c s="4" t="s" r="A15">
        <v>350</v>
      </c>
      <c s="5" t="n" r="B15">
        <v>612</v>
      </c>
      <c s="5" t="n" r="C15">
        <v>167</v>
      </c>
    </row>
    <row spans="1:3" r="16">
      <c s="4" t="s" r="A16">
        <v>351</v>
      </c>
      <c s="5" t="n" r="B16">
        <v>1030</v>
      </c>
      <c s="5" t="n" r="C16">
        <v>1422</v>
      </c>
    </row>
    <row spans="1:3" r="17">
      <c s="4" t="s" r="A17">
        <v>352</v>
      </c>
      <c s="5" t="n" r="B17">
        <v>148</v>
      </c>
      <c s="5" t="n" r="C17">
        <v>287</v>
      </c>
    </row>
    <row spans="1:3" r="18">
      <c s="4" t="s" r="A18">
        <v>353</v>
      </c>
      <c s="5" t="n" r="B18">
        <v>1782</v>
      </c>
      <c s="5" t="n" r="C18">
        <v>1611</v>
      </c>
    </row>
    <row spans="1:3" r="19">
      <c s="4" t="s" r="A19">
        <v>354</v>
      </c>
      <c s="5" t="n" r="B19">
        <v>0</v>
      </c>
      <c s="5" t="n" r="C19">
        <v>0</v>
      </c>
    </row>
    <row spans="1:3" r="20">
      <c s="4" t="s" r="A20">
        <v>330</v>
      </c>
    </row>
    <row spans="1:3" r="21">
      <c s="3" t="s" r="A21">
        <v>347</v>
      </c>
    </row>
    <row spans="1:3" r="22">
      <c s="4" t="s" r="A22">
        <v>348</v>
      </c>
      <c s="5" t="n" r="B22">
        <v>4560</v>
      </c>
      <c s="5" t="n" r="C22">
        <v>6540</v>
      </c>
    </row>
    <row spans="1:3" r="23">
      <c s="4" t="s" r="A23">
        <v>349</v>
      </c>
      <c s="5" t="n" r="B23">
        <v>2825</v>
      </c>
      <c s="5" t="n" r="C23">
        <v>4805</v>
      </c>
    </row>
    <row spans="1:3" r="24">
      <c s="4" t="s" r="A24">
        <v>350</v>
      </c>
      <c s="5" t="n" r="B24">
        <v>2825</v>
      </c>
      <c s="5" t="n" r="C24">
        <v>4805</v>
      </c>
    </row>
    <row spans="1:3" r="25">
      <c s="4" t="s" r="A25">
        <v>351</v>
      </c>
      <c s="5" t="n" r="B25">
        <v>0</v>
      </c>
      <c s="5" t="n" r="C25">
        <v>0</v>
      </c>
    </row>
    <row spans="1:3" r="26">
      <c s="4" t="s" r="A26">
        <v>352</v>
      </c>
      <c s="5" t="n" r="B26">
        <v>0</v>
      </c>
      <c s="5" t="n" r="C26">
        <v>0</v>
      </c>
    </row>
    <row spans="1:3" r="27">
      <c s="4" t="s" r="A27">
        <v>353</v>
      </c>
      <c s="5" t="n" r="B27">
        <v>3094</v>
      </c>
      <c s="5" t="n" r="C27">
        <v>6366</v>
      </c>
    </row>
    <row spans="1:3" r="28">
      <c s="4" t="s" r="A28">
        <v>354</v>
      </c>
      <c s="5" t="n" r="B28">
        <v>68</v>
      </c>
      <c s="5" t="n" r="C28">
        <v>235</v>
      </c>
    </row>
    <row spans="1:3" r="29">
      <c s="4" t="s" r="A29">
        <v>331</v>
      </c>
    </row>
    <row spans="1:3" r="30">
      <c s="3" t="s" r="A30">
        <v>347</v>
      </c>
    </row>
    <row spans="1:3" r="31">
      <c s="4" t="s" r="A31">
        <v>348</v>
      </c>
      <c s="5" t="n" r="B31">
        <v>2086</v>
      </c>
      <c s="5" t="n" r="C31">
        <v>2880</v>
      </c>
    </row>
    <row spans="1:3" r="32">
      <c s="4" t="s" r="A32">
        <v>349</v>
      </c>
      <c s="5" t="n" r="B32">
        <v>2086</v>
      </c>
      <c s="5" t="n" r="C32">
        <v>2880</v>
      </c>
    </row>
    <row spans="1:3" r="33">
      <c s="4" t="s" r="A33">
        <v>350</v>
      </c>
      <c s="5" t="n" r="B33">
        <v>1992</v>
      </c>
      <c s="5" t="n" r="C33">
        <v>2833</v>
      </c>
    </row>
    <row spans="1:3" r="34">
      <c s="4" t="s" r="A34">
        <v>351</v>
      </c>
      <c s="5" t="n" r="B34">
        <v>94</v>
      </c>
      <c s="5" t="n" r="C34">
        <v>47</v>
      </c>
    </row>
    <row spans="1:3" r="35">
      <c s="4" t="s" r="A35">
        <v>352</v>
      </c>
      <c s="5" t="n" r="B35">
        <v>14</v>
      </c>
      <c s="5" t="n" r="C35">
        <v>17</v>
      </c>
    </row>
    <row spans="1:3" r="36">
      <c s="4" t="s" r="A36">
        <v>353</v>
      </c>
      <c s="5" t="n" r="B36">
        <v>5212</v>
      </c>
      <c s="5" t="n" r="C36">
        <v>3009</v>
      </c>
    </row>
    <row spans="1:3" r="37">
      <c s="4" t="s" r="A37">
        <v>354</v>
      </c>
      <c s="5" t="n" r="B37">
        <v>36</v>
      </c>
      <c s="5" t="n" r="C37">
        <v>24</v>
      </c>
    </row>
    <row spans="1:3" r="38">
      <c s="4" t="s" r="A38">
        <v>332</v>
      </c>
    </row>
    <row spans="1:3" r="39">
      <c s="3" t="s" r="A39">
        <v>347</v>
      </c>
    </row>
    <row spans="1:3" r="40">
      <c s="4" t="s" r="A40">
        <v>348</v>
      </c>
      <c s="5" t="n" r="B40">
        <v>1117</v>
      </c>
      <c s="5" t="n" r="C40">
        <v>371</v>
      </c>
    </row>
    <row spans="1:3" r="41">
      <c s="4" t="s" r="A41">
        <v>349</v>
      </c>
      <c s="5" t="n" r="B41">
        <v>1100</v>
      </c>
      <c s="5" t="n" r="C41">
        <v>371</v>
      </c>
    </row>
    <row spans="1:3" r="42">
      <c s="4" t="s" r="A42">
        <v>350</v>
      </c>
      <c s="5" t="n" r="B42">
        <v>196</v>
      </c>
      <c s="5" t="n" r="C42">
        <v>137</v>
      </c>
    </row>
    <row spans="1:3" r="43">
      <c s="4" t="s" r="A43">
        <v>351</v>
      </c>
      <c s="5" t="n" r="B43">
        <v>904</v>
      </c>
      <c s="5" t="n" r="C43">
        <v>234</v>
      </c>
    </row>
    <row spans="1:3" r="44">
      <c s="4" t="s" r="A44">
        <v>352</v>
      </c>
      <c s="5" t="n" r="B44">
        <v>124</v>
      </c>
      <c s="5" t="n" r="C44">
        <v>28</v>
      </c>
    </row>
    <row spans="1:3" r="45">
      <c s="4" t="s" r="A45">
        <v>353</v>
      </c>
      <c s="5" t="n" r="B45">
        <v>1107</v>
      </c>
      <c s="5" t="n" r="C45">
        <v>393</v>
      </c>
    </row>
    <row spans="1:3" r="46">
      <c s="4" t="s" r="A46">
        <v>354</v>
      </c>
      <c s="5" t="n" r="B46">
        <v>2</v>
      </c>
      <c s="5" t="n" r="C46">
        <v>10</v>
      </c>
    </row>
    <row spans="1:3" r="47">
      <c s="4" t="s" r="A47">
        <v>333</v>
      </c>
    </row>
    <row spans="1:3" r="48">
      <c s="3" t="s" r="A48">
        <v>347</v>
      </c>
    </row>
    <row spans="1:3" r="49">
      <c s="4" t="s" r="A49">
        <v>348</v>
      </c>
      <c s="5" t="n" r="B49">
        <v>268</v>
      </c>
      <c s="5" t="n" r="C49">
        <v>285</v>
      </c>
    </row>
    <row spans="1:3" r="50">
      <c s="4" t="s" r="A50">
        <v>349</v>
      </c>
      <c s="5" t="n" r="B50">
        <v>268</v>
      </c>
      <c s="5" t="n" r="C50">
        <v>285</v>
      </c>
    </row>
    <row spans="1:3" r="51">
      <c s="4" t="s" r="A51">
        <v>350</v>
      </c>
      <c s="5" t="n" r="B51">
        <v>268</v>
      </c>
      <c s="5" t="n" r="C51">
        <v>146</v>
      </c>
    </row>
    <row spans="1:3" r="52">
      <c s="4" t="s" r="A52">
        <v>351</v>
      </c>
      <c s="5" t="n" r="B52">
        <v>0</v>
      </c>
      <c s="5" t="n" r="C52">
        <v>139</v>
      </c>
    </row>
    <row spans="1:3" r="53">
      <c s="4" t="s" r="A53">
        <v>352</v>
      </c>
      <c s="5" t="n" r="B53">
        <v>0</v>
      </c>
      <c s="5" t="n" r="C53">
        <v>5</v>
      </c>
    </row>
    <row spans="1:3" r="54">
      <c s="4" t="s" r="A54">
        <v>353</v>
      </c>
      <c s="5" t="n" r="B54">
        <v>289</v>
      </c>
      <c s="5" t="n" r="C54">
        <v>294</v>
      </c>
    </row>
    <row spans="1:3" r="55">
      <c s="4" t="s" r="A55">
        <v>354</v>
      </c>
      <c s="5" t="n" r="B55">
        <v>3</v>
      </c>
      <c s="5" t="n" r="C55">
        <v>0</v>
      </c>
    </row>
    <row spans="1:3" r="56">
      <c s="4" t="s" r="A56">
        <v>334</v>
      </c>
    </row>
    <row spans="1:3" r="57">
      <c s="3" t="s" r="A57">
        <v>347</v>
      </c>
    </row>
    <row spans="1:3" r="58">
      <c s="4" t="s" r="A58">
        <v>348</v>
      </c>
      <c s="5" t="n" r="B58">
        <v>630</v>
      </c>
      <c s="5" t="n" r="C58">
        <v>772</v>
      </c>
    </row>
    <row spans="1:3" r="59">
      <c s="4" t="s" r="A59">
        <v>349</v>
      </c>
      <c s="5" t="n" r="B59">
        <v>630</v>
      </c>
      <c s="5" t="n" r="C59">
        <v>706</v>
      </c>
    </row>
    <row spans="1:3" r="60">
      <c s="4" t="s" r="A60">
        <v>350</v>
      </c>
      <c s="5" t="n" r="B60">
        <v>630</v>
      </c>
      <c s="5" t="n" r="C60">
        <v>706</v>
      </c>
    </row>
    <row spans="1:3" r="61">
      <c s="4" t="s" r="A61">
        <v>351</v>
      </c>
      <c s="5" t="n" r="B61">
        <v>0</v>
      </c>
      <c s="5" t="n" r="C61">
        <v>0</v>
      </c>
    </row>
    <row spans="1:3" r="62">
      <c s="4" t="s" r="A62">
        <v>352</v>
      </c>
      <c s="5" t="n" r="B62">
        <v>0</v>
      </c>
      <c s="5" t="n" r="C62">
        <v>0</v>
      </c>
    </row>
    <row spans="1:3" r="63">
      <c s="4" t="s" r="A63">
        <v>353</v>
      </c>
      <c s="5" t="n" r="B63">
        <v>633</v>
      </c>
      <c s="5" t="n" r="C63">
        <v>772</v>
      </c>
    </row>
    <row spans="1:3" r="64">
      <c s="4" t="s" r="A64">
        <v>354</v>
      </c>
      <c s="5" t="n" r="B64">
        <v>14</v>
      </c>
      <c s="5" t="n" r="C64">
        <v>19</v>
      </c>
    </row>
    <row spans="1:3" r="65">
      <c s="4" t="s" r="A65">
        <v>335</v>
      </c>
    </row>
    <row spans="1:3" r="66">
      <c s="3" t="s" r="A66">
        <v>347</v>
      </c>
    </row>
    <row spans="1:3" r="67">
      <c s="4" t="s" r="A67">
        <v>348</v>
      </c>
      <c s="5" t="n" r="B67">
        <v>38</v>
      </c>
      <c s="5" t="n" r="C67">
        <v>67</v>
      </c>
    </row>
    <row spans="1:3" r="68">
      <c s="4" t="s" r="A68">
        <v>349</v>
      </c>
      <c s="5" t="n" r="B68">
        <v>38</v>
      </c>
      <c s="5" t="n" r="C68">
        <v>67</v>
      </c>
    </row>
    <row spans="1:3" r="69">
      <c s="4" t="s" r="A69">
        <v>350</v>
      </c>
      <c s="5" t="n" r="B69">
        <v>11</v>
      </c>
      <c s="5" t="n" r="C69">
        <v>25</v>
      </c>
    </row>
    <row spans="1:3" r="70">
      <c s="4" t="s" r="A70">
        <v>351</v>
      </c>
      <c s="5" t="n" r="B70">
        <v>27</v>
      </c>
      <c s="5" t="n" r="C70">
        <v>42</v>
      </c>
    </row>
    <row spans="1:3" r="71">
      <c s="4" t="s" r="A71">
        <v>352</v>
      </c>
      <c s="5" t="n" r="B71">
        <v>11</v>
      </c>
      <c s="5" t="n" r="C71">
        <v>12</v>
      </c>
    </row>
    <row spans="1:3" r="72">
      <c s="4" t="s" r="A72">
        <v>353</v>
      </c>
      <c s="5" t="n" r="B72">
        <v>43</v>
      </c>
      <c s="5" t="n" r="C72">
        <v>75</v>
      </c>
    </row>
    <row spans="1:3" r="73">
      <c s="4" t="s" r="A73">
        <v>354</v>
      </c>
      <c s="7" t="n" r="B73">
        <v>0</v>
      </c>
      <c s="7" t="n" r="C73">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55</v>
      </c>
      <c s="2" t="s" r="B1">
        <v>1</v>
      </c>
      <c s="2" t="s" r="C1">
        <v>113</v>
      </c>
    </row>
    <row spans="1:3" r="2">
      <c s="2" t="s" r="B2">
        <v>2</v>
      </c>
      <c s="2" t="s" r="C2">
        <v>25</v>
      </c>
    </row>
    <row spans="1:3" r="3">
      <c s="3" t="s" r="A3">
        <v>356</v>
      </c>
    </row>
    <row spans="1:3" r="4">
      <c s="4" t="s" r="A4">
        <v>357</v>
      </c>
      <c s="7" t="n" r="B4">
        <v>251</v>
      </c>
      <c s="7" t="n" r="C4">
        <v>0</v>
      </c>
    </row>
    <row spans="1:3" r="5">
      <c s="4" t="s" r="A5">
        <v>358</v>
      </c>
      <c s="5" t="n" r="B5">
        <v>970</v>
      </c>
      <c s="5" t="n" r="C5">
        <v>1078</v>
      </c>
    </row>
    <row spans="1:3" r="6">
      <c s="4" t="s" r="A6">
        <v>359</v>
      </c>
      <c s="5" t="n" r="B6">
        <v>3708</v>
      </c>
      <c s="5" t="n" r="C6">
        <v>6046</v>
      </c>
    </row>
    <row spans="1:3" r="7">
      <c s="4" t="s" r="A7">
        <v>360</v>
      </c>
      <c s="5" t="n" r="B7">
        <v>4678</v>
      </c>
      <c s="5" t="n" r="C7">
        <v>7124</v>
      </c>
    </row>
    <row spans="1:3" r="8">
      <c s="4" t="s" r="A8">
        <v>361</v>
      </c>
      <c s="7" t="n" r="B8">
        <v>418218</v>
      </c>
      <c s="7" t="n" r="C8">
        <v>414105</v>
      </c>
    </row>
    <row spans="1:3" r="9">
      <c s="4" t="s" r="A9">
        <v>362</v>
      </c>
      <c s="4" t="s" r="B9">
        <v>363</v>
      </c>
    </row>
    <row spans="1:3" r="10">
      <c s="4" t="s" r="A10">
        <v>364</v>
      </c>
      <c s="4" t="s" r="B10">
        <v>365</v>
      </c>
      <c s="4" t="s" r="C10">
        <v>366</v>
      </c>
    </row>
    <row spans="1:3" r="11">
      <c s="4" t="s" r="A11">
        <v>367</v>
      </c>
      <c s="4" t="s" r="B11">
        <v>368</v>
      </c>
      <c s="4" t="s" r="C11">
        <v>369</v>
      </c>
    </row>
    <row spans="1:3" r="12">
      <c s="4" t="s" r="A12">
        <v>370</v>
      </c>
      <c s="4" t="s" r="B12">
        <v>371</v>
      </c>
      <c s="4" t="s" r="C12">
        <v>372</v>
      </c>
    </row>
    <row spans="1:3" r="13">
      <c s="4" t="s" r="A13">
        <v>373</v>
      </c>
      <c s="4" t="s" r="B13">
        <v>374</v>
      </c>
      <c s="4" t="s" r="C13">
        <v>375</v>
      </c>
    </row>
    <row spans="1:3" r="14">
      <c s="4" t="s" r="A14">
        <v>376</v>
      </c>
      <c s="4" t="s" r="B14">
        <v>377</v>
      </c>
      <c s="4" t="s" r="C14">
        <v>378</v>
      </c>
    </row>
    <row spans="1:3" r="15">
      <c s="4" t="s" r="A15">
        <v>379</v>
      </c>
      <c s="4" t="s" r="B15">
        <v>380</v>
      </c>
      <c s="4" t="s" r="C15">
        <v>381</v>
      </c>
    </row>
    <row spans="1:3" r="16">
      <c s="4" t="s" r="A16">
        <v>382</v>
      </c>
    </row>
    <row spans="1:3" r="17">
      <c s="3" t="s" r="A17">
        <v>356</v>
      </c>
    </row>
    <row spans="1:3" r="18">
      <c s="4" t="s" r="A18">
        <v>383</v>
      </c>
      <c s="7" t="n" r="B18">
        <v>277</v>
      </c>
      <c s="7" t="n" r="C18">
        <v>962</v>
      </c>
    </row>
    <row spans="1:3" r="19">
      <c s="4" t="s" r="A19">
        <v>362</v>
      </c>
      <c s="4" t="s" r="C19">
        <v>371</v>
      </c>
    </row>
    <row spans="1:3" r="20">
      <c s="4" t="s" r="A20">
        <v>384</v>
      </c>
    </row>
    <row spans="1:3" r="21">
      <c s="3" t="s" r="A21">
        <v>356</v>
      </c>
    </row>
    <row spans="1:3" r="22">
      <c s="4" t="s" r="A22">
        <v>383</v>
      </c>
      <c s="5" t="n" r="B22">
        <v>442</v>
      </c>
      <c s="7" t="n" r="C22">
        <v>116</v>
      </c>
    </row>
    <row spans="1:3" r="23">
      <c s="4" t="s" r="A23">
        <v>329</v>
      </c>
    </row>
    <row spans="1:3" r="24">
      <c s="3" t="s" r="A24">
        <v>356</v>
      </c>
    </row>
    <row spans="1:3" r="25">
      <c s="4" t="s" r="A25">
        <v>357</v>
      </c>
      <c s="5" t="n" r="B25">
        <v>0</v>
      </c>
      <c s="5" t="n" r="C25">
        <v>0</v>
      </c>
    </row>
    <row spans="1:3" r="26">
      <c s="4" t="s" r="A26">
        <v>358</v>
      </c>
      <c s="5" t="n" r="B26">
        <v>491</v>
      </c>
      <c s="5" t="n" r="C26">
        <v>177</v>
      </c>
    </row>
    <row spans="1:3" r="27">
      <c s="4" t="s" r="A27">
        <v>359</v>
      </c>
      <c s="5" t="n" r="B27">
        <v>1639</v>
      </c>
      <c s="5" t="n" r="C27">
        <v>1585</v>
      </c>
    </row>
    <row spans="1:3" r="28">
      <c s="4" t="s" r="A28">
        <v>360</v>
      </c>
      <c s="5" t="n" r="B28">
        <v>2130</v>
      </c>
      <c s="5" t="n" r="C28">
        <v>1762</v>
      </c>
    </row>
    <row spans="1:3" r="29">
      <c s="4" t="s" r="A29">
        <v>361</v>
      </c>
      <c s="5" t="n" r="B29">
        <v>131152</v>
      </c>
      <c s="5" t="n" r="C29">
        <v>125793</v>
      </c>
    </row>
    <row spans="1:3" r="30">
      <c s="4" t="s" r="A30">
        <v>385</v>
      </c>
    </row>
    <row spans="1:3" r="31">
      <c s="3" t="s" r="A31">
        <v>356</v>
      </c>
    </row>
    <row spans="1:3" r="32">
      <c s="4" t="s" r="A32">
        <v>383</v>
      </c>
      <c s="5" t="n" r="B32">
        <v>185</v>
      </c>
      <c s="5" t="n" r="C32">
        <v>127</v>
      </c>
    </row>
    <row spans="1:3" r="33">
      <c s="4" t="s" r="A33">
        <v>386</v>
      </c>
    </row>
    <row spans="1:3" r="34">
      <c s="3" t="s" r="A34">
        <v>356</v>
      </c>
    </row>
    <row spans="1:3" r="35">
      <c s="4" t="s" r="A35">
        <v>383</v>
      </c>
      <c s="5" t="n" r="B35">
        <v>306</v>
      </c>
      <c s="5" t="n" r="C35">
        <v>50</v>
      </c>
    </row>
    <row spans="1:3" r="36">
      <c s="4" t="s" r="A36">
        <v>330</v>
      </c>
    </row>
    <row spans="1:3" r="37">
      <c s="3" t="s" r="A37">
        <v>356</v>
      </c>
    </row>
    <row spans="1:3" r="38">
      <c s="4" t="s" r="A38">
        <v>357</v>
      </c>
      <c s="5" t="n" r="B38">
        <v>0</v>
      </c>
      <c s="5" t="n" r="C38">
        <v>0</v>
      </c>
    </row>
    <row spans="1:3" r="39">
      <c s="4" t="s" r="A39">
        <v>358</v>
      </c>
      <c s="5" t="n" r="B39">
        <v>0</v>
      </c>
      <c s="5" t="n" r="C39">
        <v>163</v>
      </c>
    </row>
    <row spans="1:3" r="40">
      <c s="4" t="s" r="A40">
        <v>359</v>
      </c>
      <c s="5" t="n" r="B40">
        <v>617</v>
      </c>
      <c s="5" t="n" r="C40">
        <v>1322</v>
      </c>
    </row>
    <row spans="1:3" r="41">
      <c s="4" t="s" r="A41">
        <v>360</v>
      </c>
      <c s="5" t="n" r="B41">
        <v>617</v>
      </c>
      <c s="5" t="n" r="C41">
        <v>1485</v>
      </c>
    </row>
    <row spans="1:3" r="42">
      <c s="4" t="s" r="A42">
        <v>361</v>
      </c>
      <c s="5" t="n" r="B42">
        <v>13696</v>
      </c>
      <c s="5" t="n" r="C42">
        <v>20465</v>
      </c>
    </row>
    <row spans="1:3" r="43">
      <c s="4" t="s" r="A43">
        <v>387</v>
      </c>
    </row>
    <row spans="1:3" r="44">
      <c s="3" t="s" r="A44">
        <v>356</v>
      </c>
    </row>
    <row spans="1:3" r="45">
      <c s="4" t="s" r="A45">
        <v>383</v>
      </c>
      <c s="5" t="n" r="B45">
        <v>0</v>
      </c>
      <c s="5" t="n" r="C45">
        <v>163</v>
      </c>
    </row>
    <row spans="1:3" r="46">
      <c s="4" t="s" r="A46">
        <v>388</v>
      </c>
    </row>
    <row spans="1:3" r="47">
      <c s="3" t="s" r="A47">
        <v>356</v>
      </c>
    </row>
    <row spans="1:3" r="48">
      <c s="4" t="s" r="A48">
        <v>383</v>
      </c>
      <c s="5" t="n" r="B48">
        <v>0</v>
      </c>
      <c s="5" t="n" r="C48">
        <v>0</v>
      </c>
    </row>
    <row spans="1:3" r="49">
      <c s="4" t="s" r="A49">
        <v>331</v>
      </c>
    </row>
    <row spans="1:3" r="50">
      <c s="3" t="s" r="A50">
        <v>356</v>
      </c>
    </row>
    <row spans="1:3" r="51">
      <c s="4" t="s" r="A51">
        <v>357</v>
      </c>
      <c s="5" t="n" r="B51">
        <v>251</v>
      </c>
      <c s="5" t="n" r="C51">
        <v>0</v>
      </c>
    </row>
    <row spans="1:3" r="52">
      <c s="4" t="s" r="A52">
        <v>358</v>
      </c>
      <c s="5" t="n" r="B52">
        <v>251</v>
      </c>
      <c s="5" t="n" r="C52">
        <v>0</v>
      </c>
    </row>
    <row spans="1:3" r="53">
      <c s="4" t="s" r="A53">
        <v>359</v>
      </c>
      <c s="5" t="n" r="B53">
        <v>141</v>
      </c>
      <c s="5" t="n" r="C53">
        <v>2488</v>
      </c>
    </row>
    <row spans="1:3" r="54">
      <c s="4" t="s" r="A54">
        <v>360</v>
      </c>
      <c s="5" t="n" r="B54">
        <v>392</v>
      </c>
      <c s="5" t="n" r="C54">
        <v>2488</v>
      </c>
    </row>
    <row spans="1:3" r="55">
      <c s="4" t="s" r="A55">
        <v>361</v>
      </c>
      <c s="5" t="n" r="B55">
        <v>115755</v>
      </c>
      <c s="5" t="n" r="C55">
        <v>115923</v>
      </c>
    </row>
    <row spans="1:3" r="56">
      <c s="4" t="s" r="A56">
        <v>389</v>
      </c>
    </row>
    <row spans="1:3" r="57">
      <c s="3" t="s" r="A57">
        <v>356</v>
      </c>
    </row>
    <row spans="1:3" r="58">
      <c s="4" t="s" r="A58">
        <v>383</v>
      </c>
      <c s="5" t="n" r="B58">
        <v>0</v>
      </c>
      <c s="5" t="n" r="C58">
        <v>0</v>
      </c>
    </row>
    <row spans="1:3" r="59">
      <c s="4" t="s" r="A59">
        <v>390</v>
      </c>
    </row>
    <row spans="1:3" r="60">
      <c s="3" t="s" r="A60">
        <v>356</v>
      </c>
    </row>
    <row spans="1:3" r="61">
      <c s="4" t="s" r="A61">
        <v>383</v>
      </c>
      <c s="5" t="n" r="B61">
        <v>0</v>
      </c>
      <c s="5" t="n" r="C61">
        <v>0</v>
      </c>
    </row>
    <row spans="1:3" r="62">
      <c s="4" t="s" r="A62">
        <v>332</v>
      </c>
    </row>
    <row spans="1:3" r="63">
      <c s="3" t="s" r="A63">
        <v>356</v>
      </c>
    </row>
    <row spans="1:3" r="64">
      <c s="4" t="s" r="A64">
        <v>357</v>
      </c>
      <c s="5" t="n" r="B64">
        <v>0</v>
      </c>
      <c s="5" t="n" r="C64">
        <v>0</v>
      </c>
    </row>
    <row spans="1:3" r="65">
      <c s="4" t="s" r="A65">
        <v>358</v>
      </c>
      <c s="5" t="n" r="B65">
        <v>106</v>
      </c>
      <c s="5" t="n" r="C65">
        <v>34</v>
      </c>
    </row>
    <row spans="1:3" r="66">
      <c s="4" t="s" r="A66">
        <v>359</v>
      </c>
      <c s="5" t="n" r="B66">
        <v>1057</v>
      </c>
      <c s="5" t="n" r="C66">
        <v>234</v>
      </c>
    </row>
    <row spans="1:3" r="67">
      <c s="4" t="s" r="A67">
        <v>360</v>
      </c>
      <c s="5" t="n" r="B67">
        <v>1163</v>
      </c>
      <c s="5" t="n" r="C67">
        <v>268</v>
      </c>
    </row>
    <row spans="1:3" r="68">
      <c s="4" t="s" r="A68">
        <v>361</v>
      </c>
      <c s="5" t="n" r="B68">
        <v>62248</v>
      </c>
      <c s="5" t="n" r="C68">
        <v>59703</v>
      </c>
    </row>
    <row spans="1:3" r="69">
      <c s="4" t="s" r="A69">
        <v>391</v>
      </c>
    </row>
    <row spans="1:3" r="70">
      <c s="3" t="s" r="A70">
        <v>356</v>
      </c>
    </row>
    <row spans="1:3" r="71">
      <c s="4" t="s" r="A71">
        <v>383</v>
      </c>
      <c s="5" t="n" r="B71">
        <v>31</v>
      </c>
      <c s="5" t="n" r="C71">
        <v>34</v>
      </c>
    </row>
    <row spans="1:3" r="72">
      <c s="4" t="s" r="A72">
        <v>392</v>
      </c>
    </row>
    <row spans="1:3" r="73">
      <c s="3" t="s" r="A73">
        <v>356</v>
      </c>
    </row>
    <row spans="1:3" r="74">
      <c s="4" t="s" r="A74">
        <v>383</v>
      </c>
      <c s="5" t="n" r="B74">
        <v>75</v>
      </c>
      <c s="5" t="n" r="C74">
        <v>0</v>
      </c>
    </row>
    <row spans="1:3" r="75">
      <c s="4" t="s" r="A75">
        <v>333</v>
      </c>
    </row>
    <row spans="1:3" r="76">
      <c s="3" t="s" r="A76">
        <v>356</v>
      </c>
    </row>
    <row spans="1:3" r="77">
      <c s="4" t="s" r="A77">
        <v>357</v>
      </c>
      <c s="5" t="n" r="B77">
        <v>0</v>
      </c>
      <c s="5" t="n" r="C77">
        <v>0</v>
      </c>
    </row>
    <row spans="1:3" r="78">
      <c s="4" t="s" r="A78">
        <v>358</v>
      </c>
      <c s="5" t="n" r="B78">
        <v>0</v>
      </c>
      <c s="5" t="n" r="C78">
        <v>511</v>
      </c>
    </row>
    <row spans="1:3" r="79">
      <c s="4" t="s" r="A79">
        <v>359</v>
      </c>
      <c s="5" t="n" r="B79">
        <v>216</v>
      </c>
      <c s="5" t="n" r="C79">
        <v>285</v>
      </c>
    </row>
    <row spans="1:3" r="80">
      <c s="4" t="s" r="A80">
        <v>360</v>
      </c>
      <c s="5" t="n" r="B80">
        <v>216</v>
      </c>
      <c s="5" t="n" r="C80">
        <v>796</v>
      </c>
    </row>
    <row spans="1:3" r="81">
      <c s="4" t="s" r="A81">
        <v>361</v>
      </c>
      <c s="5" t="n" r="B81">
        <v>67658</v>
      </c>
      <c s="5" t="n" r="C81">
        <v>63520</v>
      </c>
    </row>
    <row spans="1:3" r="82">
      <c s="4" t="s" r="A82">
        <v>393</v>
      </c>
    </row>
    <row spans="1:3" r="83">
      <c s="3" t="s" r="A83">
        <v>356</v>
      </c>
    </row>
    <row spans="1:3" r="84">
      <c s="4" t="s" r="A84">
        <v>383</v>
      </c>
      <c s="5" t="n" r="B84">
        <v>0</v>
      </c>
      <c s="5" t="n" r="C84">
        <v>510</v>
      </c>
    </row>
    <row spans="1:3" r="85">
      <c s="4" t="s" r="A85">
        <v>394</v>
      </c>
    </row>
    <row spans="1:3" r="86">
      <c s="3" t="s" r="A86">
        <v>356</v>
      </c>
    </row>
    <row spans="1:3" r="87">
      <c s="4" t="s" r="A87">
        <v>383</v>
      </c>
      <c s="5" t="n" r="B87">
        <v>0</v>
      </c>
      <c s="5" t="n" r="C87">
        <v>1</v>
      </c>
    </row>
    <row spans="1:3" r="88">
      <c s="4" t="s" r="A88">
        <v>334</v>
      </c>
    </row>
    <row spans="1:3" r="89">
      <c s="3" t="s" r="A89">
        <v>356</v>
      </c>
    </row>
    <row spans="1:3" r="90">
      <c s="4" t="s" r="A90">
        <v>357</v>
      </c>
      <c s="5" t="n" r="B90">
        <v>0</v>
      </c>
      <c s="5" t="n" r="C90">
        <v>0</v>
      </c>
    </row>
    <row spans="1:3" r="91">
      <c s="4" t="s" r="A91">
        <v>358</v>
      </c>
      <c s="5" t="n" r="B91">
        <v>0</v>
      </c>
      <c s="5" t="n" r="C91">
        <v>0</v>
      </c>
    </row>
    <row spans="1:3" r="92">
      <c s="4" t="s" r="A92">
        <v>359</v>
      </c>
      <c s="5" t="n" r="B92">
        <v>0</v>
      </c>
      <c s="5" t="n" r="C92">
        <v>65</v>
      </c>
    </row>
    <row spans="1:3" r="93">
      <c s="4" t="s" r="A93">
        <v>360</v>
      </c>
      <c s="5" t="n" r="B93">
        <v>0</v>
      </c>
      <c s="5" t="n" r="C93">
        <v>65</v>
      </c>
    </row>
    <row spans="1:3" r="94">
      <c s="4" t="s" r="A94">
        <v>361</v>
      </c>
      <c s="5" t="n" r="B94">
        <v>7863</v>
      </c>
      <c s="5" t="n" r="C94">
        <v>8917</v>
      </c>
    </row>
    <row spans="1:3" r="95">
      <c s="4" t="s" r="A95">
        <v>395</v>
      </c>
    </row>
    <row spans="1:3" r="96">
      <c s="3" t="s" r="A96">
        <v>356</v>
      </c>
    </row>
    <row spans="1:3" r="97">
      <c s="4" t="s" r="A97">
        <v>383</v>
      </c>
      <c s="5" t="n" r="B97">
        <v>0</v>
      </c>
      <c s="5" t="n" r="C97">
        <v>0</v>
      </c>
    </row>
    <row spans="1:3" r="98">
      <c s="4" t="s" r="A98">
        <v>396</v>
      </c>
    </row>
    <row spans="1:3" r="99">
      <c s="3" t="s" r="A99">
        <v>356</v>
      </c>
    </row>
    <row spans="1:3" r="100">
      <c s="4" t="s" r="A100">
        <v>383</v>
      </c>
      <c s="5" t="n" r="B100">
        <v>0</v>
      </c>
      <c s="5" t="n" r="C100">
        <v>0</v>
      </c>
    </row>
    <row spans="1:3" r="101">
      <c s="4" t="s" r="A101">
        <v>335</v>
      </c>
    </row>
    <row spans="1:3" r="102">
      <c s="3" t="s" r="A102">
        <v>356</v>
      </c>
    </row>
    <row spans="1:3" r="103">
      <c s="4" t="s" r="A103">
        <v>357</v>
      </c>
      <c s="5" t="n" r="B103">
        <v>0</v>
      </c>
      <c s="5" t="n" r="C103">
        <v>0</v>
      </c>
    </row>
    <row spans="1:3" r="104">
      <c s="4" t="s" r="A104">
        <v>358</v>
      </c>
      <c s="5" t="n" r="B104">
        <v>122</v>
      </c>
      <c s="5" t="n" r="C104">
        <v>193</v>
      </c>
    </row>
    <row spans="1:3" r="105">
      <c s="4" t="s" r="A105">
        <v>359</v>
      </c>
      <c s="5" t="n" r="B105">
        <v>38</v>
      </c>
      <c s="5" t="n" r="C105">
        <v>67</v>
      </c>
    </row>
    <row spans="1:3" r="106">
      <c s="4" t="s" r="A106">
        <v>360</v>
      </c>
      <c s="5" t="n" r="B106">
        <v>160</v>
      </c>
      <c s="5" t="n" r="C106">
        <v>260</v>
      </c>
    </row>
    <row spans="1:3" r="107">
      <c s="4" t="s" r="A107">
        <v>361</v>
      </c>
      <c s="5" t="n" r="B107">
        <v>19846</v>
      </c>
      <c s="5" t="n" r="C107">
        <v>19784</v>
      </c>
    </row>
    <row spans="1:3" r="108">
      <c s="4" t="s" r="A108">
        <v>397</v>
      </c>
    </row>
    <row spans="1:3" r="109">
      <c s="3" t="s" r="A109">
        <v>356</v>
      </c>
    </row>
    <row spans="1:3" r="110">
      <c s="4" t="s" r="A110">
        <v>383</v>
      </c>
      <c s="5" t="n" r="B110">
        <v>61</v>
      </c>
      <c s="5" t="n" r="C110">
        <v>128</v>
      </c>
    </row>
    <row spans="1:3" r="111">
      <c s="4" t="s" r="A111">
        <v>398</v>
      </c>
    </row>
    <row spans="1:3" r="112">
      <c s="3" t="s" r="A112">
        <v>356</v>
      </c>
    </row>
    <row spans="1:3" r="113">
      <c s="4" t="s" r="A113">
        <v>383</v>
      </c>
      <c s="7" t="n" r="B113">
        <v>61</v>
      </c>
      <c s="7" t="n" r="C113">
        <v>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399</v>
      </c>
      <c s="2" t="s" r="B1">
        <v>2</v>
      </c>
      <c s="2" t="s" r="C1">
        <v>25</v>
      </c>
    </row>
    <row spans="1:3" r="2">
      <c s="3" t="s" r="A2">
        <v>400</v>
      </c>
    </row>
    <row spans="1:3" r="3">
      <c s="4" t="s" r="A3">
        <v>345</v>
      </c>
      <c s="7" t="n" r="B3">
        <v>422896</v>
      </c>
      <c s="7" t="n" r="C3">
        <v>421229</v>
      </c>
    </row>
    <row spans="1:3" r="4">
      <c s="4" t="s" r="A4">
        <v>401</v>
      </c>
    </row>
    <row spans="1:3" r="5">
      <c s="3" t="s" r="A5">
        <v>400</v>
      </c>
    </row>
    <row spans="1:3" r="6">
      <c s="4" t="s" r="A6">
        <v>345</v>
      </c>
      <c s="5" t="n" r="B6">
        <v>402550</v>
      </c>
      <c s="5" t="n" r="C6">
        <v>403160</v>
      </c>
    </row>
    <row spans="1:3" r="7">
      <c s="4" t="s" r="A7">
        <v>402</v>
      </c>
    </row>
    <row spans="1:3" r="8">
      <c s="3" t="s" r="A8">
        <v>400</v>
      </c>
    </row>
    <row spans="1:3" r="9">
      <c s="4" t="s" r="A9">
        <v>345</v>
      </c>
      <c s="5" t="n" r="B9">
        <v>20346</v>
      </c>
      <c s="5" t="n" r="C9">
        <v>18069</v>
      </c>
    </row>
    <row spans="1:3" r="10">
      <c s="4" t="s" r="A10">
        <v>329</v>
      </c>
    </row>
    <row spans="1:3" r="11">
      <c s="3" t="s" r="A11">
        <v>400</v>
      </c>
    </row>
    <row spans="1:3" r="12">
      <c s="4" t="s" r="A12">
        <v>345</v>
      </c>
      <c s="5" t="n" r="B12">
        <v>133282</v>
      </c>
      <c s="5" t="n" r="C12">
        <v>127555</v>
      </c>
    </row>
    <row spans="1:3" r="13">
      <c s="4" t="s" r="A13">
        <v>403</v>
      </c>
    </row>
    <row spans="1:3" r="14">
      <c s="3" t="s" r="A14">
        <v>400</v>
      </c>
    </row>
    <row spans="1:3" r="15">
      <c s="4" t="s" r="A15">
        <v>345</v>
      </c>
      <c s="5" t="n" r="B15">
        <v>129735</v>
      </c>
      <c s="5" t="n" r="C15">
        <v>123823</v>
      </c>
    </row>
    <row spans="1:3" r="16">
      <c s="4" t="s" r="A16">
        <v>404</v>
      </c>
    </row>
    <row spans="1:3" r="17">
      <c s="3" t="s" r="A17">
        <v>400</v>
      </c>
    </row>
    <row spans="1:3" r="18">
      <c s="4" t="s" r="A18">
        <v>345</v>
      </c>
      <c s="5" t="n" r="B18">
        <v>3547</v>
      </c>
      <c s="5" t="n" r="C18">
        <v>3732</v>
      </c>
    </row>
    <row spans="1:3" r="19">
      <c s="4" t="s" r="A19">
        <v>330</v>
      </c>
    </row>
    <row spans="1:3" r="20">
      <c s="3" t="s" r="A20">
        <v>400</v>
      </c>
    </row>
    <row spans="1:3" r="21">
      <c s="4" t="s" r="A21">
        <v>345</v>
      </c>
      <c s="5" t="n" r="B21">
        <v>14313</v>
      </c>
      <c s="5" t="n" r="C21">
        <v>21950</v>
      </c>
    </row>
    <row spans="1:3" r="22">
      <c s="4" t="s" r="A22">
        <v>405</v>
      </c>
    </row>
    <row spans="1:3" r="23">
      <c s="3" t="s" r="A23">
        <v>400</v>
      </c>
    </row>
    <row spans="1:3" r="24">
      <c s="4" t="s" r="A24">
        <v>345</v>
      </c>
      <c s="5" t="n" r="B24">
        <v>13171</v>
      </c>
      <c s="5" t="n" r="C24">
        <v>18815</v>
      </c>
    </row>
    <row spans="1:3" r="25">
      <c s="4" t="s" r="A25">
        <v>406</v>
      </c>
    </row>
    <row spans="1:3" r="26">
      <c s="3" t="s" r="A26">
        <v>400</v>
      </c>
    </row>
    <row spans="1:3" r="27">
      <c s="4" t="s" r="A27">
        <v>345</v>
      </c>
      <c s="5" t="n" r="B27">
        <v>1142</v>
      </c>
      <c s="5" t="n" r="C27">
        <v>3135</v>
      </c>
    </row>
    <row spans="1:3" r="28">
      <c s="4" t="s" r="A28">
        <v>331</v>
      </c>
    </row>
    <row spans="1:3" r="29">
      <c s="3" t="s" r="A29">
        <v>400</v>
      </c>
    </row>
    <row spans="1:3" r="30">
      <c s="4" t="s" r="A30">
        <v>345</v>
      </c>
      <c s="5" t="n" r="B30">
        <v>116147</v>
      </c>
      <c s="5" t="n" r="C30">
        <v>118411</v>
      </c>
    </row>
    <row spans="1:3" r="31">
      <c s="4" t="s" r="A31">
        <v>407</v>
      </c>
    </row>
    <row spans="1:3" r="32">
      <c s="3" t="s" r="A32">
        <v>400</v>
      </c>
    </row>
    <row spans="1:3" r="33">
      <c s="4" t="s" r="A33">
        <v>345</v>
      </c>
      <c s="5" t="n" r="B33">
        <v>106835</v>
      </c>
      <c s="5" t="n" r="C33">
        <v>111428</v>
      </c>
    </row>
    <row spans="1:3" r="34">
      <c s="4" t="s" r="A34">
        <v>408</v>
      </c>
    </row>
    <row spans="1:3" r="35">
      <c s="3" t="s" r="A35">
        <v>400</v>
      </c>
    </row>
    <row spans="1:3" r="36">
      <c s="4" t="s" r="A36">
        <v>345</v>
      </c>
      <c s="5" t="n" r="B36">
        <v>9312</v>
      </c>
      <c s="5" t="n" r="C36">
        <v>6983</v>
      </c>
    </row>
    <row spans="1:3" r="37">
      <c s="4" t="s" r="A37">
        <v>409</v>
      </c>
    </row>
    <row spans="1:3" r="38">
      <c s="3" t="s" r="A38">
        <v>400</v>
      </c>
    </row>
    <row spans="1:3" r="39">
      <c s="4" t="s" r="A39">
        <v>345</v>
      </c>
      <c s="5" t="n" r="B39">
        <v>60082</v>
      </c>
      <c s="5" t="n" r="C39">
        <v>57122</v>
      </c>
    </row>
    <row spans="1:3" r="40">
      <c s="4" t="s" r="A40">
        <v>410</v>
      </c>
    </row>
    <row spans="1:3" r="41">
      <c s="3" t="s" r="A41">
        <v>400</v>
      </c>
    </row>
    <row spans="1:3" r="42">
      <c s="4" t="s" r="A42">
        <v>345</v>
      </c>
      <c s="5" t="n" r="B42">
        <v>3329</v>
      </c>
      <c s="5" t="n" r="C42">
        <v>2849</v>
      </c>
    </row>
    <row spans="1:3" r="43">
      <c s="4" t="s" r="A43">
        <v>334</v>
      </c>
    </row>
    <row spans="1:3" r="44">
      <c s="3" t="s" r="A44">
        <v>400</v>
      </c>
    </row>
    <row spans="1:3" r="45">
      <c s="4" t="s" r="A45">
        <v>345</v>
      </c>
      <c s="5" t="n" r="B45">
        <v>7863</v>
      </c>
      <c s="5" t="n" r="C45">
        <v>8982</v>
      </c>
    </row>
    <row spans="1:3" r="46">
      <c s="4" t="s" r="A46">
        <v>411</v>
      </c>
    </row>
    <row spans="1:3" r="47">
      <c s="3" t="s" r="A47">
        <v>400</v>
      </c>
    </row>
    <row spans="1:3" r="48">
      <c s="4" t="s" r="A48">
        <v>345</v>
      </c>
      <c s="5" t="n" r="B48">
        <v>7863</v>
      </c>
      <c s="5" t="n" r="C48">
        <v>8894</v>
      </c>
    </row>
    <row spans="1:3" r="49">
      <c s="4" t="s" r="A49">
        <v>412</v>
      </c>
    </row>
    <row spans="1:3" r="50">
      <c s="3" t="s" r="A50">
        <v>400</v>
      </c>
    </row>
    <row spans="1:3" r="51">
      <c s="4" t="s" r="A51">
        <v>345</v>
      </c>
      <c s="5" t="n" r="B51">
        <v>0</v>
      </c>
      <c s="5" t="n" r="C51">
        <v>88</v>
      </c>
    </row>
    <row spans="1:3" r="52">
      <c s="4" t="s" r="A52">
        <v>333</v>
      </c>
    </row>
    <row spans="1:3" r="53">
      <c s="3" t="s" r="A53">
        <v>400</v>
      </c>
    </row>
    <row spans="1:3" r="54">
      <c s="4" t="s" r="A54">
        <v>345</v>
      </c>
      <c s="5" t="n" r="B54">
        <v>67874</v>
      </c>
      <c s="5" t="n" r="C54">
        <v>64316</v>
      </c>
    </row>
    <row spans="1:3" r="55">
      <c s="4" t="s" r="A55">
        <v>413</v>
      </c>
    </row>
    <row spans="1:3" r="56">
      <c s="3" t="s" r="A56">
        <v>400</v>
      </c>
    </row>
    <row spans="1:3" r="57">
      <c s="4" t="s" r="A57">
        <v>345</v>
      </c>
      <c s="5" t="n" r="B57">
        <v>64919</v>
      </c>
      <c s="5" t="n" r="C57">
        <v>63101</v>
      </c>
    </row>
    <row spans="1:3" r="58">
      <c s="4" t="s" r="A58">
        <v>414</v>
      </c>
    </row>
    <row spans="1:3" r="59">
      <c s="3" t="s" r="A59">
        <v>400</v>
      </c>
    </row>
    <row spans="1:3" r="60">
      <c s="4" t="s" r="A60">
        <v>345</v>
      </c>
      <c s="5" t="n" r="B60">
        <v>2955</v>
      </c>
      <c s="5" t="n" r="C60">
        <v>1215</v>
      </c>
    </row>
    <row spans="1:3" r="61">
      <c s="4" t="s" r="A61">
        <v>335</v>
      </c>
    </row>
    <row spans="1:3" r="62">
      <c s="3" t="s" r="A62">
        <v>400</v>
      </c>
    </row>
    <row spans="1:3" r="63">
      <c s="4" t="s" r="A63">
        <v>345</v>
      </c>
      <c s="5" t="n" r="B63">
        <v>20006</v>
      </c>
      <c s="5" t="n" r="C63">
        <v>20044</v>
      </c>
    </row>
    <row spans="1:3" r="64">
      <c s="4" t="s" r="A64">
        <v>415</v>
      </c>
    </row>
    <row spans="1:3" r="65">
      <c s="3" t="s" r="A65">
        <v>400</v>
      </c>
    </row>
    <row spans="1:3" r="66">
      <c s="4" t="s" r="A66">
        <v>345</v>
      </c>
      <c s="5" t="n" r="B66">
        <v>19945</v>
      </c>
      <c s="5" t="n" r="C66">
        <v>19977</v>
      </c>
    </row>
    <row spans="1:3" r="67">
      <c s="4" t="s" r="A67">
        <v>416</v>
      </c>
    </row>
    <row spans="1:3" r="68">
      <c s="3" t="s" r="A68">
        <v>400</v>
      </c>
    </row>
    <row spans="1:3" r="69">
      <c s="4" t="s" r="A69">
        <v>345</v>
      </c>
      <c s="7" t="n" r="B69">
        <v>61</v>
      </c>
      <c s="7" t="n" r="C69">
        <v>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27"/>
    <col customWidth="1" max="3" min="3" width="27"/>
  </cols>
  <sheetData>
    <row spans="1:3" r="1">
      <c s="1" t="s" r="A1">
        <v>417</v>
      </c>
      <c s="2" t="s" r="B1">
        <v>1</v>
      </c>
      <c s="2" t="s" r="C1">
        <v>113</v>
      </c>
    </row>
    <row spans="1:3" r="2">
      <c s="2" t="s" r="B2">
        <v>287</v>
      </c>
      <c s="2" t="s" r="C2">
        <v>288</v>
      </c>
    </row>
    <row spans="1:3" r="3">
      <c s="4" t="s" r="A3">
        <v>418</v>
      </c>
      <c s="7" t="n" r="B3">
        <v>3708</v>
      </c>
      <c s="7" t="n" r="C3">
        <v>6046</v>
      </c>
    </row>
    <row spans="1:3" r="4">
      <c s="4" t="s" r="A4">
        <v>419</v>
      </c>
    </row>
    <row spans="1:3" r="5">
      <c s="4" t="s" r="A5">
        <v>420</v>
      </c>
      <c s="5" t="n" r="B5">
        <v>18</v>
      </c>
      <c s="5" t="n" r="C5">
        <v>15</v>
      </c>
    </row>
    <row spans="1:3" r="6">
      <c s="4" t="s" r="A6">
        <v>418</v>
      </c>
      <c s="7" t="n" r="B6">
        <v>680</v>
      </c>
      <c s="7" t="n" r="C6">
        <v>759</v>
      </c>
    </row>
    <row spans="1:3" r="7">
      <c s="4" t="s" r="A7">
        <v>421</v>
      </c>
      <c s="7" t="n" r="B7">
        <v>4881</v>
      </c>
      <c s="7" t="n" r="C7">
        <v>4657</v>
      </c>
    </row>
    <row spans="1:3" r="8">
      <c s="4" t="s" r="A8">
        <v>422</v>
      </c>
    </row>
    <row spans="1:3" r="9">
      <c s="4" t="s" r="A9">
        <v>420</v>
      </c>
      <c s="5" t="n" r="B9">
        <v>2</v>
      </c>
      <c s="5" t="n" r="C9">
        <v>2</v>
      </c>
    </row>
    <row spans="1:3" r="10">
      <c s="4" t="s" r="A10">
        <v>418</v>
      </c>
      <c s="7" t="n" r="B10">
        <v>0</v>
      </c>
      <c s="7" t="n" r="C10">
        <v>0</v>
      </c>
    </row>
    <row spans="1:3" r="11">
      <c s="4" t="s" r="A11">
        <v>421</v>
      </c>
      <c s="5" t="n" r="B11">
        <v>630</v>
      </c>
      <c s="5" t="n" r="C11">
        <v>641</v>
      </c>
    </row>
    <row spans="1:3" r="12">
      <c s="4" t="s" r="A12">
        <v>332</v>
      </c>
    </row>
    <row spans="1:3" r="13">
      <c s="4" t="s" r="A13">
        <v>418</v>
      </c>
      <c s="7" t="n" r="B13">
        <v>1057</v>
      </c>
      <c s="7" t="n" r="C13">
        <v>234</v>
      </c>
    </row>
    <row spans="1:3" r="14">
      <c s="4" t="s" r="A14">
        <v>423</v>
      </c>
    </row>
    <row spans="1:3" r="15">
      <c s="4" t="s" r="A15">
        <v>420</v>
      </c>
      <c s="5" t="n" r="B15">
        <v>1</v>
      </c>
      <c s="5" t="n" r="C15">
        <v>2</v>
      </c>
    </row>
    <row spans="1:3" r="16">
      <c s="4" t="s" r="A16">
        <v>418</v>
      </c>
      <c s="7" t="n" r="B16">
        <v>0</v>
      </c>
      <c s="7" t="n" r="C16">
        <v>0</v>
      </c>
    </row>
    <row spans="1:3" r="17">
      <c s="4" t="s" r="A17">
        <v>421</v>
      </c>
      <c s="7" t="n" r="B17">
        <v>43</v>
      </c>
      <c s="7" t="n" r="C17">
        <v>137</v>
      </c>
    </row>
    <row spans="1:3" r="18">
      <c s="4" t="s" r="A18">
        <v>424</v>
      </c>
    </row>
    <row spans="1:3" r="19">
      <c s="4" t="s" r="A19">
        <v>420</v>
      </c>
      <c s="5" t="n" r="B19">
        <v>5</v>
      </c>
      <c s="5" t="n" r="C19">
        <v>7</v>
      </c>
    </row>
    <row spans="1:3" r="20">
      <c s="4" t="s" r="A20">
        <v>418</v>
      </c>
      <c s="7" t="n" r="B20">
        <v>603</v>
      </c>
      <c s="7" t="n" r="C20">
        <v>613</v>
      </c>
    </row>
    <row spans="1:3" r="21">
      <c s="4" t="s" r="A21">
        <v>421</v>
      </c>
      <c s="7" t="n" r="B21">
        <v>2208</v>
      </c>
      <c s="7" t="n" r="C21">
        <v>3483</v>
      </c>
    </row>
    <row spans="1:3" r="22">
      <c s="4" t="s" r="A22">
        <v>425</v>
      </c>
    </row>
    <row spans="1:3" r="23">
      <c s="4" t="s" r="A23">
        <v>420</v>
      </c>
      <c s="5" t="n" r="B23">
        <v>3</v>
      </c>
      <c s="5" t="n" r="C23">
        <v>1</v>
      </c>
    </row>
    <row spans="1:3" r="24">
      <c s="4" t="s" r="A24">
        <v>418</v>
      </c>
      <c s="7" t="n" r="B24">
        <v>77</v>
      </c>
      <c s="7" t="n" r="C24">
        <v>146</v>
      </c>
    </row>
    <row spans="1:3" r="25">
      <c s="4" t="s" r="A25">
        <v>421</v>
      </c>
      <c s="5" t="n" r="B25">
        <v>52</v>
      </c>
      <c s="5" t="n" r="C25">
        <v>0</v>
      </c>
    </row>
    <row spans="1:3" r="26">
      <c s="4" t="s" r="A26">
        <v>329</v>
      </c>
    </row>
    <row spans="1:3" r="27">
      <c s="4" t="s" r="A27">
        <v>418</v>
      </c>
      <c s="7" t="n" r="B27">
        <v>1639</v>
      </c>
      <c s="7" t="n" r="C27">
        <v>1585</v>
      </c>
    </row>
    <row spans="1:3" r="28">
      <c s="4" t="s" r="A28">
        <v>426</v>
      </c>
    </row>
    <row spans="1:3" r="29">
      <c s="4" t="s" r="A29">
        <v>420</v>
      </c>
      <c s="5" t="n" r="B29">
        <v>1</v>
      </c>
      <c s="5" t="n" r="C29">
        <v>1</v>
      </c>
    </row>
    <row spans="1:3" r="30">
      <c s="4" t="s" r="A30">
        <v>418</v>
      </c>
      <c s="7" t="n" r="B30">
        <v>0</v>
      </c>
      <c s="7" t="n" r="C30">
        <v>0</v>
      </c>
    </row>
    <row spans="1:3" r="31">
      <c s="4" t="s" r="A31">
        <v>421</v>
      </c>
      <c s="5" t="n" r="B31">
        <v>3</v>
      </c>
      <c s="5" t="n" r="C31">
        <v>4</v>
      </c>
    </row>
    <row spans="1:3" r="32">
      <c s="4" t="s" r="A32">
        <v>331</v>
      </c>
    </row>
    <row spans="1:3" r="33">
      <c s="4" t="s" r="A33">
        <v>418</v>
      </c>
      <c s="7" t="n" r="B33">
        <v>141</v>
      </c>
      <c s="7" t="n" r="C33">
        <v>2488</v>
      </c>
    </row>
    <row spans="1:3" r="34">
      <c s="4" t="s" r="A34">
        <v>427</v>
      </c>
    </row>
    <row spans="1:3" r="35">
      <c s="4" t="s" r="A35">
        <v>420</v>
      </c>
      <c s="5" t="n" r="B35">
        <v>6</v>
      </c>
      <c s="5" t="n" r="C35">
        <v>2</v>
      </c>
    </row>
    <row spans="1:3" r="36">
      <c s="4" t="s" r="A36">
        <v>418</v>
      </c>
      <c s="7" t="n" r="B36">
        <v>0</v>
      </c>
      <c s="7" t="n" r="C36">
        <v>0</v>
      </c>
    </row>
    <row spans="1:3" r="37">
      <c s="4" t="s" r="A37">
        <v>421</v>
      </c>
      <c s="7" t="n" r="B37">
        <v>1945</v>
      </c>
      <c s="7" t="n" r="C37">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s="1" t="s" r="A1">
        <v>428</v>
      </c>
      <c s="2" t="s" r="B1">
        <v>70</v>
      </c>
      <c s="2" t="s" r="D1">
        <v>1</v>
      </c>
    </row>
    <row spans="1:6" r="2">
      <c s="2" t="s" r="B2">
        <v>2</v>
      </c>
      <c s="2" t="s" r="C2">
        <v>71</v>
      </c>
      <c s="2" t="s" r="D2">
        <v>2</v>
      </c>
      <c s="2" t="s" r="E2">
        <v>71</v>
      </c>
      <c s="2" t="s" r="F2">
        <v>25</v>
      </c>
    </row>
    <row spans="1:6" r="3">
      <c s="3" t="s" r="A3">
        <v>324</v>
      </c>
    </row>
    <row spans="1:6" r="4">
      <c s="4" t="s" r="A4">
        <v>429</v>
      </c>
      <c s="7" t="n" r="B4">
        <v>51000</v>
      </c>
      <c s="7" t="n" r="D4">
        <v>51000</v>
      </c>
    </row>
    <row spans="1:6" r="5">
      <c s="4" t="s" r="A5">
        <v>430</v>
      </c>
      <c s="5" t="n" r="D5">
        <v>121000</v>
      </c>
      <c s="7" t="n" r="E5">
        <v>397000</v>
      </c>
    </row>
    <row spans="1:6" r="6">
      <c s="4" t="s" r="A6">
        <v>431</v>
      </c>
      <c s="5" t="n" r="B6">
        <v>8589000</v>
      </c>
      <c s="5" t="n" r="D6">
        <v>8589000</v>
      </c>
      <c s="7" t="n" r="F6">
        <v>10703000</v>
      </c>
    </row>
    <row spans="1:6" r="7">
      <c s="4" t="s" r="A7">
        <v>432</v>
      </c>
      <c s="5" t="n" r="B7">
        <v>22000</v>
      </c>
      <c s="7" t="n" r="C7">
        <v>19000</v>
      </c>
      <c s="5" t="n" r="D7">
        <v>1769000</v>
      </c>
      <c s="5" t="n" r="E7">
        <v>58000</v>
      </c>
    </row>
    <row spans="1:6" r="8">
      <c s="4" t="s" r="A8">
        <v>433</v>
      </c>
      <c s="5" t="n" r="B8">
        <v>204000</v>
      </c>
      <c s="5" t="n" r="C8">
        <v>96000</v>
      </c>
      <c s="5" t="n" r="D8">
        <v>453000</v>
      </c>
      <c s="5" t="n" r="E8">
        <v>976000</v>
      </c>
    </row>
    <row spans="1:6" r="9">
      <c s="4" t="s" r="A9">
        <v>434</v>
      </c>
      <c s="5" t="n" r="D9">
        <v>2400000</v>
      </c>
    </row>
    <row spans="1:6" r="10">
      <c s="4" t="s" r="A10">
        <v>435</v>
      </c>
      <c s="5" t="n" r="B10">
        <v>251000</v>
      </c>
      <c s="5" t="n" r="D10">
        <v>251000</v>
      </c>
      <c s="5" t="n" r="F10">
        <v>0</v>
      </c>
    </row>
    <row spans="1:6" r="11">
      <c s="4" t="s" r="A11">
        <v>331</v>
      </c>
    </row>
    <row spans="1:6" r="12">
      <c s="3" t="s" r="A12">
        <v>324</v>
      </c>
    </row>
    <row spans="1:6" r="13">
      <c s="4" t="s" r="A13">
        <v>431</v>
      </c>
      <c s="5" t="n" r="B13">
        <v>2086000</v>
      </c>
      <c s="5" t="n" r="D13">
        <v>2086000</v>
      </c>
      <c s="5" t="n" r="F13">
        <v>2880000</v>
      </c>
    </row>
    <row spans="1:6" r="14">
      <c s="4" t="s" r="A14">
        <v>432</v>
      </c>
      <c s="5" t="n" r="B14">
        <v>0</v>
      </c>
      <c s="5" t="n" r="C14">
        <v>0</v>
      </c>
      <c s="5" t="n" r="D14">
        <v>2000</v>
      </c>
      <c s="5" t="n" r="E14">
        <v>5000</v>
      </c>
    </row>
    <row spans="1:6" r="15">
      <c s="4" t="s" r="A15">
        <v>433</v>
      </c>
      <c s="5" t="n" r="B15">
        <v>0</v>
      </c>
      <c s="7" t="n" r="C15">
        <v>0</v>
      </c>
      <c s="5" t="n" r="D15">
        <v>0</v>
      </c>
      <c s="5" t="n" r="E15">
        <v>0</v>
      </c>
    </row>
    <row spans="1:6" r="16">
      <c s="4" t="s" r="A16">
        <v>435</v>
      </c>
      <c s="5" t="n" r="B16">
        <v>251000</v>
      </c>
      <c s="5" t="n" r="D16">
        <v>251000</v>
      </c>
      <c s="5" t="n" r="F16">
        <v>0</v>
      </c>
    </row>
    <row spans="1:6" r="17">
      <c s="4" t="s" r="A17">
        <v>436</v>
      </c>
    </row>
    <row spans="1:6" r="18">
      <c s="3" t="s" r="A18">
        <v>324</v>
      </c>
    </row>
    <row spans="1:6" r="19">
      <c s="4" t="s" r="A19">
        <v>432</v>
      </c>
      <c s="5" t="n" r="D19">
        <v>1300000</v>
      </c>
    </row>
    <row spans="1:6" r="20">
      <c s="4" t="s" r="A20">
        <v>433</v>
      </c>
      <c s="7" t="n" r="E20">
        <v>918000000</v>
      </c>
    </row>
    <row spans="1:6" r="21">
      <c s="4" t="s" r="A21">
        <v>330</v>
      </c>
    </row>
    <row spans="1:6" r="22">
      <c s="3" t="s" r="A22">
        <v>324</v>
      </c>
    </row>
    <row spans="1:6" r="23">
      <c s="4" t="s" r="A23">
        <v>432</v>
      </c>
      <c s="5" t="n" r="D23">
        <v>1700000</v>
      </c>
    </row>
    <row spans="1:6" r="24">
      <c s="4" t="s" r="A24">
        <v>433</v>
      </c>
      <c s="5" t="n" r="D24">
        <v>4300000</v>
      </c>
    </row>
    <row spans="1:6" r="25">
      <c s="4" t="s" r="A25">
        <v>437</v>
      </c>
      <c s="5" t="n" r="B25">
        <v>84000</v>
      </c>
      <c s="5" t="n" r="D25">
        <v>84000</v>
      </c>
    </row>
    <row spans="1:6" r="26">
      <c s="4" t="s" r="A26">
        <v>438</v>
      </c>
    </row>
    <row spans="1:6" r="27">
      <c s="3" t="s" r="A27">
        <v>324</v>
      </c>
    </row>
    <row spans="1:6" r="28">
      <c s="4" t="s" r="A28">
        <v>439</v>
      </c>
      <c s="5" t="n" r="B28">
        <v>78000</v>
      </c>
      <c s="5" t="n" r="D28">
        <v>78000</v>
      </c>
    </row>
    <row spans="1:6" r="29">
      <c s="4" t="s" r="A29">
        <v>440</v>
      </c>
    </row>
    <row spans="1:6" r="30">
      <c s="3" t="s" r="A30">
        <v>324</v>
      </c>
    </row>
    <row spans="1:6" r="31">
      <c s="4" t="s" r="A31">
        <v>431</v>
      </c>
      <c s="7" t="n" r="F31">
        <v>10700000</v>
      </c>
    </row>
    <row spans="1:6" r="32">
      <c s="4" t="s" r="A32">
        <v>441</v>
      </c>
    </row>
    <row spans="1:6" r="33">
      <c s="3" t="s" r="A33">
        <v>324</v>
      </c>
    </row>
    <row spans="1:6" r="34">
      <c s="4" t="s" r="A34">
        <v>431</v>
      </c>
      <c s="5" t="n" r="B34">
        <v>8600000</v>
      </c>
      <c s="5" t="n" r="D34">
        <v>8600000</v>
      </c>
    </row>
    <row spans="1:6" r="35">
      <c s="4" t="s" r="A35">
        <v>442</v>
      </c>
    </row>
    <row spans="1:6" r="36">
      <c s="3" t="s" r="A36">
        <v>324</v>
      </c>
    </row>
    <row spans="1:6" r="37">
      <c s="4" t="s" r="A37">
        <v>443</v>
      </c>
      <c s="7" t="n" r="B37">
        <v>2100000</v>
      </c>
      <c s="7" t="n" r="D37">
        <v>21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444</v>
      </c>
      <c s="2" t="s" r="B1">
        <v>2</v>
      </c>
      <c s="2" t="s" r="C1">
        <v>25</v>
      </c>
    </row>
    <row spans="1:3" r="2">
      <c s="3" t="s" r="A2">
        <v>445</v>
      </c>
    </row>
    <row spans="1:3" r="3">
      <c s="4" t="s" r="A3">
        <v>446</v>
      </c>
      <c s="7" t="n" r="B3">
        <v>10162</v>
      </c>
      <c s="7" t="n" r="C3">
        <v>10886</v>
      </c>
    </row>
    <row spans="1:3" r="4">
      <c s="4" t="s" r="A4">
        <v>447</v>
      </c>
      <c s="5" t="n" r="B4">
        <v>-5775</v>
      </c>
      <c s="5" t="n" r="C4">
        <v>-6516</v>
      </c>
    </row>
    <row spans="1:3" r="5">
      <c s="4" t="s" r="A5">
        <v>448</v>
      </c>
      <c s="5" t="n" r="B5">
        <v>4387</v>
      </c>
      <c s="5" t="n" r="C5">
        <v>4370</v>
      </c>
    </row>
    <row spans="1:3" r="6">
      <c s="4" t="s" r="A6">
        <v>449</v>
      </c>
    </row>
    <row spans="1:3" r="7">
      <c s="3" t="s" r="A7">
        <v>445</v>
      </c>
    </row>
    <row spans="1:3" r="8">
      <c s="4" t="s" r="A8">
        <v>446</v>
      </c>
      <c s="5" t="n" r="B8">
        <v>4645</v>
      </c>
      <c s="5" t="n" r="C8">
        <v>6078</v>
      </c>
    </row>
    <row spans="1:3" r="9">
      <c s="4" t="s" r="A9">
        <v>447</v>
      </c>
      <c s="5" t="n" r="B9">
        <v>-3346</v>
      </c>
      <c s="5" t="n" r="C9">
        <v>-4483</v>
      </c>
    </row>
    <row spans="1:3" r="10">
      <c s="4" t="s" r="A10">
        <v>448</v>
      </c>
      <c s="5" t="n" r="B10">
        <v>1299</v>
      </c>
      <c s="5" t="n" r="C10">
        <v>1595</v>
      </c>
    </row>
    <row spans="1:3" r="11">
      <c s="4" t="s" r="A11">
        <v>450</v>
      </c>
    </row>
    <row spans="1:3" r="12">
      <c s="3" t="s" r="A12">
        <v>445</v>
      </c>
    </row>
    <row spans="1:3" r="13">
      <c s="4" t="s" r="A13">
        <v>446</v>
      </c>
      <c s="5" t="n" r="B13">
        <v>350</v>
      </c>
      <c s="5" t="n" r="C13">
        <v>350</v>
      </c>
    </row>
    <row spans="1:3" r="14">
      <c s="4" t="s" r="A14">
        <v>447</v>
      </c>
      <c s="5" t="n" r="B14">
        <v>-86</v>
      </c>
      <c s="5" t="n" r="C14">
        <v>-52</v>
      </c>
    </row>
    <row spans="1:3" r="15">
      <c s="4" t="s" r="A15">
        <v>448</v>
      </c>
      <c s="5" t="n" r="B15">
        <v>264</v>
      </c>
      <c s="5" t="n" r="C15">
        <v>298</v>
      </c>
    </row>
    <row spans="1:3" r="16">
      <c s="4" t="s" r="A16">
        <v>451</v>
      </c>
    </row>
    <row spans="1:3" r="17">
      <c s="3" t="s" r="A17">
        <v>445</v>
      </c>
    </row>
    <row spans="1:3" r="18">
      <c s="4" t="s" r="A18">
        <v>446</v>
      </c>
      <c s="5" t="n" r="B18">
        <v>5167</v>
      </c>
      <c s="5" t="n" r="C18">
        <v>4458</v>
      </c>
    </row>
    <row spans="1:3" r="19">
      <c s="4" t="s" r="A19">
        <v>447</v>
      </c>
      <c s="5" t="n" r="B19">
        <v>-2343</v>
      </c>
      <c s="5" t="n" r="C19">
        <v>-1981</v>
      </c>
    </row>
    <row spans="1:3" r="20">
      <c s="4" t="s" r="A20">
        <v>448</v>
      </c>
      <c s="7" t="n" r="B20">
        <v>2824</v>
      </c>
      <c s="7" t="n" r="C20">
        <v>24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5"/>
    <col customWidth="1" max="6" min="6" width="14"/>
  </cols>
  <sheetData>
    <row spans="1:6" r="1">
      <c s="1" t="s" r="A1">
        <v>69</v>
      </c>
      <c s="2" t="s" r="C1">
        <v>70</v>
      </c>
      <c s="2" t="s" r="E1">
        <v>1</v>
      </c>
    </row>
    <row spans="1:6" r="2">
      <c s="2" t="s" r="C2">
        <v>2</v>
      </c>
      <c s="2" t="s" r="D2">
        <v>71</v>
      </c>
      <c s="2" t="s" r="E2">
        <v>2</v>
      </c>
      <c s="2" t="s" r="F2">
        <v>71</v>
      </c>
    </row>
    <row spans="1:6" r="3">
      <c s="3" t="s" r="A3">
        <v>72</v>
      </c>
    </row>
    <row spans="1:6" r="4">
      <c s="4" t="s" r="A4">
        <v>73</v>
      </c>
      <c s="7" t="n" r="C4">
        <v>5189</v>
      </c>
      <c s="7" t="n" r="D4">
        <v>5248</v>
      </c>
      <c s="7" t="n" r="E4">
        <v>15745</v>
      </c>
      <c s="7" t="n" r="F4">
        <v>15573</v>
      </c>
    </row>
    <row spans="1:6" r="5">
      <c s="4" t="s" r="A5">
        <v>74</v>
      </c>
      <c s="5" t="n" r="C5">
        <v>68</v>
      </c>
      <c s="5" t="n" r="D5">
        <v>107</v>
      </c>
      <c s="5" t="n" r="E5">
        <v>211</v>
      </c>
      <c s="5" t="n" r="F5">
        <v>251</v>
      </c>
    </row>
    <row spans="1:6" r="6">
      <c s="3" t="s" r="A6">
        <v>75</v>
      </c>
    </row>
    <row spans="1:6" r="7">
      <c s="4" t="s" r="A7">
        <v>73</v>
      </c>
      <c s="5" t="n" r="C7">
        <v>1115</v>
      </c>
      <c s="5" t="n" r="D7">
        <v>1026</v>
      </c>
      <c s="5" t="n" r="E7">
        <v>3458</v>
      </c>
      <c s="5" t="n" r="F7">
        <v>2995</v>
      </c>
    </row>
    <row spans="1:6" r="8">
      <c s="4" t="s" r="A8">
        <v>74</v>
      </c>
      <c s="5" t="n" r="C8">
        <v>828</v>
      </c>
      <c s="5" t="n" r="D8">
        <v>679</v>
      </c>
      <c s="5" t="n" r="E8">
        <v>2242</v>
      </c>
      <c s="5" t="n" r="F8">
        <v>1919</v>
      </c>
    </row>
    <row spans="1:6" r="9">
      <c s="4" t="s" r="A9">
        <v>76</v>
      </c>
      <c s="5" t="n" r="C9">
        <v>7200</v>
      </c>
      <c s="5" t="n" r="D9">
        <v>7060</v>
      </c>
      <c s="5" t="n" r="E9">
        <v>21656</v>
      </c>
      <c s="5" t="n" r="F9">
        <v>20738</v>
      </c>
    </row>
    <row spans="1:6" r="10">
      <c s="3" t="s" r="A10">
        <v>77</v>
      </c>
    </row>
    <row spans="1:6" r="11">
      <c s="4" t="s" r="A11">
        <v>78</v>
      </c>
      <c s="5" t="n" r="C11">
        <v>265</v>
      </c>
      <c s="5" t="n" r="D11">
        <v>305</v>
      </c>
      <c s="5" t="n" r="E11">
        <v>815</v>
      </c>
      <c s="5" t="n" r="F11">
        <v>945</v>
      </c>
    </row>
    <row spans="1:6" r="12">
      <c s="4" t="s" r="A12">
        <v>79</v>
      </c>
      <c s="5" t="n" r="C12">
        <v>508</v>
      </c>
      <c s="5" t="n" r="D12">
        <v>492</v>
      </c>
      <c s="5" t="n" r="E12">
        <v>1496</v>
      </c>
      <c s="5" t="n" r="F12">
        <v>1454</v>
      </c>
    </row>
    <row spans="1:6" r="13">
      <c s="4" t="s" r="A13">
        <v>80</v>
      </c>
      <c s="5" t="n" r="C13">
        <v>773</v>
      </c>
      <c s="5" t="n" r="D13">
        <v>797</v>
      </c>
      <c s="5" t="n" r="E13">
        <v>2311</v>
      </c>
      <c s="5" t="n" r="F13">
        <v>2399</v>
      </c>
    </row>
    <row spans="1:6" r="14">
      <c s="4" t="s" r="A14">
        <v>81</v>
      </c>
      <c s="5" t="n" r="C14">
        <v>6427</v>
      </c>
      <c s="5" t="n" r="D14">
        <v>6263</v>
      </c>
      <c s="5" t="n" r="E14">
        <v>19345</v>
      </c>
      <c s="5" t="n" r="F14">
        <v>18339</v>
      </c>
    </row>
    <row spans="1:6" r="15">
      <c s="4" t="s" r="A15">
        <v>82</v>
      </c>
      <c s="5" t="n" r="C15">
        <v>100</v>
      </c>
      <c s="5" t="n" r="D15">
        <v>150</v>
      </c>
      <c s="5" t="n" r="E15">
        <v>-700</v>
      </c>
      <c s="5" t="n" r="F15">
        <v>600</v>
      </c>
    </row>
    <row spans="1:6" r="16">
      <c s="4" t="s" r="A16">
        <v>83</v>
      </c>
      <c s="5" t="n" r="C16">
        <v>6327</v>
      </c>
      <c s="5" t="n" r="D16">
        <v>6113</v>
      </c>
      <c s="5" t="n" r="E16">
        <v>20045</v>
      </c>
      <c s="5" t="n" r="F16">
        <v>17739</v>
      </c>
    </row>
    <row spans="1:6" r="17">
      <c s="3" t="s" r="A17">
        <v>84</v>
      </c>
    </row>
    <row spans="1:6" r="18">
      <c s="4" t="s" r="A18">
        <v>85</v>
      </c>
      <c s="5" t="n" r="C18">
        <v>1922</v>
      </c>
      <c s="5" t="n" r="D18">
        <v>1929</v>
      </c>
      <c s="5" t="n" r="E18">
        <v>5417</v>
      </c>
      <c s="5" t="n" r="F18">
        <v>5521</v>
      </c>
    </row>
    <row spans="1:6" r="19">
      <c s="4" t="s" r="A19">
        <v>86</v>
      </c>
      <c s="5" t="n" r="C19">
        <v>2013</v>
      </c>
      <c s="5" t="n" r="D19">
        <v>1526</v>
      </c>
      <c s="5" t="n" r="E19">
        <v>6207</v>
      </c>
      <c s="5" t="n" r="F19">
        <v>4488</v>
      </c>
    </row>
    <row spans="1:6" r="20">
      <c s="4" t="s" r="A20">
        <v>33</v>
      </c>
      <c s="5" t="n" r="C20">
        <v>131</v>
      </c>
      <c s="5" t="n" r="D20">
        <v>128</v>
      </c>
      <c s="5" t="n" r="E20">
        <v>376</v>
      </c>
      <c s="5" t="n" r="F20">
        <v>383</v>
      </c>
    </row>
    <row spans="1:6" r="21">
      <c s="4" t="s" r="A21">
        <v>87</v>
      </c>
      <c s="5" t="n" r="C21">
        <v>135</v>
      </c>
      <c s="5" t="n" r="D21">
        <v>0</v>
      </c>
      <c s="5" t="n" r="E21">
        <v>-119</v>
      </c>
      <c s="5" t="n" r="F21">
        <v>39</v>
      </c>
    </row>
    <row spans="1:6" r="22">
      <c s="4" t="s" r="A22">
        <v>88</v>
      </c>
      <c s="5" t="n" r="C22">
        <v>275</v>
      </c>
      <c s="5" t="n" r="D22">
        <v>271</v>
      </c>
      <c s="5" t="n" r="E22">
        <v>1040</v>
      </c>
      <c s="5" t="n" r="F22">
        <v>845</v>
      </c>
    </row>
    <row spans="1:6" r="23">
      <c s="4" t="s" r="A23">
        <v>89</v>
      </c>
      <c s="5" t="n" r="C23">
        <v>4476</v>
      </c>
      <c s="5" t="n" r="D23">
        <v>3854</v>
      </c>
      <c s="5" t="n" r="E23">
        <v>12921</v>
      </c>
      <c s="5" t="n" r="F23">
        <v>11276</v>
      </c>
    </row>
    <row spans="1:6" r="24">
      <c s="3" t="s" r="A24">
        <v>90</v>
      </c>
    </row>
    <row spans="1:6" r="25">
      <c s="4" t="s" r="A25">
        <v>91</v>
      </c>
      <c s="5" t="n" r="C25">
        <v>3885</v>
      </c>
      <c s="5" t="n" r="D25">
        <v>3607</v>
      </c>
      <c s="5" t="n" r="E25">
        <v>11451</v>
      </c>
      <c s="5" t="n" r="F25">
        <v>10585</v>
      </c>
    </row>
    <row spans="1:6" r="26">
      <c s="4" t="s" r="A26">
        <v>92</v>
      </c>
      <c s="5" t="n" r="C26">
        <v>1073</v>
      </c>
      <c s="5" t="n" r="D26">
        <v>1120</v>
      </c>
      <c s="5" t="n" r="E26">
        <v>3203</v>
      </c>
      <c s="5" t="n" r="F26">
        <v>3327</v>
      </c>
    </row>
    <row spans="1:6" r="27">
      <c s="4" t="s" r="A27">
        <v>93</v>
      </c>
      <c s="5" t="n" r="C27">
        <v>352</v>
      </c>
      <c s="5" t="n" r="D27">
        <v>356</v>
      </c>
      <c s="5" t="n" r="E27">
        <v>1041</v>
      </c>
      <c s="5" t="n" r="F27">
        <v>1069</v>
      </c>
    </row>
    <row spans="1:6" r="28">
      <c s="4" t="s" r="A28">
        <v>94</v>
      </c>
      <c s="5" t="n" r="C28">
        <v>340</v>
      </c>
      <c s="5" t="n" r="D28">
        <v>339</v>
      </c>
      <c s="5" t="n" r="E28">
        <v>1021</v>
      </c>
      <c s="5" t="n" r="F28">
        <v>974</v>
      </c>
    </row>
    <row spans="1:6" r="29">
      <c s="4" t="s" r="A29">
        <v>95</v>
      </c>
      <c s="5" t="n" r="C29">
        <v>233</v>
      </c>
      <c s="5" t="n" r="D29">
        <v>228</v>
      </c>
      <c s="5" t="n" r="E29">
        <v>726</v>
      </c>
      <c s="5" t="n" r="F29">
        <v>843</v>
      </c>
    </row>
    <row spans="1:6" r="30">
      <c s="4" t="s" r="A30">
        <v>96</v>
      </c>
      <c s="5" t="n" r="C30">
        <v>184</v>
      </c>
      <c s="5" t="n" r="D30">
        <v>126</v>
      </c>
      <c s="5" t="n" r="E30">
        <v>433</v>
      </c>
      <c s="5" t="n" r="F30">
        <v>346</v>
      </c>
    </row>
    <row spans="1:6" r="31">
      <c s="4" t="s" r="A31">
        <v>97</v>
      </c>
      <c s="5" t="n" r="C31">
        <v>97</v>
      </c>
      <c s="5" t="n" r="D31">
        <v>126</v>
      </c>
      <c s="5" t="n" r="E31">
        <v>321</v>
      </c>
      <c s="5" t="n" r="F31">
        <v>391</v>
      </c>
    </row>
    <row spans="1:6" r="32">
      <c s="4" t="s" r="A32">
        <v>98</v>
      </c>
      <c s="5" t="n" r="C32">
        <v>10</v>
      </c>
      <c s="5" t="n" r="D32">
        <v>40</v>
      </c>
      <c s="5" t="n" r="E32">
        <v>55</v>
      </c>
      <c s="5" t="n" r="F32">
        <v>71</v>
      </c>
    </row>
    <row spans="1:6" r="33">
      <c s="4" t="s" r="A33">
        <v>88</v>
      </c>
      <c s="5" t="n" r="C33">
        <v>1134</v>
      </c>
      <c s="5" t="n" r="D33">
        <v>1051</v>
      </c>
      <c s="5" t="n" r="E33">
        <v>3611</v>
      </c>
      <c s="5" t="n" r="F33">
        <v>3291</v>
      </c>
    </row>
    <row spans="1:6" r="34">
      <c s="4" t="s" r="A34">
        <v>99</v>
      </c>
      <c s="5" t="n" r="C34">
        <v>7308</v>
      </c>
      <c s="5" t="n" r="D34">
        <v>6993</v>
      </c>
      <c s="5" t="n" r="E34">
        <v>21862</v>
      </c>
      <c s="5" t="n" r="F34">
        <v>20897</v>
      </c>
    </row>
    <row spans="1:6" r="35">
      <c s="4" t="s" r="A35">
        <v>100</v>
      </c>
      <c s="5" t="n" r="C35">
        <v>3495</v>
      </c>
      <c s="5" t="n" r="D35">
        <v>2974</v>
      </c>
      <c s="5" t="n" r="E35">
        <v>11104</v>
      </c>
      <c s="5" t="n" r="F35">
        <v>8118</v>
      </c>
    </row>
    <row spans="1:6" r="36">
      <c s="4" t="s" r="A36">
        <v>101</v>
      </c>
      <c s="5" t="n" r="C36">
        <v>966</v>
      </c>
      <c s="5" t="n" r="D36">
        <v>800</v>
      </c>
      <c s="5" t="n" r="E36">
        <v>3182</v>
      </c>
      <c s="5" t="n" r="F36">
        <v>2168</v>
      </c>
    </row>
    <row spans="1:6" r="37">
      <c s="4" t="s" r="A37">
        <v>102</v>
      </c>
      <c s="7" t="n" r="C37">
        <v>2529</v>
      </c>
      <c s="7" t="n" r="D37">
        <v>2174</v>
      </c>
      <c s="7" t="n" r="E37">
        <v>7922</v>
      </c>
      <c s="7" t="n" r="F37">
        <v>5950</v>
      </c>
    </row>
    <row spans="1:6" r="38">
      <c s="3" t="s" r="A38">
        <v>103</v>
      </c>
    </row>
    <row spans="1:6" r="39">
      <c s="4" t="s" r="A39">
        <v>104</v>
      </c>
      <c s="4" t="s" r="B39">
        <v>105</v>
      </c>
      <c s="8" t="n" r="C39">
        <v>0.76</v>
      </c>
      <c s="8" t="n" r="D39">
        <v>0.65</v>
      </c>
      <c s="8" t="n" r="E39">
        <v>2.37</v>
      </c>
      <c s="8" t="n" r="F39">
        <v>1.79</v>
      </c>
    </row>
    <row spans="1:6" r="40">
      <c s="4" t="s" r="A40">
        <v>106</v>
      </c>
      <c s="4" t="s" r="B40">
        <v>105</v>
      </c>
      <c s="9" t="n" r="C40">
        <v>0.73</v>
      </c>
      <c s="9" t="n" r="D40">
        <v>0.64</v>
      </c>
      <c s="9" t="n" r="E40">
        <v>2.3</v>
      </c>
      <c s="9" t="n" r="F40">
        <v>1.76</v>
      </c>
    </row>
    <row spans="1:6" r="41">
      <c s="4" t="s" r="A41">
        <v>107</v>
      </c>
      <c s="4" t="s" r="B41">
        <v>108</v>
      </c>
      <c s="8" t="n" r="C41">
        <v>0.19</v>
      </c>
      <c s="8" t="n" r="D41">
        <v>0.18</v>
      </c>
      <c s="8" t="n" r="E41">
        <v>0.57</v>
      </c>
      <c s="8" t="n" r="F41">
        <v>0.54</v>
      </c>
    </row>
    <row spans="1:6" r="42">
      <c t="n" r="A42"/>
    </row>
    <row spans="1:6" r="43">
      <c s="4" t="s" r="A43">
        <v>108</v>
      </c>
      <c s="4" t="s" r="B43">
        <v>109</v>
      </c>
    </row>
    <row spans="1:6" r="44">
      <c s="4" t="s" r="A44">
        <v>110</v>
      </c>
      <c s="4" t="s" r="B44">
        <v>111</v>
      </c>
    </row>
  </sheetData>
  <mergeCells count="6">
    <mergeCell ref="A1:B2"/>
    <mergeCell ref="C1:D1"/>
    <mergeCell ref="E1:F1"/>
    <mergeCell ref="A42:E42"/>
    <mergeCell ref="B43:E43"/>
    <mergeCell ref="B44:E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s="1" t="s" r="A1">
        <v>452</v>
      </c>
      <c s="2" t="s" r="B1">
        <v>453</v>
      </c>
    </row>
    <row spans="1:2" r="2">
      <c s="3" t="s" r="A2">
        <v>445</v>
      </c>
    </row>
    <row spans="1:2" r="3">
      <c s="4" t="s" r="A3">
        <v>454</v>
      </c>
      <c s="7" t="n" r="B3">
        <v>99</v>
      </c>
    </row>
    <row spans="1:2" r="4">
      <c s="5" t="n" r="A4">
        <v>2016</v>
      </c>
      <c s="5" t="n" r="B4">
        <v>327</v>
      </c>
    </row>
    <row spans="1:2" r="5">
      <c s="5" t="n" r="A5">
        <v>2017</v>
      </c>
      <c s="5" t="n" r="B5">
        <v>289</v>
      </c>
    </row>
    <row spans="1:2" r="6">
      <c s="5" t="n" r="A6">
        <v>2018</v>
      </c>
      <c s="5" t="n" r="B6">
        <v>252</v>
      </c>
    </row>
    <row spans="1:2" r="7">
      <c s="5" t="n" r="A7">
        <v>2019</v>
      </c>
      <c s="5" t="n" r="B7">
        <v>214</v>
      </c>
    </row>
    <row spans="1:2" r="8">
      <c s="4" t="s" r="A8">
        <v>455</v>
      </c>
      <c s="5" t="n" r="B8">
        <v>382</v>
      </c>
    </row>
    <row spans="1:2" r="9">
      <c s="4" t="s" r="A9">
        <v>125</v>
      </c>
      <c s="7" t="n" r="B9">
        <v>15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456</v>
      </c>
      <c s="2" t="s" r="B1">
        <v>2</v>
      </c>
      <c s="2" t="s" r="C1">
        <v>25</v>
      </c>
    </row>
    <row spans="1:3" r="2">
      <c s="4" t="s" r="A2">
        <v>457</v>
      </c>
    </row>
    <row spans="1:3" r="3">
      <c s="3" t="s" r="A3">
        <v>458</v>
      </c>
    </row>
    <row spans="1:3" r="4">
      <c s="4" t="s" r="A4">
        <v>459</v>
      </c>
      <c s="7" t="n" r="B4">
        <v>432100</v>
      </c>
      <c s="7" t="n" r="C4">
        <v>361353</v>
      </c>
    </row>
    <row spans="1:3" r="5">
      <c s="4" t="s" r="A5">
        <v>460</v>
      </c>
    </row>
    <row spans="1:3" r="6">
      <c s="3" t="s" r="A6">
        <v>458</v>
      </c>
    </row>
    <row spans="1:3" r="7">
      <c s="4" t="s" r="A7">
        <v>459</v>
      </c>
      <c s="7" t="n" r="B7">
        <v>14875</v>
      </c>
      <c s="7" t="n" r="C7">
        <v>1857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461</v>
      </c>
      <c s="2" t="s" r="B1">
        <v>70</v>
      </c>
      <c s="2" t="s" r="D1">
        <v>1</v>
      </c>
    </row>
    <row spans="1:5" r="2">
      <c s="2" t="s" r="B2">
        <v>2</v>
      </c>
      <c s="2" t="s" r="C2">
        <v>71</v>
      </c>
      <c s="2" t="s" r="D2">
        <v>2</v>
      </c>
      <c s="2" t="s" r="E2">
        <v>71</v>
      </c>
    </row>
    <row spans="1:5" r="3">
      <c s="3" t="s" r="A3">
        <v>462</v>
      </c>
    </row>
    <row spans="1:5" r="4">
      <c s="4" t="s" r="A4">
        <v>463</v>
      </c>
      <c s="7" t="n" r="B4">
        <v>2729</v>
      </c>
      <c s="7" t="n" r="C4">
        <v>2327</v>
      </c>
      <c s="7" t="n" r="D4">
        <v>2477</v>
      </c>
      <c s="7" t="n" r="E4">
        <v>2377</v>
      </c>
    </row>
    <row spans="1:5" r="5">
      <c s="4" t="s" r="A5">
        <v>464</v>
      </c>
      <c s="5" t="n" r="B5">
        <v>328</v>
      </c>
      <c s="5" t="n" r="C5">
        <v>292</v>
      </c>
      <c s="5" t="n" r="D5">
        <v>1038</v>
      </c>
      <c s="5" t="n" r="E5">
        <v>589</v>
      </c>
    </row>
    <row spans="1:5" r="6">
      <c s="4" t="s" r="A6">
        <v>465</v>
      </c>
      <c s="5" t="n" r="B6">
        <v>-233</v>
      </c>
      <c s="5" t="n" r="C6">
        <v>-204</v>
      </c>
      <c s="5" t="n" r="D6">
        <v>-691</v>
      </c>
      <c s="5" t="n" r="E6">
        <v>-551</v>
      </c>
    </row>
    <row spans="1:5" r="7">
      <c s="4" t="s" r="A7">
        <v>466</v>
      </c>
      <c s="7" t="n" r="B7">
        <v>2824</v>
      </c>
      <c s="7" t="n" r="C7">
        <v>2415</v>
      </c>
      <c s="7" t="n" r="D7">
        <v>2824</v>
      </c>
      <c s="7" t="n" r="E7">
        <v>24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467</v>
      </c>
      <c s="2" t="s" r="B1">
        <v>70</v>
      </c>
      <c s="2" t="s" r="D1">
        <v>1</v>
      </c>
      <c s="2" t="s" r="F1">
        <v>113</v>
      </c>
    </row>
    <row spans="1:6" r="2">
      <c s="2" t="s" r="B2">
        <v>2</v>
      </c>
      <c s="2" t="s" r="C2">
        <v>71</v>
      </c>
      <c s="2" t="s" r="D2">
        <v>2</v>
      </c>
      <c s="2" t="s" r="E2">
        <v>71</v>
      </c>
      <c s="2" t="s" r="F2">
        <v>25</v>
      </c>
    </row>
    <row spans="1:6" r="3">
      <c s="3" t="s" r="A3">
        <v>445</v>
      </c>
    </row>
    <row spans="1:6" r="4">
      <c s="4" t="s" r="A4">
        <v>468</v>
      </c>
      <c s="7" t="n" r="B4">
        <v>100000</v>
      </c>
      <c s="7" t="n" r="C4">
        <v>150000</v>
      </c>
      <c s="7" t="n" r="D4">
        <v>-700000</v>
      </c>
      <c s="7" t="n" r="E4">
        <v>600000</v>
      </c>
    </row>
    <row spans="1:6" r="5">
      <c s="4" t="s" r="A5">
        <v>469</v>
      </c>
    </row>
    <row spans="1:6" r="6">
      <c s="3" t="s" r="A6">
        <v>445</v>
      </c>
    </row>
    <row spans="1:6" r="7">
      <c s="4" t="s" r="A7">
        <v>470</v>
      </c>
      <c s="4" t="s" r="D7">
        <v>471</v>
      </c>
      <c s="4" t="s" r="F7">
        <v>472</v>
      </c>
    </row>
    <row spans="1:6" r="8">
      <c s="4" t="s" r="A8">
        <v>473</v>
      </c>
    </row>
    <row spans="1:6" r="9">
      <c s="3" t="s" r="A9">
        <v>445</v>
      </c>
    </row>
    <row spans="1:6" r="10">
      <c s="4" t="s" r="A10">
        <v>474</v>
      </c>
      <c s="5" t="n" r="B10">
        <v>4100000</v>
      </c>
      <c s="7" t="n" r="D10">
        <v>4100000</v>
      </c>
      <c s="7" t="n" r="F10">
        <v>3200000</v>
      </c>
    </row>
    <row spans="1:6" r="11">
      <c s="4" t="s" r="A11">
        <v>475</v>
      </c>
      <c s="5" t="n" r="B11">
        <v>285000</v>
      </c>
      <c s="7" t="n" r="C11">
        <v>237000</v>
      </c>
      <c s="5" t="n" r="D11">
        <v>808000</v>
      </c>
      <c s="7" t="n" r="E11">
        <v>696000</v>
      </c>
    </row>
    <row spans="1:6" r="12">
      <c s="4" t="s" r="A12">
        <v>476</v>
      </c>
      <c s="5" t="n" r="B12">
        <v>4300000</v>
      </c>
      <c s="7" t="n" r="D12">
        <v>4300000</v>
      </c>
      <c s="7" t="n" r="F12">
        <v>3600000</v>
      </c>
    </row>
    <row spans="1:6" r="13">
      <c s="4" t="s" r="A13">
        <v>477</v>
      </c>
    </row>
    <row spans="1:6" r="14">
      <c s="3" t="s" r="A14">
        <v>445</v>
      </c>
    </row>
    <row spans="1:6" r="15">
      <c s="4" t="s" r="A15">
        <v>478</v>
      </c>
      <c s="4" t="s" r="D15">
        <v>479</v>
      </c>
      <c s="4" t="s" r="F15">
        <v>479</v>
      </c>
    </row>
    <row spans="1:6" r="16">
      <c s="4" t="s" r="A16">
        <v>480</v>
      </c>
      <c s="4" t="s" r="D16">
        <v>481</v>
      </c>
      <c s="4" t="s" r="F16">
        <v>482</v>
      </c>
    </row>
    <row spans="1:6" r="17">
      <c s="4" t="s" r="A17">
        <v>483</v>
      </c>
    </row>
    <row spans="1:6" r="18">
      <c s="3" t="s" r="A18">
        <v>445</v>
      </c>
    </row>
    <row spans="1:6" r="19">
      <c s="4" t="s" r="A19">
        <v>478</v>
      </c>
      <c s="4" t="s" r="D19">
        <v>484</v>
      </c>
      <c s="4" t="s" r="F19">
        <v>484</v>
      </c>
    </row>
    <row spans="1:6" r="20">
      <c s="4" t="s" r="A20">
        <v>480</v>
      </c>
      <c s="4" t="s" r="D20">
        <v>485</v>
      </c>
      <c s="4" t="s" r="F20">
        <v>486</v>
      </c>
    </row>
    <row spans="1:6" r="21">
      <c s="4" t="s" r="A21">
        <v>487</v>
      </c>
    </row>
    <row spans="1:6" r="22">
      <c s="3" t="s" r="A22">
        <v>445</v>
      </c>
    </row>
    <row spans="1:6" r="23">
      <c s="4" t="s" r="A23">
        <v>488</v>
      </c>
      <c s="7" t="n" r="B23">
        <v>427000</v>
      </c>
      <c s="7" t="n" r="D23">
        <v>427000</v>
      </c>
      <c s="7" t="n" r="F23">
        <v>427000</v>
      </c>
    </row>
    <row spans="1:6" r="24">
      <c s="4" t="s" r="A24">
        <v>489</v>
      </c>
      <c s="5" t="n" r="D24">
        <v>19000</v>
      </c>
    </row>
    <row spans="1:6" r="25">
      <c s="4" t="s" r="A25">
        <v>468</v>
      </c>
      <c s="7" t="n" r="D25">
        <v>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spans="1:6" r="1">
      <c s="1" t="s" r="A1">
        <v>490</v>
      </c>
      <c s="2" t="s" r="C1">
        <v>70</v>
      </c>
      <c s="2" t="s" r="E1">
        <v>1</v>
      </c>
    </row>
    <row spans="1:6" r="2">
      <c s="2" t="s" r="C2">
        <v>2</v>
      </c>
      <c s="2" t="s" r="D2">
        <v>71</v>
      </c>
      <c s="2" t="s" r="E2">
        <v>2</v>
      </c>
      <c s="2" t="s" r="F2">
        <v>71</v>
      </c>
    </row>
    <row spans="1:6" r="3">
      <c s="4" t="s" r="A3">
        <v>102</v>
      </c>
      <c s="7" t="n" r="C3">
        <v>2529</v>
      </c>
      <c s="7" t="n" r="D3">
        <v>2174</v>
      </c>
      <c s="7" t="n" r="E3">
        <v>7922</v>
      </c>
      <c s="7" t="n" r="F3">
        <v>5950</v>
      </c>
    </row>
    <row spans="1:6" r="4">
      <c s="4" t="s" r="A4">
        <v>491</v>
      </c>
      <c s="4" t="s" r="B4">
        <v>108</v>
      </c>
      <c s="5" t="n" r="C4">
        <v>3339467</v>
      </c>
      <c s="5" t="n" r="D4">
        <v>3333539</v>
      </c>
      <c s="5" t="n" r="E4">
        <v>3337607</v>
      </c>
      <c s="5" t="n" r="F4">
        <v>3324628</v>
      </c>
    </row>
    <row spans="1:6" r="5">
      <c s="4" t="s" r="A5">
        <v>492</v>
      </c>
      <c s="4" t="s" r="B5">
        <v>108</v>
      </c>
      <c s="5" t="n" r="C5">
        <v>109902</v>
      </c>
      <c s="5" t="n" r="D5">
        <v>59120</v>
      </c>
      <c s="5" t="n" r="E5">
        <v>101679</v>
      </c>
      <c s="5" t="n" r="F5">
        <v>47574</v>
      </c>
    </row>
    <row spans="1:6" r="6">
      <c s="4" t="s" r="A6">
        <v>493</v>
      </c>
      <c s="4" t="s" r="B6">
        <v>108</v>
      </c>
      <c s="5" t="n" r="C6">
        <v>3449369</v>
      </c>
      <c s="5" t="n" r="D6">
        <v>3392659</v>
      </c>
      <c s="5" t="n" r="E6">
        <v>3439286</v>
      </c>
      <c s="5" t="n" r="F6">
        <v>3372202</v>
      </c>
    </row>
    <row spans="1:6" r="7">
      <c s="3" t="s" r="A7">
        <v>494</v>
      </c>
    </row>
    <row spans="1:6" r="8">
      <c s="4" t="s" r="A8">
        <v>104</v>
      </c>
      <c s="4" t="s" r="B8">
        <v>105</v>
      </c>
      <c s="8" t="n" r="C8">
        <v>0.76</v>
      </c>
      <c s="8" t="n" r="D8">
        <v>0.65</v>
      </c>
      <c s="8" t="n" r="E8">
        <v>2.37</v>
      </c>
      <c s="8" t="n" r="F8">
        <v>1.79</v>
      </c>
    </row>
    <row spans="1:6" r="9">
      <c s="4" t="s" r="A9">
        <v>106</v>
      </c>
      <c s="4" t="s" r="B9">
        <v>105</v>
      </c>
      <c s="8" t="n" r="C9">
        <v>0.73</v>
      </c>
      <c s="8" t="n" r="D9">
        <v>0.64</v>
      </c>
      <c s="8" t="n" r="E9">
        <v>2.3</v>
      </c>
      <c s="8" t="n" r="F9">
        <v>1.76</v>
      </c>
    </row>
    <row spans="1:6" r="10">
      <c t="n" r="A10"/>
    </row>
    <row spans="1:6" r="11">
      <c s="4" t="s" r="A11">
        <v>108</v>
      </c>
      <c s="4" t="s" r="B11">
        <v>111</v>
      </c>
    </row>
    <row spans="1:6" r="12">
      <c s="4" t="s" r="A12">
        <v>110</v>
      </c>
      <c s="4" t="s" r="B12">
        <v>109</v>
      </c>
    </row>
  </sheetData>
  <mergeCells count="6">
    <mergeCell ref="A1:B2"/>
    <mergeCell ref="C1:D1"/>
    <mergeCell ref="E1:F1"/>
    <mergeCell ref="A10:E10"/>
    <mergeCell ref="B11:E11"/>
    <mergeCell ref="B12:E1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16"/>
  </cols>
  <sheetData>
    <row spans="1:2" r="1">
      <c s="1" t="s" r="A1">
        <v>495</v>
      </c>
      <c s="2" t="s" r="B1">
        <v>113</v>
      </c>
    </row>
    <row spans="1:2" r="2">
      <c s="2" t="s" r="B2">
        <v>25</v>
      </c>
    </row>
    <row spans="1:2" r="3">
      <c s="4" t="s" r="A3">
        <v>114</v>
      </c>
      <c s="4" t="s" r="B3">
        <v>1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6</v>
      </c>
      <c s="2" t="s" r="B1">
        <v>2</v>
      </c>
      <c s="2" t="s" r="C1">
        <v>25</v>
      </c>
    </row>
    <row spans="1:3" r="2">
      <c s="3" t="s" r="A2">
        <v>497</v>
      </c>
    </row>
    <row spans="1:3" r="3">
      <c s="4" t="s" r="A3">
        <v>498</v>
      </c>
      <c s="7" t="n" r="B3">
        <v>12378</v>
      </c>
      <c s="7" t="n" r="C3">
        <v>11270</v>
      </c>
    </row>
    <row spans="1:3" r="4">
      <c s="4" t="s" r="A4">
        <v>499</v>
      </c>
    </row>
    <row spans="1:3" r="5">
      <c s="3" t="s" r="A5">
        <v>497</v>
      </c>
    </row>
    <row spans="1:3" r="6">
      <c s="4" t="s" r="A6">
        <v>498</v>
      </c>
      <c s="5" t="n" r="B6">
        <v>6259</v>
      </c>
      <c s="5" t="n" r="C6">
        <v>5246</v>
      </c>
    </row>
    <row spans="1:3" r="7">
      <c s="4" t="s" r="A7">
        <v>500</v>
      </c>
    </row>
    <row spans="1:3" r="8">
      <c s="3" t="s" r="A8">
        <v>497</v>
      </c>
    </row>
    <row spans="1:3" r="9">
      <c s="4" t="s" r="A9">
        <v>498</v>
      </c>
      <c s="5" t="n" r="B9">
        <v>6119</v>
      </c>
      <c s="5" t="n" r="C9">
        <v>6024</v>
      </c>
    </row>
    <row spans="1:3" r="10">
      <c s="4" t="s" r="A10">
        <v>501</v>
      </c>
    </row>
    <row spans="1:3" r="11">
      <c s="3" t="s" r="A11">
        <v>497</v>
      </c>
    </row>
    <row spans="1:3" r="12">
      <c s="4" t="s" r="A12">
        <v>498</v>
      </c>
      <c s="5" t="n" r="B12">
        <v>12378</v>
      </c>
      <c s="5" t="n" r="C12">
        <v>11270</v>
      </c>
    </row>
    <row spans="1:3" r="13">
      <c s="4" t="s" r="A13">
        <v>502</v>
      </c>
    </row>
    <row spans="1:3" r="14">
      <c s="3" t="s" r="A14">
        <v>497</v>
      </c>
    </row>
    <row spans="1:3" r="15">
      <c s="4" t="s" r="A15">
        <v>498</v>
      </c>
      <c s="5" t="n" r="B15">
        <v>6259</v>
      </c>
      <c s="5" t="n" r="C15">
        <v>5246</v>
      </c>
    </row>
    <row spans="1:3" r="16">
      <c s="4" t="s" r="A16">
        <v>503</v>
      </c>
    </row>
    <row spans="1:3" r="17">
      <c s="3" t="s" r="A17">
        <v>497</v>
      </c>
    </row>
    <row spans="1:3" r="18">
      <c s="4" t="s" r="A18">
        <v>498</v>
      </c>
      <c s="5" t="n" r="B18">
        <v>6119</v>
      </c>
      <c s="5" t="n" r="C18">
        <v>6024</v>
      </c>
    </row>
    <row spans="1:3" r="19">
      <c s="4" t="s" r="A19">
        <v>504</v>
      </c>
    </row>
    <row spans="1:3" r="20">
      <c s="3" t="s" r="A20">
        <v>497</v>
      </c>
    </row>
    <row spans="1:3" r="21">
      <c s="4" t="s" r="A21">
        <v>498</v>
      </c>
      <c s="5" t="n" r="B21">
        <v>0</v>
      </c>
      <c s="5" t="n" r="C21">
        <v>0</v>
      </c>
    </row>
    <row spans="1:3" r="22">
      <c s="4" t="s" r="A22">
        <v>505</v>
      </c>
    </row>
    <row spans="1:3" r="23">
      <c s="3" t="s" r="A23">
        <v>497</v>
      </c>
    </row>
    <row spans="1:3" r="24">
      <c s="4" t="s" r="A24">
        <v>498</v>
      </c>
      <c s="5" t="n" r="B24">
        <v>0</v>
      </c>
      <c s="5" t="n" r="C24">
        <v>0</v>
      </c>
    </row>
    <row spans="1:3" r="25">
      <c s="4" t="s" r="A25">
        <v>506</v>
      </c>
    </row>
    <row spans="1:3" r="26">
      <c s="3" t="s" r="A26">
        <v>497</v>
      </c>
    </row>
    <row spans="1:3" r="27">
      <c s="4" t="s" r="A27">
        <v>498</v>
      </c>
      <c s="5" t="n" r="B27">
        <v>0</v>
      </c>
      <c s="5" t="n" r="C27">
        <v>0</v>
      </c>
    </row>
    <row spans="1:3" r="28">
      <c s="4" t="s" r="A28">
        <v>507</v>
      </c>
    </row>
    <row spans="1:3" r="29">
      <c s="3" t="s" r="A29">
        <v>497</v>
      </c>
    </row>
    <row spans="1:3" r="30">
      <c s="4" t="s" r="A30">
        <v>498</v>
      </c>
      <c s="5" t="n" r="B30">
        <v>0</v>
      </c>
      <c s="5" t="n" r="C30">
        <v>0</v>
      </c>
    </row>
    <row spans="1:3" r="31">
      <c s="4" t="s" r="A31">
        <v>508</v>
      </c>
    </row>
    <row spans="1:3" r="32">
      <c s="3" t="s" r="A32">
        <v>497</v>
      </c>
    </row>
    <row spans="1:3" r="33">
      <c s="4" t="s" r="A33">
        <v>498</v>
      </c>
      <c s="5" t="n" r="B33">
        <v>0</v>
      </c>
      <c s="5" t="n" r="C33">
        <v>0</v>
      </c>
    </row>
    <row spans="1:3" r="34">
      <c s="4" t="s" r="A34">
        <v>509</v>
      </c>
    </row>
    <row spans="1:3" r="35">
      <c s="3" t="s" r="A35">
        <v>497</v>
      </c>
    </row>
    <row spans="1:3" r="36">
      <c s="4" t="s" r="A36">
        <v>498</v>
      </c>
      <c s="5" t="n" r="B36">
        <v>0</v>
      </c>
      <c s="5" t="n" r="C36">
        <v>0</v>
      </c>
    </row>
    <row spans="1:3" r="37">
      <c s="4" t="s" r="A37">
        <v>510</v>
      </c>
    </row>
    <row spans="1:3" r="38">
      <c s="3" t="s" r="A38">
        <v>497</v>
      </c>
    </row>
    <row spans="1:3" r="39">
      <c s="4" t="s" r="A39">
        <v>498</v>
      </c>
      <c s="5" t="n" r="B39">
        <v>0</v>
      </c>
      <c s="5" t="n" r="C39">
        <v>0</v>
      </c>
    </row>
    <row spans="1:3" r="40">
      <c s="4" t="s" r="A40">
        <v>511</v>
      </c>
    </row>
    <row spans="1:3" r="41">
      <c s="3" t="s" r="A41">
        <v>497</v>
      </c>
    </row>
    <row spans="1:3" r="42">
      <c s="4" t="s" r="A42">
        <v>498</v>
      </c>
      <c s="5" t="n" r="B42">
        <v>0</v>
      </c>
      <c s="5" t="n" r="C42">
        <v>0</v>
      </c>
    </row>
    <row spans="1:3" r="43">
      <c s="4" t="s" r="A43">
        <v>512</v>
      </c>
    </row>
    <row spans="1:3" r="44">
      <c s="3" t="s" r="A44">
        <v>497</v>
      </c>
    </row>
    <row spans="1:3" r="45">
      <c s="4" t="s" r="A45">
        <v>498</v>
      </c>
      <c s="7" t="n" r="B45">
        <v>0</v>
      </c>
      <c s="7" t="n" r="C45">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13</v>
      </c>
      <c s="2" t="s" r="B1">
        <v>2</v>
      </c>
      <c s="2" t="s" r="C1">
        <v>25</v>
      </c>
      <c s="2" t="s" r="D1">
        <v>71</v>
      </c>
      <c s="2" t="s" r="E1">
        <v>323</v>
      </c>
    </row>
    <row spans="1:5" r="2">
      <c s="3" t="s" r="A2">
        <v>75</v>
      </c>
    </row>
    <row spans="1:5" r="3">
      <c s="4" t="s" r="A3">
        <v>514</v>
      </c>
      <c s="7" t="n" r="B3">
        <v>12674</v>
      </c>
      <c s="7" t="n" r="C3">
        <v>12760</v>
      </c>
      <c s="7" t="n" r="D3">
        <v>13365</v>
      </c>
      <c s="7" t="n" r="E3">
        <v>29735</v>
      </c>
    </row>
    <row spans="1:5" r="4">
      <c s="4" t="s" r="A4">
        <v>27</v>
      </c>
      <c s="5" t="n" r="B4">
        <v>12674</v>
      </c>
      <c s="5" t="n" r="C4">
        <v>12760</v>
      </c>
    </row>
    <row spans="1:5" r="5">
      <c s="4" t="s" r="A5">
        <v>515</v>
      </c>
      <c s="5" t="n" r="B5">
        <v>352436</v>
      </c>
      <c s="5" t="n" r="C5">
        <v>348931</v>
      </c>
    </row>
    <row spans="1:5" r="6">
      <c s="4" t="s" r="A6">
        <v>516</v>
      </c>
      <c s="5" t="n" r="B6">
        <v>4476</v>
      </c>
      <c s="5" t="n" r="C6">
        <v>4007</v>
      </c>
    </row>
    <row spans="1:5" r="7">
      <c s="4" t="s" r="A7">
        <v>328</v>
      </c>
      <c s="5" t="n" r="B7">
        <v>417476</v>
      </c>
      <c s="5" t="n" r="C7">
        <v>423318</v>
      </c>
    </row>
    <row spans="1:5" r="8">
      <c s="4" t="s" r="A8">
        <v>31</v>
      </c>
      <c s="5" t="n" r="B8">
        <v>9067</v>
      </c>
      <c s="5" t="n" r="C8">
        <v>10726</v>
      </c>
    </row>
    <row spans="1:5" r="9">
      <c s="4" t="s" r="A9">
        <v>517</v>
      </c>
      <c s="5" t="n" r="B9">
        <v>600</v>
      </c>
      <c s="5" t="n" r="C9">
        <v>260</v>
      </c>
    </row>
    <row spans="1:5" r="10">
      <c s="4" t="s" r="A10">
        <v>518</v>
      </c>
      <c s="5" t="n" r="B10">
        <v>4031</v>
      </c>
      <c s="5" t="n" r="C10">
        <v>3670</v>
      </c>
    </row>
    <row spans="1:5" r="11">
      <c s="4" t="s" r="A11">
        <v>519</v>
      </c>
      <c s="5" t="n" r="B11">
        <v>416797</v>
      </c>
      <c s="5" t="n" r="C11">
        <v>416190</v>
      </c>
    </row>
    <row spans="1:5" r="12">
      <c s="4" t="s" r="A12">
        <v>520</v>
      </c>
      <c s="5" t="n" r="B12">
        <v>9025</v>
      </c>
      <c s="5" t="n" r="C12">
        <v>10671</v>
      </c>
    </row>
    <row spans="1:5" r="13">
      <c s="3" t="s" r="A13">
        <v>521</v>
      </c>
    </row>
    <row spans="1:5" r="14">
      <c s="4" t="s" r="A14">
        <v>522</v>
      </c>
      <c s="5" t="n" r="B14">
        <v>-153094</v>
      </c>
      <c s="5" t="n" r="C14">
        <v>-169059</v>
      </c>
    </row>
    <row spans="1:5" r="15">
      <c s="4" t="s" r="A15">
        <v>523</v>
      </c>
      <c s="5" t="n" r="B15">
        <v>-48300</v>
      </c>
      <c s="5" t="n" r="C15">
        <v>-43253</v>
      </c>
    </row>
    <row spans="1:5" r="16">
      <c s="4" t="s" r="A16">
        <v>524</v>
      </c>
      <c s="5" t="n" r="B16">
        <v>-21034</v>
      </c>
      <c s="5" t="n" r="C16">
        <v>-20884</v>
      </c>
    </row>
    <row spans="1:5" r="17">
      <c s="4" t="s" r="A17">
        <v>525</v>
      </c>
      <c s="5" t="n" r="B17">
        <v>-14908</v>
      </c>
      <c s="5" t="n" r="C17">
        <v>-12410</v>
      </c>
    </row>
    <row spans="1:5" r="18">
      <c s="4" t="s" r="A18">
        <v>526</v>
      </c>
      <c s="5" t="n" r="B18">
        <v>-534441</v>
      </c>
      <c s="5" t="n" r="C18">
        <v>-535496</v>
      </c>
    </row>
    <row spans="1:5" r="19">
      <c s="4" t="s" r="A19">
        <v>527</v>
      </c>
      <c s="5" t="n" r="B19">
        <v>-152585</v>
      </c>
      <c s="5" t="n" r="C19">
        <v>-168642</v>
      </c>
    </row>
    <row spans="1:5" r="20">
      <c s="4" t="s" r="A20">
        <v>528</v>
      </c>
      <c s="5" t="n" r="B20">
        <v>-50034</v>
      </c>
      <c s="5" t="n" r="C20">
        <v>-45287</v>
      </c>
    </row>
    <row spans="1:5" r="21">
      <c s="4" t="s" r="A21">
        <v>46</v>
      </c>
      <c s="5" t="n" r="B21">
        <v>-18630</v>
      </c>
      <c s="5" t="n" r="C21">
        <v>-18506</v>
      </c>
    </row>
    <row spans="1:5" r="22">
      <c s="4" t="s" r="A22">
        <v>47</v>
      </c>
      <c s="5" t="n" r="B22">
        <v>-14908</v>
      </c>
      <c s="5" t="n" r="C22">
        <v>-12410</v>
      </c>
    </row>
    <row spans="1:5" r="23">
      <c s="4" t="s" r="A23">
        <v>529</v>
      </c>
      <c s="5" t="n" r="B23">
        <v>-294</v>
      </c>
      <c s="5" t="n" r="C23">
        <v>-298</v>
      </c>
    </row>
    <row spans="1:5" r="24">
      <c s="4" t="s" r="A24">
        <v>530</v>
      </c>
    </row>
    <row spans="1:5" r="25">
      <c s="3" t="s" r="A25">
        <v>75</v>
      </c>
    </row>
    <row spans="1:5" r="26">
      <c s="4" t="s" r="A26">
        <v>27</v>
      </c>
      <c s="5" t="n" r="B26">
        <v>12674</v>
      </c>
      <c s="5" t="n" r="C26">
        <v>12760</v>
      </c>
    </row>
    <row spans="1:5" r="27">
      <c s="4" t="s" r="A27">
        <v>515</v>
      </c>
      <c s="5" t="n" r="B27">
        <v>7957</v>
      </c>
      <c s="5" t="n" r="C27">
        <v>7813</v>
      </c>
    </row>
    <row spans="1:5" r="28">
      <c s="4" t="s" r="A28">
        <v>328</v>
      </c>
      <c s="5" t="n" r="B28">
        <v>0</v>
      </c>
      <c s="5" t="n" r="C28">
        <v>0</v>
      </c>
    </row>
    <row spans="1:5" r="29">
      <c s="4" t="s" r="A29">
        <v>31</v>
      </c>
      <c s="5" t="n" r="B29">
        <v>0</v>
      </c>
      <c s="5" t="n" r="C29">
        <v>0</v>
      </c>
    </row>
    <row spans="1:5" r="30">
      <c s="4" t="s" r="A30">
        <v>517</v>
      </c>
      <c s="5" t="n" r="B30">
        <v>0</v>
      </c>
      <c s="5" t="n" r="C30">
        <v>0</v>
      </c>
    </row>
    <row spans="1:5" r="31">
      <c s="4" t="s" r="A31">
        <v>518</v>
      </c>
      <c s="5" t="n" r="B31">
        <v>11</v>
      </c>
      <c s="5" t="n" r="C31">
        <v>22</v>
      </c>
    </row>
    <row spans="1:5" r="32">
      <c s="3" t="s" r="A32">
        <v>521</v>
      </c>
    </row>
    <row spans="1:5" r="33">
      <c s="4" t="s" r="A33">
        <v>526</v>
      </c>
      <c s="5" t="n" r="B33">
        <v>-534441</v>
      </c>
      <c s="5" t="n" r="C33">
        <v>-535496</v>
      </c>
    </row>
    <row spans="1:5" r="34">
      <c s="4" t="s" r="A34">
        <v>527</v>
      </c>
      <c s="5" t="n" r="B34">
        <v>0</v>
      </c>
      <c s="5" t="n" r="C34">
        <v>0</v>
      </c>
    </row>
    <row spans="1:5" r="35">
      <c s="4" t="s" r="A35">
        <v>528</v>
      </c>
      <c s="5" t="n" r="B35">
        <v>0</v>
      </c>
      <c s="5" t="n" r="C35">
        <v>0</v>
      </c>
    </row>
    <row spans="1:5" r="36">
      <c s="4" t="s" r="A36">
        <v>46</v>
      </c>
      <c s="5" t="n" r="B36">
        <v>0</v>
      </c>
      <c s="5" t="n" r="C36">
        <v>0</v>
      </c>
    </row>
    <row spans="1:5" r="37">
      <c s="4" t="s" r="A37">
        <v>47</v>
      </c>
      <c s="5" t="n" r="B37">
        <v>0</v>
      </c>
      <c s="5" t="n" r="C37">
        <v>0</v>
      </c>
    </row>
    <row spans="1:5" r="38">
      <c s="4" t="s" r="A38">
        <v>529</v>
      </c>
      <c s="5" t="n" r="B38">
        <v>0</v>
      </c>
      <c s="5" t="n" r="C38">
        <v>0</v>
      </c>
    </row>
    <row spans="1:5" r="39">
      <c s="4" t="s" r="A39">
        <v>531</v>
      </c>
    </row>
    <row spans="1:5" r="40">
      <c s="3" t="s" r="A40">
        <v>75</v>
      </c>
    </row>
    <row spans="1:5" r="41">
      <c s="4" t="s" r="A41">
        <v>27</v>
      </c>
      <c s="5" t="n" r="B41">
        <v>0</v>
      </c>
      <c s="5" t="n" r="C41">
        <v>0</v>
      </c>
    </row>
    <row spans="1:5" r="42">
      <c s="4" t="s" r="A42">
        <v>515</v>
      </c>
      <c s="5" t="n" r="B42">
        <v>344479</v>
      </c>
      <c s="5" t="n" r="C42">
        <v>341118</v>
      </c>
    </row>
    <row spans="1:5" r="43">
      <c s="4" t="s" r="A43">
        <v>328</v>
      </c>
      <c s="5" t="n" r="B43">
        <v>0</v>
      </c>
      <c s="5" t="n" r="C43">
        <v>0</v>
      </c>
    </row>
    <row spans="1:5" r="44">
      <c s="4" t="s" r="A44">
        <v>31</v>
      </c>
      <c s="5" t="n" r="B44">
        <v>9067</v>
      </c>
      <c s="5" t="n" r="C44">
        <v>10726</v>
      </c>
    </row>
    <row spans="1:5" r="45">
      <c s="4" t="s" r="A45">
        <v>517</v>
      </c>
      <c s="5" t="n" r="B45">
        <v>600</v>
      </c>
      <c s="5" t="n" r="C45">
        <v>260</v>
      </c>
    </row>
    <row spans="1:5" r="46">
      <c s="4" t="s" r="A46">
        <v>518</v>
      </c>
      <c s="5" t="n" r="B46">
        <v>1906</v>
      </c>
      <c s="5" t="n" r="C46">
        <v>1750</v>
      </c>
    </row>
    <row spans="1:5" r="47">
      <c s="3" t="s" r="A47">
        <v>521</v>
      </c>
    </row>
    <row spans="1:5" r="48">
      <c s="4" t="s" r="A48">
        <v>526</v>
      </c>
      <c s="5" t="n" r="B48">
        <v>0</v>
      </c>
      <c s="5" t="n" r="C48">
        <v>0</v>
      </c>
    </row>
    <row spans="1:5" r="49">
      <c s="4" t="s" r="A49">
        <v>527</v>
      </c>
      <c s="5" t="n" r="B49">
        <v>-152585</v>
      </c>
      <c s="5" t="n" r="C49">
        <v>-168642</v>
      </c>
    </row>
    <row spans="1:5" r="50">
      <c s="4" t="s" r="A50">
        <v>528</v>
      </c>
      <c s="5" t="n" r="B50">
        <v>-50034</v>
      </c>
      <c s="5" t="n" r="C50">
        <v>-45287</v>
      </c>
    </row>
    <row spans="1:5" r="51">
      <c s="4" t="s" r="A51">
        <v>46</v>
      </c>
      <c s="5" t="n" r="B51">
        <v>-18630</v>
      </c>
      <c s="5" t="n" r="C51">
        <v>-18506</v>
      </c>
    </row>
    <row spans="1:5" r="52">
      <c s="4" t="s" r="A52">
        <v>47</v>
      </c>
      <c s="5" t="n" r="B52">
        <v>-14908</v>
      </c>
      <c s="5" t="n" r="C52">
        <v>-12410</v>
      </c>
    </row>
    <row spans="1:5" r="53">
      <c s="4" t="s" r="A53">
        <v>529</v>
      </c>
      <c s="5" t="n" r="B53">
        <v>-294</v>
      </c>
      <c s="5" t="n" r="C53">
        <v>-298</v>
      </c>
    </row>
    <row spans="1:5" r="54">
      <c s="4" t="s" r="A54">
        <v>532</v>
      </c>
    </row>
    <row spans="1:5" r="55">
      <c s="3" t="s" r="A55">
        <v>75</v>
      </c>
    </row>
    <row spans="1:5" r="56">
      <c s="4" t="s" r="A56">
        <v>27</v>
      </c>
      <c s="5" t="n" r="B56">
        <v>0</v>
      </c>
      <c s="5" t="n" r="C56">
        <v>0</v>
      </c>
    </row>
    <row spans="1:5" r="57">
      <c s="4" t="s" r="A57">
        <v>515</v>
      </c>
      <c s="5" t="n" r="B57">
        <v>0</v>
      </c>
      <c s="5" t="n" r="C57">
        <v>0</v>
      </c>
    </row>
    <row spans="1:5" r="58">
      <c s="4" t="s" r="A58">
        <v>328</v>
      </c>
      <c s="5" t="n" r="B58">
        <v>417476</v>
      </c>
      <c s="5" t="n" r="C58">
        <v>423318</v>
      </c>
    </row>
    <row spans="1:5" r="59">
      <c s="4" t="s" r="A59">
        <v>31</v>
      </c>
      <c s="5" t="n" r="B59">
        <v>0</v>
      </c>
      <c s="5" t="n" r="C59">
        <v>0</v>
      </c>
    </row>
    <row spans="1:5" r="60">
      <c s="4" t="s" r="A60">
        <v>517</v>
      </c>
      <c s="5" t="n" r="B60">
        <v>0</v>
      </c>
      <c s="5" t="n" r="C60">
        <v>0</v>
      </c>
    </row>
    <row spans="1:5" r="61">
      <c s="4" t="s" r="A61">
        <v>518</v>
      </c>
      <c s="5" t="n" r="B61">
        <v>2114</v>
      </c>
      <c s="5" t="n" r="C61">
        <v>1898</v>
      </c>
    </row>
    <row spans="1:5" r="62">
      <c s="3" t="s" r="A62">
        <v>521</v>
      </c>
    </row>
    <row spans="1:5" r="63">
      <c s="4" t="s" r="A63">
        <v>526</v>
      </c>
      <c s="5" t="n" r="B63">
        <v>0</v>
      </c>
      <c s="5" t="n" r="C63">
        <v>0</v>
      </c>
    </row>
    <row spans="1:5" r="64">
      <c s="4" t="s" r="A64">
        <v>527</v>
      </c>
      <c s="5" t="n" r="B64">
        <v>0</v>
      </c>
      <c s="5" t="n" r="C64">
        <v>0</v>
      </c>
    </row>
    <row spans="1:5" r="65">
      <c s="4" t="s" r="A65">
        <v>528</v>
      </c>
      <c s="5" t="n" r="B65">
        <v>0</v>
      </c>
      <c s="5" t="n" r="C65">
        <v>0</v>
      </c>
    </row>
    <row spans="1:5" r="66">
      <c s="4" t="s" r="A66">
        <v>46</v>
      </c>
      <c s="5" t="n" r="B66">
        <v>0</v>
      </c>
      <c s="5" t="n" r="C66">
        <v>0</v>
      </c>
    </row>
    <row spans="1:5" r="67">
      <c s="4" t="s" r="A67">
        <v>47</v>
      </c>
      <c s="5" t="n" r="B67">
        <v>0</v>
      </c>
      <c s="5" t="n" r="C67">
        <v>0</v>
      </c>
    </row>
    <row spans="1:5" r="68">
      <c s="4" t="s" r="A68">
        <v>529</v>
      </c>
      <c s="5" t="n" r="B68">
        <v>0</v>
      </c>
      <c s="5" t="n" r="C68">
        <v>0</v>
      </c>
    </row>
    <row spans="1:5" r="69">
      <c s="4" t="s" r="A69">
        <v>533</v>
      </c>
    </row>
    <row spans="1:5" r="70">
      <c s="3" t="s" r="A70">
        <v>75</v>
      </c>
    </row>
    <row spans="1:5" r="71">
      <c s="4" t="s" r="A71">
        <v>514</v>
      </c>
      <c s="5" t="n" r="B71">
        <v>12674</v>
      </c>
      <c s="5" t="n" r="C71">
        <v>12760</v>
      </c>
    </row>
    <row spans="1:5" r="72">
      <c s="4" t="s" r="A72">
        <v>515</v>
      </c>
      <c s="5" t="n" r="B72">
        <v>352436</v>
      </c>
      <c s="5" t="n" r="C72">
        <v>348931</v>
      </c>
    </row>
    <row spans="1:5" r="73">
      <c s="4" t="s" r="A73">
        <v>516</v>
      </c>
      <c s="5" t="n" r="B73">
        <v>4476</v>
      </c>
      <c s="5" t="n" r="C73">
        <v>4007</v>
      </c>
    </row>
    <row spans="1:5" r="74">
      <c s="4" t="s" r="A74">
        <v>517</v>
      </c>
      <c s="5" t="n" r="B74">
        <v>600</v>
      </c>
      <c s="5" t="n" r="C74">
        <v>260</v>
      </c>
    </row>
    <row spans="1:5" r="75">
      <c s="4" t="s" r="A75">
        <v>519</v>
      </c>
      <c s="5" t="n" r="B75">
        <v>416797</v>
      </c>
      <c s="5" t="n" r="C75">
        <v>416190</v>
      </c>
    </row>
    <row spans="1:5" r="76">
      <c s="4" t="s" r="A76">
        <v>520</v>
      </c>
      <c s="5" t="n" r="B76">
        <v>9025</v>
      </c>
      <c s="5" t="n" r="C76">
        <v>10671</v>
      </c>
    </row>
    <row spans="1:5" r="77">
      <c s="4" t="s" r="A77">
        <v>534</v>
      </c>
      <c s="5" t="n" r="B77">
        <v>4031</v>
      </c>
      <c s="5" t="n" r="C77">
        <v>3670</v>
      </c>
    </row>
    <row spans="1:5" r="78">
      <c s="3" t="s" r="A78">
        <v>521</v>
      </c>
    </row>
    <row spans="1:5" r="79">
      <c s="4" t="s" r="A79">
        <v>535</v>
      </c>
      <c s="5" t="n" r="B79">
        <v>-534441</v>
      </c>
      <c s="5" t="n" r="C79">
        <v>-535496</v>
      </c>
    </row>
    <row spans="1:5" r="80">
      <c s="4" t="s" r="A80">
        <v>522</v>
      </c>
      <c s="5" t="n" r="B80">
        <v>-153094</v>
      </c>
      <c s="5" t="n" r="C80">
        <v>-169059</v>
      </c>
    </row>
    <row spans="1:5" r="81">
      <c s="4" t="s" r="A81">
        <v>523</v>
      </c>
      <c s="5" t="n" r="B81">
        <v>-48300</v>
      </c>
      <c s="5" t="n" r="C81">
        <v>-43253</v>
      </c>
    </row>
    <row spans="1:5" r="82">
      <c s="4" t="s" r="A82">
        <v>524</v>
      </c>
      <c s="5" t="n" r="B82">
        <v>-21034</v>
      </c>
      <c s="5" t="n" r="C82">
        <v>-20884</v>
      </c>
    </row>
    <row spans="1:5" r="83">
      <c s="4" t="s" r="A83">
        <v>525</v>
      </c>
      <c s="5" t="n" r="B83">
        <v>-14908</v>
      </c>
      <c s="5" t="n" r="C83">
        <v>-12410</v>
      </c>
    </row>
    <row spans="1:5" r="84">
      <c s="4" t="s" r="A84">
        <v>536</v>
      </c>
      <c s="7" t="n" r="B84">
        <v>-294</v>
      </c>
      <c s="7" t="n" r="C84">
        <v>-2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7</v>
      </c>
      <c s="2" t="s" r="B1">
        <v>2</v>
      </c>
      <c s="2" t="s" r="C1">
        <v>25</v>
      </c>
    </row>
    <row spans="1:3" r="2">
      <c s="3" t="s" r="A2">
        <v>538</v>
      </c>
    </row>
    <row spans="1:3" r="3">
      <c s="4" t="s" r="A3">
        <v>278</v>
      </c>
      <c s="7" t="n" r="B3">
        <v>352436</v>
      </c>
      <c s="7" t="n" r="C3">
        <v>348931</v>
      </c>
    </row>
    <row spans="1:3" r="4">
      <c s="4" t="s" r="A4">
        <v>539</v>
      </c>
      <c s="5" t="n" r="B4">
        <v>600</v>
      </c>
      <c s="5" t="n" r="C4">
        <v>260</v>
      </c>
    </row>
    <row spans="1:3" r="5">
      <c s="4" t="s" r="A5">
        <v>280</v>
      </c>
    </row>
    <row spans="1:3" r="6">
      <c s="3" t="s" r="A6">
        <v>538</v>
      </c>
    </row>
    <row spans="1:3" r="7">
      <c s="4" t="s" r="A7">
        <v>278</v>
      </c>
      <c s="5" t="n" r="B7">
        <v>1392</v>
      </c>
      <c s="5" t="n" r="C7">
        <v>1283</v>
      </c>
    </row>
    <row spans="1:3" r="8">
      <c s="4" t="s" r="A8">
        <v>540</v>
      </c>
    </row>
    <row spans="1:3" r="9">
      <c s="3" t="s" r="A9">
        <v>538</v>
      </c>
    </row>
    <row spans="1:3" r="10">
      <c s="4" t="s" r="A10">
        <v>278</v>
      </c>
      <c s="5" t="n" r="B10">
        <v>86675</v>
      </c>
      <c s="5" t="n" r="C10">
        <v>135519</v>
      </c>
    </row>
    <row spans="1:3" r="11">
      <c s="4" t="s" r="A11">
        <v>541</v>
      </c>
    </row>
    <row spans="1:3" r="12">
      <c s="3" t="s" r="A12">
        <v>538</v>
      </c>
    </row>
    <row spans="1:3" r="13">
      <c s="4" t="s" r="A13">
        <v>539</v>
      </c>
      <c s="5" t="n" r="B13">
        <v>600</v>
      </c>
    </row>
    <row spans="1:3" r="14">
      <c s="4" t="s" r="A14">
        <v>542</v>
      </c>
    </row>
    <row spans="1:3" r="15">
      <c s="3" t="s" r="A15">
        <v>538</v>
      </c>
    </row>
    <row spans="1:3" r="16">
      <c s="4" t="s" r="A16">
        <v>278</v>
      </c>
      <c s="5" t="n" r="B16">
        <v>1392</v>
      </c>
    </row>
    <row spans="1:3" r="17">
      <c s="4" t="s" r="A17">
        <v>281</v>
      </c>
    </row>
    <row spans="1:3" r="18">
      <c s="3" t="s" r="A18">
        <v>538</v>
      </c>
    </row>
    <row spans="1:3" r="19">
      <c s="4" t="s" r="A19">
        <v>278</v>
      </c>
      <c s="5" t="n" r="B19">
        <v>30246</v>
      </c>
      <c s="5" t="n" r="C19">
        <v>25743</v>
      </c>
    </row>
    <row spans="1:3" r="20">
      <c s="4" t="s" r="A20">
        <v>282</v>
      </c>
    </row>
    <row spans="1:3" r="21">
      <c s="3" t="s" r="A21">
        <v>538</v>
      </c>
    </row>
    <row spans="1:3" r="22">
      <c s="4" t="s" r="A22">
        <v>278</v>
      </c>
      <c s="5" t="n" r="B22">
        <v>139094</v>
      </c>
      <c s="5" t="n" r="C22">
        <v>110509</v>
      </c>
    </row>
    <row spans="1:3" r="23">
      <c s="4" t="s" r="A23">
        <v>543</v>
      </c>
    </row>
    <row spans="1:3" r="24">
      <c s="3" t="s" r="A24">
        <v>538</v>
      </c>
    </row>
    <row spans="1:3" r="25">
      <c s="4" t="s" r="A25">
        <v>278</v>
      </c>
      <c s="5" t="n" r="B25">
        <v>139094</v>
      </c>
    </row>
    <row spans="1:3" r="26">
      <c s="4" t="s" r="A26">
        <v>283</v>
      </c>
    </row>
    <row spans="1:3" r="27">
      <c s="3" t="s" r="A27">
        <v>538</v>
      </c>
    </row>
    <row spans="1:3" r="28">
      <c s="4" t="s" r="A28">
        <v>278</v>
      </c>
      <c s="5" t="n" r="B28">
        <v>78765</v>
      </c>
      <c s="5" t="n" r="C28">
        <v>63922</v>
      </c>
    </row>
    <row spans="1:3" r="29">
      <c s="4" t="s" r="A29">
        <v>544</v>
      </c>
    </row>
    <row spans="1:3" r="30">
      <c s="3" t="s" r="A30">
        <v>538</v>
      </c>
    </row>
    <row spans="1:3" r="31">
      <c s="4" t="s" r="A31">
        <v>278</v>
      </c>
      <c s="5" t="n" r="B31">
        <v>78765</v>
      </c>
    </row>
    <row spans="1:3" r="32">
      <c s="4" t="s" r="A32">
        <v>279</v>
      </c>
    </row>
    <row spans="1:3" r="33">
      <c s="3" t="s" r="A33">
        <v>538</v>
      </c>
    </row>
    <row spans="1:3" r="34">
      <c s="4" t="s" r="A34">
        <v>278</v>
      </c>
      <c s="5" t="n" r="B34">
        <v>6565</v>
      </c>
      <c s="5" t="n" r="C34">
        <v>6530</v>
      </c>
    </row>
    <row spans="1:3" r="35">
      <c s="4" t="s" r="A35">
        <v>545</v>
      </c>
    </row>
    <row spans="1:3" r="36">
      <c s="3" t="s" r="A36">
        <v>538</v>
      </c>
    </row>
    <row spans="1:3" r="37">
      <c s="4" t="s" r="A37">
        <v>278</v>
      </c>
      <c s="5" t="n" r="B37">
        <v>6565</v>
      </c>
    </row>
    <row spans="1:3" r="38">
      <c s="4" t="s" r="A38">
        <v>285</v>
      </c>
    </row>
    <row spans="1:3" r="39">
      <c s="3" t="s" r="A39">
        <v>538</v>
      </c>
    </row>
    <row spans="1:3" r="40">
      <c s="4" t="s" r="A40">
        <v>278</v>
      </c>
      <c s="5" t="n" r="B40">
        <v>9699</v>
      </c>
      <c s="5" t="n" r="C40">
        <v>5425</v>
      </c>
    </row>
    <row spans="1:3" r="41">
      <c s="4" t="s" r="A41">
        <v>530</v>
      </c>
    </row>
    <row spans="1:3" r="42">
      <c s="3" t="s" r="A42">
        <v>538</v>
      </c>
    </row>
    <row spans="1:3" r="43">
      <c s="4" t="s" r="A43">
        <v>278</v>
      </c>
      <c s="5" t="n" r="B43">
        <v>7957</v>
      </c>
      <c s="5" t="n" r="C43">
        <v>7813</v>
      </c>
    </row>
    <row spans="1:3" r="44">
      <c s="4" t="s" r="A44">
        <v>539</v>
      </c>
      <c s="5" t="n" r="B44">
        <v>0</v>
      </c>
      <c s="5" t="n" r="C44">
        <v>0</v>
      </c>
    </row>
    <row spans="1:3" r="45">
      <c s="4" t="s" r="A45">
        <v>546</v>
      </c>
    </row>
    <row spans="1:3" r="46">
      <c s="3" t="s" r="A46">
        <v>538</v>
      </c>
    </row>
    <row spans="1:3" r="47">
      <c s="4" t="s" r="A47">
        <v>539</v>
      </c>
      <c s="5" t="n" r="B47">
        <v>0</v>
      </c>
      <c s="5" t="n" r="C47">
        <v>0</v>
      </c>
    </row>
    <row spans="1:3" r="48">
      <c s="4" t="s" r="A48">
        <v>547</v>
      </c>
    </row>
    <row spans="1:3" r="49">
      <c s="3" t="s" r="A49">
        <v>538</v>
      </c>
    </row>
    <row spans="1:3" r="50">
      <c s="4" t="s" r="A50">
        <v>278</v>
      </c>
      <c s="5" t="n" r="B50">
        <v>1392</v>
      </c>
      <c s="5" t="n" r="C50">
        <v>1283</v>
      </c>
    </row>
    <row spans="1:3" r="51">
      <c s="4" t="s" r="A51">
        <v>548</v>
      </c>
    </row>
    <row spans="1:3" r="52">
      <c s="3" t="s" r="A52">
        <v>538</v>
      </c>
    </row>
    <row spans="1:3" r="53">
      <c s="4" t="s" r="A53">
        <v>278</v>
      </c>
      <c s="5" t="n" r="B53">
        <v>0</v>
      </c>
      <c s="5" t="n" r="C53">
        <v>0</v>
      </c>
    </row>
    <row spans="1:3" r="54">
      <c s="4" t="s" r="A54">
        <v>549</v>
      </c>
    </row>
    <row spans="1:3" r="55">
      <c s="3" t="s" r="A55">
        <v>538</v>
      </c>
    </row>
    <row spans="1:3" r="56">
      <c s="4" t="s" r="A56">
        <v>278</v>
      </c>
      <c s="5" t="n" r="B56">
        <v>0</v>
      </c>
      <c s="5" t="n" r="C56">
        <v>0</v>
      </c>
    </row>
    <row spans="1:3" r="57">
      <c s="4" t="s" r="A57">
        <v>550</v>
      </c>
    </row>
    <row spans="1:3" r="58">
      <c s="3" t="s" r="A58">
        <v>538</v>
      </c>
    </row>
    <row spans="1:3" r="59">
      <c s="4" t="s" r="A59">
        <v>278</v>
      </c>
      <c s="5" t="n" r="B59">
        <v>0</v>
      </c>
      <c s="5" t="n" r="C59">
        <v>0</v>
      </c>
    </row>
    <row spans="1:3" r="60">
      <c s="4" t="s" r="A60">
        <v>551</v>
      </c>
    </row>
    <row spans="1:3" r="61">
      <c s="3" t="s" r="A61">
        <v>538</v>
      </c>
    </row>
    <row spans="1:3" r="62">
      <c s="4" t="s" r="A62">
        <v>278</v>
      </c>
      <c s="5" t="n" r="B62">
        <v>0</v>
      </c>
      <c s="5" t="n" r="C62">
        <v>0</v>
      </c>
    </row>
    <row spans="1:3" r="63">
      <c s="4" t="s" r="A63">
        <v>552</v>
      </c>
    </row>
    <row spans="1:3" r="64">
      <c s="3" t="s" r="A64">
        <v>538</v>
      </c>
    </row>
    <row spans="1:3" r="65">
      <c s="4" t="s" r="A65">
        <v>278</v>
      </c>
      <c s="5" t="n" r="B65">
        <v>6565</v>
      </c>
      <c s="5" t="n" r="C65">
        <v>6530</v>
      </c>
    </row>
    <row spans="1:3" r="66">
      <c s="4" t="s" r="A66">
        <v>553</v>
      </c>
    </row>
    <row spans="1:3" r="67">
      <c s="3" t="s" r="A67">
        <v>538</v>
      </c>
    </row>
    <row spans="1:3" r="68">
      <c s="4" t="s" r="A68">
        <v>278</v>
      </c>
      <c s="5" t="n" r="B68">
        <v>0</v>
      </c>
      <c s="5" t="n" r="C68">
        <v>0</v>
      </c>
    </row>
    <row spans="1:3" r="69">
      <c s="4" t="s" r="A69">
        <v>531</v>
      </c>
    </row>
    <row spans="1:3" r="70">
      <c s="3" t="s" r="A70">
        <v>538</v>
      </c>
    </row>
    <row spans="1:3" r="71">
      <c s="4" t="s" r="A71">
        <v>278</v>
      </c>
      <c s="5" t="n" r="B71">
        <v>344479</v>
      </c>
      <c s="5" t="n" r="C71">
        <v>341118</v>
      </c>
    </row>
    <row spans="1:3" r="72">
      <c s="4" t="s" r="A72">
        <v>539</v>
      </c>
      <c s="5" t="n" r="B72">
        <v>600</v>
      </c>
      <c s="5" t="n" r="C72">
        <v>260</v>
      </c>
    </row>
    <row spans="1:3" r="73">
      <c s="4" t="s" r="A73">
        <v>554</v>
      </c>
    </row>
    <row spans="1:3" r="74">
      <c s="3" t="s" r="A74">
        <v>538</v>
      </c>
    </row>
    <row spans="1:3" r="75">
      <c s="4" t="s" r="A75">
        <v>539</v>
      </c>
      <c s="5" t="n" r="B75">
        <v>600</v>
      </c>
      <c s="5" t="n" r="C75">
        <v>260</v>
      </c>
    </row>
    <row spans="1:3" r="76">
      <c s="4" t="s" r="A76">
        <v>555</v>
      </c>
    </row>
    <row spans="1:3" r="77">
      <c s="3" t="s" r="A77">
        <v>538</v>
      </c>
    </row>
    <row spans="1:3" r="78">
      <c s="4" t="s" r="A78">
        <v>278</v>
      </c>
      <c s="5" t="n" r="B78">
        <v>0</v>
      </c>
      <c s="5" t="n" r="C78">
        <v>0</v>
      </c>
    </row>
    <row spans="1:3" r="79">
      <c s="4" t="s" r="A79">
        <v>556</v>
      </c>
    </row>
    <row spans="1:3" r="80">
      <c s="3" t="s" r="A80">
        <v>538</v>
      </c>
    </row>
    <row spans="1:3" r="81">
      <c s="4" t="s" r="A81">
        <v>278</v>
      </c>
      <c s="5" t="n" r="B81">
        <v>86675</v>
      </c>
      <c s="5" t="n" r="C81">
        <v>135519</v>
      </c>
    </row>
    <row spans="1:3" r="82">
      <c s="4" t="s" r="A82">
        <v>557</v>
      </c>
    </row>
    <row spans="1:3" r="83">
      <c s="3" t="s" r="A83">
        <v>538</v>
      </c>
    </row>
    <row spans="1:3" r="84">
      <c s="4" t="s" r="A84">
        <v>278</v>
      </c>
      <c s="5" t="n" r="B84">
        <v>30246</v>
      </c>
      <c s="5" t="n" r="C84">
        <v>25743</v>
      </c>
    </row>
    <row spans="1:3" r="85">
      <c s="4" t="s" r="A85">
        <v>558</v>
      </c>
    </row>
    <row spans="1:3" r="86">
      <c s="3" t="s" r="A86">
        <v>538</v>
      </c>
    </row>
    <row spans="1:3" r="87">
      <c s="4" t="s" r="A87">
        <v>278</v>
      </c>
      <c s="5" t="n" r="B87">
        <v>139094</v>
      </c>
      <c s="5" t="n" r="C87">
        <v>110509</v>
      </c>
    </row>
    <row spans="1:3" r="88">
      <c s="4" t="s" r="A88">
        <v>559</v>
      </c>
    </row>
    <row spans="1:3" r="89">
      <c s="3" t="s" r="A89">
        <v>538</v>
      </c>
    </row>
    <row spans="1:3" r="90">
      <c s="4" t="s" r="A90">
        <v>278</v>
      </c>
      <c s="5" t="n" r="B90">
        <v>78765</v>
      </c>
      <c s="5" t="n" r="C90">
        <v>63922</v>
      </c>
    </row>
    <row spans="1:3" r="91">
      <c s="4" t="s" r="A91">
        <v>560</v>
      </c>
    </row>
    <row spans="1:3" r="92">
      <c s="3" t="s" r="A92">
        <v>538</v>
      </c>
    </row>
    <row spans="1:3" r="93">
      <c s="4" t="s" r="A93">
        <v>278</v>
      </c>
      <c s="5" t="n" r="B93">
        <v>0</v>
      </c>
      <c s="5" t="n" r="C93">
        <v>0</v>
      </c>
    </row>
    <row spans="1:3" r="94">
      <c s="4" t="s" r="A94">
        <v>561</v>
      </c>
    </row>
    <row spans="1:3" r="95">
      <c s="3" t="s" r="A95">
        <v>538</v>
      </c>
    </row>
    <row spans="1:3" r="96">
      <c s="4" t="s" r="A96">
        <v>278</v>
      </c>
      <c s="5" t="n" r="B96">
        <v>9699</v>
      </c>
      <c s="5" t="n" r="C96">
        <v>5425</v>
      </c>
    </row>
    <row spans="1:3" r="97">
      <c s="4" t="s" r="A97">
        <v>532</v>
      </c>
    </row>
    <row spans="1:3" r="98">
      <c s="3" t="s" r="A98">
        <v>538</v>
      </c>
    </row>
    <row spans="1:3" r="99">
      <c s="4" t="s" r="A99">
        <v>278</v>
      </c>
      <c s="5" t="n" r="B99">
        <v>0</v>
      </c>
      <c s="5" t="n" r="C99">
        <v>0</v>
      </c>
    </row>
    <row spans="1:3" r="100">
      <c s="4" t="s" r="A100">
        <v>539</v>
      </c>
      <c s="5" t="n" r="B100">
        <v>0</v>
      </c>
      <c s="5" t="n" r="C100">
        <v>0</v>
      </c>
    </row>
    <row spans="1:3" r="101">
      <c s="4" t="s" r="A101">
        <v>562</v>
      </c>
    </row>
    <row spans="1:3" r="102">
      <c s="3" t="s" r="A102">
        <v>538</v>
      </c>
    </row>
    <row spans="1:3" r="103">
      <c s="4" t="s" r="A103">
        <v>539</v>
      </c>
      <c s="5" t="n" r="B103">
        <v>0</v>
      </c>
      <c s="5" t="n" r="C103">
        <v>0</v>
      </c>
    </row>
    <row spans="1:3" r="104">
      <c s="4" t="s" r="A104">
        <v>563</v>
      </c>
    </row>
    <row spans="1:3" r="105">
      <c s="3" t="s" r="A105">
        <v>538</v>
      </c>
    </row>
    <row spans="1:3" r="106">
      <c s="4" t="s" r="A106">
        <v>278</v>
      </c>
      <c s="5" t="n" r="B106">
        <v>0</v>
      </c>
      <c s="5" t="n" r="C106">
        <v>0</v>
      </c>
    </row>
    <row spans="1:3" r="107">
      <c s="4" t="s" r="A107">
        <v>564</v>
      </c>
    </row>
    <row spans="1:3" r="108">
      <c s="3" t="s" r="A108">
        <v>538</v>
      </c>
    </row>
    <row spans="1:3" r="109">
      <c s="4" t="s" r="A109">
        <v>278</v>
      </c>
      <c s="5" t="n" r="B109">
        <v>0</v>
      </c>
      <c s="5" t="n" r="C109">
        <v>0</v>
      </c>
    </row>
    <row spans="1:3" r="110">
      <c s="4" t="s" r="A110">
        <v>565</v>
      </c>
    </row>
    <row spans="1:3" r="111">
      <c s="3" t="s" r="A111">
        <v>538</v>
      </c>
    </row>
    <row spans="1:3" r="112">
      <c s="4" t="s" r="A112">
        <v>278</v>
      </c>
      <c s="5" t="n" r="B112">
        <v>0</v>
      </c>
      <c s="5" t="n" r="C112">
        <v>0</v>
      </c>
    </row>
    <row spans="1:3" r="113">
      <c s="4" t="s" r="A113">
        <v>566</v>
      </c>
    </row>
    <row spans="1:3" r="114">
      <c s="3" t="s" r="A114">
        <v>538</v>
      </c>
    </row>
    <row spans="1:3" r="115">
      <c s="4" t="s" r="A115">
        <v>278</v>
      </c>
      <c s="5" t="n" r="B115">
        <v>0</v>
      </c>
      <c s="5" t="n" r="C115">
        <v>0</v>
      </c>
    </row>
    <row spans="1:3" r="116">
      <c s="4" t="s" r="A116">
        <v>567</v>
      </c>
    </row>
    <row spans="1:3" r="117">
      <c s="3" t="s" r="A117">
        <v>538</v>
      </c>
    </row>
    <row spans="1:3" r="118">
      <c s="4" t="s" r="A118">
        <v>278</v>
      </c>
      <c s="5" t="n" r="B118">
        <v>0</v>
      </c>
      <c s="5" t="n" r="C118">
        <v>0</v>
      </c>
    </row>
    <row spans="1:3" r="119">
      <c s="4" t="s" r="A119">
        <v>568</v>
      </c>
    </row>
    <row spans="1:3" r="120">
      <c s="3" t="s" r="A120">
        <v>538</v>
      </c>
    </row>
    <row spans="1:3" r="121">
      <c s="4" t="s" r="A121">
        <v>278</v>
      </c>
      <c s="5" t="n" r="B121">
        <v>0</v>
      </c>
      <c s="5" t="n" r="C121">
        <v>0</v>
      </c>
    </row>
    <row spans="1:3" r="122">
      <c s="4" t="s" r="A122">
        <v>569</v>
      </c>
    </row>
    <row spans="1:3" r="123">
      <c s="3" t="s" r="A123">
        <v>538</v>
      </c>
    </row>
    <row spans="1:3" r="124">
      <c s="4" t="s" r="A124">
        <v>278</v>
      </c>
      <c s="7" t="n" r="B124">
        <v>0</v>
      </c>
      <c s="7" t="n" r="C124">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570</v>
      </c>
      <c s="2" t="s" r="B1">
        <v>1</v>
      </c>
      <c s="2" t="s" r="C1">
        <v>113</v>
      </c>
    </row>
    <row spans="1:3" r="2">
      <c s="2" t="s" r="B2">
        <v>2</v>
      </c>
      <c s="2" t="s" r="C2">
        <v>25</v>
      </c>
    </row>
    <row spans="1:3" r="3">
      <c s="4" t="s" r="A3">
        <v>571</v>
      </c>
    </row>
    <row spans="1:3" r="4">
      <c s="3" t="s" r="A4">
        <v>538</v>
      </c>
    </row>
    <row spans="1:3" r="5">
      <c s="4" t="s" r="A5">
        <v>572</v>
      </c>
      <c s="7" t="n" r="B5">
        <v>780</v>
      </c>
      <c s="7" t="n" r="C5">
        <v>206</v>
      </c>
    </row>
    <row spans="1:3" r="6">
      <c s="4" t="s" r="A6">
        <v>573</v>
      </c>
      <c s="5" t="n" r="B6">
        <v>-124</v>
      </c>
      <c s="5" t="n" r="C6">
        <v>-28</v>
      </c>
    </row>
    <row spans="1:3" r="7">
      <c s="4" t="s" r="A7">
        <v>574</v>
      </c>
    </row>
    <row spans="1:3" r="8">
      <c s="3" t="s" r="A8">
        <v>538</v>
      </c>
    </row>
    <row spans="1:3" r="9">
      <c s="4" t="s" r="A9">
        <v>572</v>
      </c>
      <c s="5" t="n" r="C9">
        <v>134</v>
      </c>
    </row>
    <row spans="1:3" r="10">
      <c s="4" t="s" r="A10">
        <v>573</v>
      </c>
      <c s="5" t="n" r="C10">
        <v>-5</v>
      </c>
    </row>
    <row spans="1:3" r="11">
      <c s="4" t="s" r="A11">
        <v>575</v>
      </c>
    </row>
    <row spans="1:3" r="12">
      <c s="3" t="s" r="A12">
        <v>538</v>
      </c>
    </row>
    <row spans="1:3" r="13">
      <c s="4" t="s" r="A13">
        <v>572</v>
      </c>
      <c s="5" t="n" r="B13">
        <v>16</v>
      </c>
      <c s="5" t="n" r="C13">
        <v>30</v>
      </c>
    </row>
    <row spans="1:3" r="14">
      <c s="4" t="s" r="A14">
        <v>573</v>
      </c>
      <c s="5" t="n" r="B14">
        <v>-6</v>
      </c>
      <c s="5" t="n" r="C14">
        <v>-5</v>
      </c>
    </row>
    <row spans="1:3" r="15">
      <c s="4" t="s" r="A15">
        <v>576</v>
      </c>
    </row>
    <row spans="1:3" r="16">
      <c s="3" t="s" r="A16">
        <v>538</v>
      </c>
    </row>
    <row spans="1:3" r="17">
      <c s="4" t="s" r="A17">
        <v>572</v>
      </c>
      <c s="5" t="n" r="B17">
        <v>882</v>
      </c>
      <c s="5" t="n" r="C17">
        <v>1135</v>
      </c>
    </row>
    <row spans="1:3" r="18">
      <c s="4" t="s" r="A18">
        <v>573</v>
      </c>
      <c s="5" t="n" r="B18">
        <v>67</v>
      </c>
      <c s="5" t="n" r="C18">
        <v>-214</v>
      </c>
    </row>
    <row spans="1:3" r="19">
      <c s="4" t="s" r="A19">
        <v>577</v>
      </c>
    </row>
    <row spans="1:3" r="20">
      <c s="3" t="s" r="A20">
        <v>538</v>
      </c>
    </row>
    <row spans="1:3" r="21">
      <c s="4" t="s" r="A21">
        <v>572</v>
      </c>
      <c s="5" t="n" r="B21">
        <v>80</v>
      </c>
      <c s="5" t="n" r="C21">
        <v>30</v>
      </c>
    </row>
    <row spans="1:3" r="22">
      <c s="4" t="s" r="A22">
        <v>573</v>
      </c>
      <c s="5" t="n" r="B22">
        <v>-14</v>
      </c>
      <c s="5" t="n" r="C22">
        <v>-17</v>
      </c>
    </row>
    <row spans="1:3" r="23">
      <c s="4" t="s" r="A23">
        <v>578</v>
      </c>
    </row>
    <row spans="1:3" r="24">
      <c s="3" t="s" r="A24">
        <v>538</v>
      </c>
    </row>
    <row spans="1:3" r="25">
      <c s="4" t="s" r="A25">
        <v>572</v>
      </c>
      <c s="5" t="n" r="B25">
        <v>0</v>
      </c>
      <c s="5" t="n" r="C25">
        <v>0</v>
      </c>
    </row>
    <row spans="1:3" r="26">
      <c s="4" t="s" r="A26">
        <v>579</v>
      </c>
    </row>
    <row spans="1:3" r="27">
      <c s="3" t="s" r="A27">
        <v>538</v>
      </c>
    </row>
    <row spans="1:3" r="28">
      <c s="4" t="s" r="A28">
        <v>572</v>
      </c>
      <c s="5" t="n" r="C28">
        <v>0</v>
      </c>
    </row>
    <row spans="1:3" r="29">
      <c s="4" t="s" r="A29">
        <v>580</v>
      </c>
    </row>
    <row spans="1:3" r="30">
      <c s="3" t="s" r="A30">
        <v>538</v>
      </c>
    </row>
    <row spans="1:3" r="31">
      <c s="4" t="s" r="A31">
        <v>572</v>
      </c>
      <c s="5" t="n" r="B31">
        <v>0</v>
      </c>
      <c s="5" t="n" r="C31">
        <v>0</v>
      </c>
    </row>
    <row spans="1:3" r="32">
      <c s="4" t="s" r="A32">
        <v>581</v>
      </c>
    </row>
    <row spans="1:3" r="33">
      <c s="3" t="s" r="A33">
        <v>538</v>
      </c>
    </row>
    <row spans="1:3" r="34">
      <c s="4" t="s" r="A34">
        <v>572</v>
      </c>
      <c s="5" t="n" r="B34">
        <v>0</v>
      </c>
      <c s="5" t="n" r="C34">
        <v>0</v>
      </c>
    </row>
    <row spans="1:3" r="35">
      <c s="4" t="s" r="A35">
        <v>582</v>
      </c>
    </row>
    <row spans="1:3" r="36">
      <c s="3" t="s" r="A36">
        <v>538</v>
      </c>
    </row>
    <row spans="1:3" r="37">
      <c s="4" t="s" r="A37">
        <v>572</v>
      </c>
      <c s="5" t="n" r="B37">
        <v>0</v>
      </c>
      <c s="5" t="n" r="C37">
        <v>0</v>
      </c>
    </row>
    <row spans="1:3" r="38">
      <c s="4" t="s" r="A38">
        <v>583</v>
      </c>
    </row>
    <row spans="1:3" r="39">
      <c s="3" t="s" r="A39">
        <v>538</v>
      </c>
    </row>
    <row spans="1:3" r="40">
      <c s="4" t="s" r="A40">
        <v>572</v>
      </c>
      <c s="5" t="n" r="B40">
        <v>0</v>
      </c>
      <c s="5" t="n" r="C40">
        <v>0</v>
      </c>
    </row>
    <row spans="1:3" r="41">
      <c s="4" t="s" r="A41">
        <v>584</v>
      </c>
    </row>
    <row spans="1:3" r="42">
      <c s="3" t="s" r="A42">
        <v>538</v>
      </c>
    </row>
    <row spans="1:3" r="43">
      <c s="4" t="s" r="A43">
        <v>572</v>
      </c>
      <c s="5" t="n" r="C43">
        <v>0</v>
      </c>
    </row>
    <row spans="1:3" r="44">
      <c s="4" t="s" r="A44">
        <v>585</v>
      </c>
    </row>
    <row spans="1:3" r="45">
      <c s="3" t="s" r="A45">
        <v>538</v>
      </c>
    </row>
    <row spans="1:3" r="46">
      <c s="4" t="s" r="A46">
        <v>572</v>
      </c>
      <c s="5" t="n" r="B46">
        <v>0</v>
      </c>
      <c s="5" t="n" r="C46">
        <v>0</v>
      </c>
    </row>
    <row spans="1:3" r="47">
      <c s="4" t="s" r="A47">
        <v>586</v>
      </c>
    </row>
    <row spans="1:3" r="48">
      <c s="3" t="s" r="A48">
        <v>538</v>
      </c>
    </row>
    <row spans="1:3" r="49">
      <c s="4" t="s" r="A49">
        <v>572</v>
      </c>
      <c s="5" t="n" r="B49">
        <v>0</v>
      </c>
      <c s="5" t="n" r="C49">
        <v>0</v>
      </c>
    </row>
    <row spans="1:3" r="50">
      <c s="4" t="s" r="A50">
        <v>587</v>
      </c>
    </row>
    <row spans="1:3" r="51">
      <c s="3" t="s" r="A51">
        <v>538</v>
      </c>
    </row>
    <row spans="1:3" r="52">
      <c s="4" t="s" r="A52">
        <v>572</v>
      </c>
      <c s="5" t="n" r="B52">
        <v>0</v>
      </c>
      <c s="5" t="n" r="C52">
        <v>0</v>
      </c>
    </row>
    <row spans="1:3" r="53">
      <c s="4" t="s" r="A53">
        <v>588</v>
      </c>
    </row>
    <row spans="1:3" r="54">
      <c s="3" t="s" r="A54">
        <v>538</v>
      </c>
    </row>
    <row spans="1:3" r="55">
      <c s="4" t="s" r="A55">
        <v>572</v>
      </c>
      <c s="5" t="n" r="B55">
        <v>780</v>
      </c>
      <c s="5" t="n" r="C55">
        <v>206</v>
      </c>
    </row>
    <row spans="1:3" r="56">
      <c s="4" t="s" r="A56">
        <v>589</v>
      </c>
    </row>
    <row spans="1:3" r="57">
      <c s="3" t="s" r="A57">
        <v>538</v>
      </c>
    </row>
    <row spans="1:3" r="58">
      <c s="4" t="s" r="A58">
        <v>572</v>
      </c>
      <c s="5" t="n" r="C58">
        <v>134</v>
      </c>
    </row>
    <row spans="1:3" r="59">
      <c s="4" t="s" r="A59">
        <v>590</v>
      </c>
    </row>
    <row spans="1:3" r="60">
      <c s="3" t="s" r="A60">
        <v>538</v>
      </c>
    </row>
    <row spans="1:3" r="61">
      <c s="4" t="s" r="A61">
        <v>572</v>
      </c>
      <c s="5" t="n" r="B61">
        <v>16</v>
      </c>
      <c s="5" t="n" r="C61">
        <v>30</v>
      </c>
    </row>
    <row spans="1:3" r="62">
      <c s="4" t="s" r="A62">
        <v>591</v>
      </c>
    </row>
    <row spans="1:3" r="63">
      <c s="3" t="s" r="A63">
        <v>538</v>
      </c>
    </row>
    <row spans="1:3" r="64">
      <c s="4" t="s" r="A64">
        <v>572</v>
      </c>
      <c s="5" t="n" r="B64">
        <v>882</v>
      </c>
      <c s="5" t="n" r="C64">
        <v>1135</v>
      </c>
    </row>
    <row spans="1:3" r="65">
      <c s="4" t="s" r="A65">
        <v>592</v>
      </c>
    </row>
    <row spans="1:3" r="66">
      <c s="3" t="s" r="A66">
        <v>538</v>
      </c>
    </row>
    <row spans="1:3" r="67">
      <c s="4" t="s" r="A67">
        <v>572</v>
      </c>
      <c s="7" t="n" r="B67">
        <v>80</v>
      </c>
      <c s="7" t="n" r="C67">
        <v>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16"/>
  </cols>
  <sheetData>
    <row spans="1:2" r="1">
      <c s="1" t="s" r="A1">
        <v>112</v>
      </c>
      <c s="2" t="s" r="B1">
        <v>113</v>
      </c>
    </row>
    <row spans="1:2" r="2">
      <c s="2" t="s" r="B2">
        <v>25</v>
      </c>
    </row>
    <row spans="1:2" r="3">
      <c s="4" t="s" r="A3">
        <v>114</v>
      </c>
      <c s="4" t="s" r="B3">
        <v>11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30"/>
    <col customWidth="1" max="3" min="3" width="31"/>
  </cols>
  <sheetData>
    <row spans="1:3" r="1">
      <c s="1" t="s" r="A1">
        <v>593</v>
      </c>
      <c s="2" t="s" r="B1">
        <v>1</v>
      </c>
      <c s="2" t="s" r="C1">
        <v>113</v>
      </c>
    </row>
    <row spans="1:3" r="2">
      <c s="2" t="s" r="B2">
        <v>2</v>
      </c>
      <c s="2" t="s" r="C2">
        <v>25</v>
      </c>
    </row>
    <row spans="1:3" r="3">
      <c s="4" t="s" r="A3">
        <v>576</v>
      </c>
    </row>
    <row spans="1:3" r="4">
      <c s="4" t="s" r="A4">
        <v>594</v>
      </c>
      <c s="7" t="n" r="B4">
        <v>882</v>
      </c>
      <c s="7" t="n" r="C4">
        <v>1135</v>
      </c>
    </row>
    <row spans="1:3" r="5">
      <c s="4" t="s" r="A5">
        <v>595</v>
      </c>
      <c s="4" t="s" r="B5">
        <v>596</v>
      </c>
      <c s="4" t="s" r="C5">
        <v>596</v>
      </c>
    </row>
    <row spans="1:3" r="6">
      <c s="4" t="s" r="A6">
        <v>597</v>
      </c>
      <c s="4" t="s" r="B6">
        <v>598</v>
      </c>
      <c s="4" t="s" r="C6">
        <v>598</v>
      </c>
    </row>
    <row spans="1:3" r="7">
      <c s="4" t="s" r="A7">
        <v>599</v>
      </c>
    </row>
    <row spans="1:3" r="8">
      <c s="4" t="s" r="A8">
        <v>600</v>
      </c>
      <c s="4" t="s" r="B8">
        <v>601</v>
      </c>
      <c s="4" t="s" r="C8">
        <v>319</v>
      </c>
    </row>
    <row spans="1:3" r="9">
      <c s="4" t="s" r="A9">
        <v>602</v>
      </c>
    </row>
    <row spans="1:3" r="10">
      <c s="4" t="s" r="A10">
        <v>600</v>
      </c>
      <c s="4" t="s" r="B10">
        <v>603</v>
      </c>
      <c s="4" t="s" r="C10">
        <v>604</v>
      </c>
    </row>
    <row spans="1:3" r="11">
      <c s="4" t="s" r="A11">
        <v>571</v>
      </c>
    </row>
    <row spans="1:3" r="12">
      <c s="4" t="s" r="A12">
        <v>594</v>
      </c>
      <c s="7" t="n" r="B12">
        <v>780</v>
      </c>
      <c s="7" t="n" r="C12">
        <v>206</v>
      </c>
    </row>
    <row spans="1:3" r="13">
      <c s="4" t="s" r="A13">
        <v>595</v>
      </c>
      <c s="4" t="s" r="B13">
        <v>596</v>
      </c>
      <c s="4" t="s" r="C13">
        <v>596</v>
      </c>
    </row>
    <row spans="1:3" r="14">
      <c s="4" t="s" r="A14">
        <v>597</v>
      </c>
      <c s="4" t="s" r="B14">
        <v>598</v>
      </c>
      <c s="4" t="s" r="C14">
        <v>605</v>
      </c>
    </row>
    <row spans="1:3" r="15">
      <c s="4" t="s" r="A15">
        <v>606</v>
      </c>
    </row>
    <row spans="1:3" r="16">
      <c s="4" t="s" r="A16">
        <v>600</v>
      </c>
      <c s="4" t="s" r="B16">
        <v>369</v>
      </c>
      <c s="4" t="s" r="C16">
        <v>607</v>
      </c>
    </row>
    <row spans="1:3" r="17">
      <c s="4" t="s" r="A17">
        <v>608</v>
      </c>
    </row>
    <row spans="1:3" r="18">
      <c s="4" t="s" r="A18">
        <v>600</v>
      </c>
      <c s="4" t="s" r="B18">
        <v>609</v>
      </c>
      <c s="4" t="s" r="C18">
        <v>610</v>
      </c>
    </row>
    <row spans="1:3" r="19">
      <c s="4" t="s" r="A19">
        <v>574</v>
      </c>
    </row>
    <row spans="1:3" r="20">
      <c s="4" t="s" r="A20">
        <v>594</v>
      </c>
      <c s="7" t="n" r="C20">
        <v>134</v>
      </c>
    </row>
    <row spans="1:3" r="21">
      <c s="4" t="s" r="A21">
        <v>595</v>
      </c>
      <c s="4" t="s" r="C21">
        <v>596</v>
      </c>
    </row>
    <row spans="1:3" r="22">
      <c s="4" t="s" r="A22">
        <v>597</v>
      </c>
      <c s="4" t="s" r="C22">
        <v>598</v>
      </c>
    </row>
    <row spans="1:3" r="23">
      <c s="4" t="s" r="A23">
        <v>600</v>
      </c>
      <c s="4" t="s" r="C23">
        <v>610</v>
      </c>
    </row>
    <row spans="1:3" r="24">
      <c s="4" t="s" r="A24">
        <v>575</v>
      </c>
    </row>
    <row spans="1:3" r="25">
      <c s="4" t="s" r="A25">
        <v>594</v>
      </c>
      <c s="7" t="n" r="B25">
        <v>16</v>
      </c>
      <c s="7" t="n" r="C25">
        <v>30</v>
      </c>
    </row>
    <row spans="1:3" r="26">
      <c s="4" t="s" r="A26">
        <v>595</v>
      </c>
      <c s="4" t="s" r="B26">
        <v>596</v>
      </c>
      <c s="4" t="s" r="C26">
        <v>596</v>
      </c>
    </row>
    <row spans="1:3" r="27">
      <c s="4" t="s" r="A27">
        <v>597</v>
      </c>
      <c s="4" t="s" r="B27">
        <v>598</v>
      </c>
      <c s="4" t="s" r="C27">
        <v>605</v>
      </c>
    </row>
    <row spans="1:3" r="28">
      <c s="4" t="s" r="A28">
        <v>600</v>
      </c>
      <c s="4" t="s" r="B28">
        <v>369</v>
      </c>
      <c s="4" t="s" r="C28">
        <v>611</v>
      </c>
    </row>
    <row spans="1:3" r="29">
      <c s="4" t="s" r="A29">
        <v>577</v>
      </c>
    </row>
    <row spans="1:3" r="30">
      <c s="4" t="s" r="A30">
        <v>594</v>
      </c>
      <c s="7" t="n" r="B30">
        <v>80</v>
      </c>
      <c s="7" t="n" r="C30">
        <v>30</v>
      </c>
    </row>
    <row spans="1:3" r="31">
      <c s="4" t="s" r="A31">
        <v>595</v>
      </c>
      <c s="4" t="s" r="B31">
        <v>596</v>
      </c>
      <c s="4" t="s" r="C31">
        <v>596</v>
      </c>
    </row>
    <row spans="1:3" r="32">
      <c s="4" t="s" r="A32">
        <v>597</v>
      </c>
      <c s="4" t="s" r="B32">
        <v>598</v>
      </c>
      <c s="4" t="s" r="C32">
        <v>598</v>
      </c>
    </row>
    <row spans="1:3" r="33">
      <c s="4" t="s" r="A33">
        <v>600</v>
      </c>
      <c s="4" t="s" r="B33">
        <v>319</v>
      </c>
      <c s="4" t="s" r="C33">
        <v>6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2</v>
      </c>
      <c s="2" t="s" r="B1">
        <v>2</v>
      </c>
      <c s="2" t="s" r="C1">
        <v>25</v>
      </c>
    </row>
    <row spans="1:3" r="2">
      <c s="3" t="s" r="A2">
        <v>613</v>
      </c>
    </row>
    <row spans="1:3" r="3">
      <c s="4" t="s" r="A3">
        <v>614</v>
      </c>
      <c s="7" t="n" r="B3">
        <v>297</v>
      </c>
      <c s="7" t="n" r="C3">
        <v>349</v>
      </c>
    </row>
    <row spans="1:3" r="4">
      <c s="4" t="s" r="A4">
        <v>431</v>
      </c>
      <c s="7" t="n" r="B4">
        <v>8589</v>
      </c>
      <c s="7" t="n" r="C4">
        <v>107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15</v>
      </c>
      <c s="2" t="s" r="B1">
        <v>2</v>
      </c>
      <c s="2" t="s" r="C1">
        <v>25</v>
      </c>
    </row>
    <row spans="1:3" r="2">
      <c s="3" t="s" r="A2">
        <v>616</v>
      </c>
    </row>
    <row spans="1:3" r="3">
      <c s="4" t="s" r="A3">
        <v>617</v>
      </c>
      <c s="4" t="s" r="B3">
        <v>618</v>
      </c>
    </row>
    <row spans="1:3" r="4">
      <c s="4" t="s" r="A4">
        <v>619</v>
      </c>
      <c s="4" t="s" r="B4">
        <v>620</v>
      </c>
    </row>
    <row spans="1:3" r="5">
      <c s="4" t="s" r="A5">
        <v>621</v>
      </c>
      <c s="4" t="s" r="B5">
        <v>622</v>
      </c>
    </row>
    <row spans="1:3" r="6">
      <c s="4" t="s" r="A6">
        <v>623</v>
      </c>
    </row>
    <row spans="1:3" r="7">
      <c s="3" t="s" r="A7">
        <v>616</v>
      </c>
    </row>
    <row spans="1:3" r="8">
      <c s="4" t="s" r="A8">
        <v>624</v>
      </c>
      <c s="7" t="n" r="B8">
        <v>76998</v>
      </c>
      <c s="7" t="n" r="C8">
        <v>67228</v>
      </c>
    </row>
    <row spans="1:3" r="9">
      <c s="4" t="s" r="A9">
        <v>625</v>
      </c>
      <c s="5" t="n" r="B9">
        <v>76998</v>
      </c>
      <c s="5" t="n" r="C9">
        <v>67228</v>
      </c>
    </row>
    <row spans="1:3" r="10">
      <c s="4" t="s" r="A10">
        <v>626</v>
      </c>
      <c s="7" t="n" r="B10">
        <v>84548</v>
      </c>
      <c s="7" t="n" r="C10">
        <v>76864</v>
      </c>
    </row>
    <row spans="1:3" r="11">
      <c s="4" t="s" r="A11">
        <v>627</v>
      </c>
      <c s="4" t="s" r="B11">
        <v>628</v>
      </c>
      <c s="4" t="s" r="C11">
        <v>629</v>
      </c>
    </row>
    <row spans="1:3" r="12">
      <c s="4" t="s" r="A12">
        <v>630</v>
      </c>
      <c s="4" t="s" r="B12">
        <v>631</v>
      </c>
      <c s="4" t="s" r="C12">
        <v>632</v>
      </c>
    </row>
    <row spans="1:3" r="13">
      <c s="4" t="s" r="A13">
        <v>633</v>
      </c>
      <c s="4" t="s" r="B13">
        <v>634</v>
      </c>
      <c s="4" t="s" r="C13">
        <v>635</v>
      </c>
    </row>
    <row spans="1:3" r="14">
      <c s="4" t="s" r="A14">
        <v>636</v>
      </c>
      <c s="7" t="n" r="B14">
        <v>34046</v>
      </c>
      <c s="7" t="n" r="C14">
        <v>33377</v>
      </c>
    </row>
    <row spans="1:3" r="15">
      <c s="4" t="s" r="A15">
        <v>637</v>
      </c>
      <c s="5" t="n" r="B15">
        <v>32086</v>
      </c>
      <c s="5" t="n" r="C15">
        <v>20282</v>
      </c>
    </row>
    <row spans="1:3" r="16">
      <c s="4" t="s" r="A16">
        <v>638</v>
      </c>
      <c s="7" t="n" r="B16">
        <v>42781</v>
      </c>
      <c s="7" t="n" r="C16">
        <v>40563</v>
      </c>
    </row>
    <row spans="1:3" r="17">
      <c s="4" t="s" r="A17">
        <v>617</v>
      </c>
      <c s="4" t="s" r="B17">
        <v>618</v>
      </c>
      <c s="4" t="s" r="C17">
        <v>618</v>
      </c>
    </row>
    <row spans="1:3" r="18">
      <c s="4" t="s" r="A18">
        <v>619</v>
      </c>
      <c s="4" t="s" r="B18">
        <v>639</v>
      </c>
      <c s="4" t="s" r="C18">
        <v>618</v>
      </c>
    </row>
    <row spans="1:3" r="19">
      <c s="4" t="s" r="A19">
        <v>621</v>
      </c>
      <c s="4" t="s" r="B19">
        <v>620</v>
      </c>
      <c s="4" t="s" r="C19">
        <v>620</v>
      </c>
    </row>
    <row spans="1:3" r="20">
      <c s="4" t="s" r="A20">
        <v>310</v>
      </c>
    </row>
    <row spans="1:3" r="21">
      <c s="3" t="s" r="A21">
        <v>616</v>
      </c>
    </row>
    <row spans="1:3" r="22">
      <c s="4" t="s" r="A22">
        <v>625</v>
      </c>
      <c s="7" t="n" r="B22">
        <v>57853</v>
      </c>
    </row>
    <row spans="1:3" r="23">
      <c s="4" t="s" r="A23">
        <v>627</v>
      </c>
      <c s="4" t="s" r="B23">
        <v>640</v>
      </c>
    </row>
    <row spans="1:3" r="24">
      <c s="4" t="s" r="A24">
        <v>630</v>
      </c>
      <c s="4" t="s" r="B24">
        <v>641</v>
      </c>
    </row>
    <row spans="1:3" r="25">
      <c s="4" t="s" r="A25">
        <v>636</v>
      </c>
      <c s="7" t="n" r="B25">
        <v>24000</v>
      </c>
    </row>
    <row spans="1:3" r="26">
      <c s="4" t="s" r="A26">
        <v>637</v>
      </c>
      <c s="7" t="n" r="B26">
        <v>24064</v>
      </c>
    </row>
    <row spans="1:3" r="27">
      <c s="4" t="s" r="A27">
        <v>617</v>
      </c>
      <c s="4" t="s" r="B27">
        <v>622</v>
      </c>
    </row>
    <row spans="1:3" r="28">
      <c s="4" t="s" r="A28">
        <v>619</v>
      </c>
      <c s="4" t="s" r="B28">
        <v>62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2</v>
      </c>
      <c s="2" t="s" r="B1">
        <v>2</v>
      </c>
      <c s="2" t="s" r="C1">
        <v>25</v>
      </c>
    </row>
    <row spans="1:3" r="2">
      <c s="3" t="s" r="A2">
        <v>616</v>
      </c>
    </row>
    <row spans="1:3" r="3">
      <c s="4" t="s" r="A3">
        <v>619</v>
      </c>
      <c s="4" t="s" r="B3">
        <v>618</v>
      </c>
    </row>
    <row spans="1:3" r="4">
      <c s="4" t="s" r="A4">
        <v>621</v>
      </c>
      <c s="4" t="s" r="B4">
        <v>622</v>
      </c>
    </row>
    <row spans="1:3" r="5">
      <c s="4" t="s" r="A5">
        <v>643</v>
      </c>
    </row>
    <row spans="1:3" r="6">
      <c s="3" t="s" r="A6">
        <v>616</v>
      </c>
    </row>
    <row spans="1:3" r="7">
      <c s="4" t="s" r="A7">
        <v>624</v>
      </c>
      <c s="7" t="n" r="B7">
        <v>79862</v>
      </c>
      <c s="7" t="n" r="C7">
        <v>71004</v>
      </c>
    </row>
    <row spans="1:3" r="8">
      <c s="4" t="s" r="A8">
        <v>625</v>
      </c>
      <c s="5" t="n" r="B8">
        <v>79862</v>
      </c>
      <c s="5" t="n" r="C8">
        <v>71004</v>
      </c>
    </row>
    <row spans="1:3" r="9">
      <c s="4" t="s" r="A9">
        <v>626</v>
      </c>
      <c s="7" t="n" r="B9">
        <v>85948</v>
      </c>
      <c s="7" t="n" r="C9">
        <v>76901</v>
      </c>
    </row>
    <row spans="1:3" r="10">
      <c s="4" t="s" r="A10">
        <v>627</v>
      </c>
      <c s="4" t="s" r="B10">
        <v>644</v>
      </c>
      <c s="4" t="s" r="C10">
        <v>645</v>
      </c>
    </row>
    <row spans="1:3" r="11">
      <c s="4" t="s" r="A11">
        <v>630</v>
      </c>
      <c s="4" t="s" r="B11">
        <v>640</v>
      </c>
      <c s="4" t="s" r="C11">
        <v>646</v>
      </c>
    </row>
    <row spans="1:3" r="12">
      <c s="4" t="s" r="A12">
        <v>633</v>
      </c>
      <c s="4" t="s" r="B12">
        <v>647</v>
      </c>
      <c s="4" t="s" r="C12">
        <v>648</v>
      </c>
    </row>
    <row spans="1:3" r="13">
      <c s="4" t="s" r="A13">
        <v>636</v>
      </c>
      <c s="7" t="n" r="B13">
        <v>33961</v>
      </c>
      <c s="7" t="n" r="C13">
        <v>33298</v>
      </c>
    </row>
    <row spans="1:3" r="14">
      <c s="4" t="s" r="A14">
        <v>637</v>
      </c>
      <c s="5" t="n" r="B14">
        <v>32000</v>
      </c>
      <c s="5" t="n" r="C14">
        <v>20224</v>
      </c>
    </row>
    <row spans="1:3" r="15">
      <c s="4" t="s" r="A15">
        <v>638</v>
      </c>
      <c s="7" t="n" r="B15">
        <v>42666</v>
      </c>
      <c s="7" t="n" r="C15">
        <v>40448</v>
      </c>
    </row>
    <row spans="1:3" r="16">
      <c s="4" t="s" r="A16">
        <v>617</v>
      </c>
      <c s="4" t="s" r="B16">
        <v>618</v>
      </c>
      <c s="4" t="s" r="C16">
        <v>618</v>
      </c>
    </row>
    <row spans="1:3" r="17">
      <c s="4" t="s" r="A17">
        <v>619</v>
      </c>
      <c s="4" t="s" r="B17">
        <v>639</v>
      </c>
      <c s="4" t="s" r="C17">
        <v>618</v>
      </c>
    </row>
    <row spans="1:3" r="18">
      <c s="4" t="s" r="A18">
        <v>621</v>
      </c>
      <c s="4" t="s" r="B18">
        <v>620</v>
      </c>
      <c s="4" t="s" r="C18">
        <v>620</v>
      </c>
    </row>
    <row spans="1:3" r="19">
      <c s="4" t="s" r="A19">
        <v>649</v>
      </c>
      <c s="7" t="n" r="B19">
        <v>42451</v>
      </c>
      <c s="7" t="n" r="C19">
        <v>41622</v>
      </c>
    </row>
    <row spans="1:3" r="20">
      <c s="4" t="s" r="A20">
        <v>650</v>
      </c>
      <c s="5" t="n" r="B20">
        <v>42666</v>
      </c>
      <c s="5" t="n" r="C20">
        <v>30336</v>
      </c>
    </row>
    <row spans="1:3" r="21">
      <c s="4" t="s" r="A21">
        <v>651</v>
      </c>
      <c s="7" t="n" r="B21">
        <v>53333</v>
      </c>
      <c s="7" t="n" r="C21">
        <v>50559</v>
      </c>
    </row>
    <row spans="1:3" r="22">
      <c s="4" t="s" r="A22">
        <v>652</v>
      </c>
      <c s="4" t="s" r="B22">
        <v>115</v>
      </c>
      <c s="4" t="s" r="C22">
        <v>115</v>
      </c>
    </row>
    <row spans="1:3" r="23">
      <c s="4" t="s" r="A23">
        <v>653</v>
      </c>
      <c s="4" t="s" r="B23">
        <v>620</v>
      </c>
      <c s="4" t="s" r="C23">
        <v>639</v>
      </c>
    </row>
    <row spans="1:3" r="24">
      <c s="4" t="s" r="A24">
        <v>654</v>
      </c>
      <c s="4" t="s" r="B24">
        <v>319</v>
      </c>
      <c s="4" t="s" r="C24">
        <v>319</v>
      </c>
    </row>
    <row spans="1:3" r="25">
      <c s="4" t="s" r="A25">
        <v>310</v>
      </c>
    </row>
    <row spans="1:3" r="26">
      <c s="3" t="s" r="A26">
        <v>616</v>
      </c>
    </row>
    <row spans="1:3" r="27">
      <c s="4" t="s" r="A27">
        <v>625</v>
      </c>
      <c s="7" t="n" r="B27">
        <v>57853</v>
      </c>
    </row>
    <row spans="1:3" r="28">
      <c s="4" t="s" r="A28">
        <v>630</v>
      </c>
      <c s="4" t="s" r="B28">
        <v>640</v>
      </c>
    </row>
    <row spans="1:3" r="29">
      <c s="4" t="s" r="A29">
        <v>637</v>
      </c>
      <c s="7" t="n" r="B29">
        <v>24000</v>
      </c>
    </row>
    <row spans="1:3" r="30">
      <c s="4" t="s" r="A30">
        <v>619</v>
      </c>
      <c s="4" t="s" r="B30">
        <v>622</v>
      </c>
    </row>
    <row spans="1:3" r="31">
      <c s="4" t="s" r="A31">
        <v>650</v>
      </c>
      <c s="7" t="n" r="B31">
        <v>34666</v>
      </c>
    </row>
    <row spans="1:3" r="32">
      <c s="4" t="s" r="A32">
        <v>653</v>
      </c>
      <c s="4" t="s" r="B32">
        <v>6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6</v>
      </c>
      <c s="2" t="s" r="B1">
        <v>2</v>
      </c>
      <c s="2" t="s" r="C1">
        <v>25</v>
      </c>
    </row>
    <row spans="1:3" r="2">
      <c s="3" t="s" r="A2">
        <v>616</v>
      </c>
    </row>
    <row spans="1:3" r="3">
      <c s="4" t="s" r="A3">
        <v>657</v>
      </c>
      <c s="4" t="s" r="B3">
        <v>618</v>
      </c>
    </row>
    <row spans="1:3" r="4">
      <c s="4" t="s" r="A4">
        <v>658</v>
      </c>
      <c s="4" t="s" r="B4">
        <v>620</v>
      </c>
    </row>
    <row spans="1:3" r="5">
      <c s="4" t="s" r="A5">
        <v>659</v>
      </c>
      <c s="7" t="n" r="B5">
        <v>866915</v>
      </c>
      <c s="7" t="n" r="C5">
        <v>863470</v>
      </c>
    </row>
    <row spans="1:3" r="6">
      <c s="4" t="s" r="A6">
        <v>660</v>
      </c>
      <c s="4" t="s" r="B6">
        <v>622</v>
      </c>
    </row>
    <row spans="1:3" r="7">
      <c s="4" t="s" r="A7">
        <v>661</v>
      </c>
      <c s="7" t="n" r="B7">
        <v>3090</v>
      </c>
      <c s="7" t="n" r="C7">
        <v>1818</v>
      </c>
    </row>
    <row spans="1:3" r="8">
      <c s="4" t="s" r="A8">
        <v>441</v>
      </c>
    </row>
    <row spans="1:3" r="9">
      <c s="3" t="s" r="A9">
        <v>616</v>
      </c>
    </row>
    <row spans="1:3" r="10">
      <c s="4" t="s" r="A10">
        <v>660</v>
      </c>
      <c s="4" t="s" r="B10">
        <v>639</v>
      </c>
    </row>
    <row spans="1:3" r="11">
      <c s="4" t="s" r="A11">
        <v>440</v>
      </c>
    </row>
    <row spans="1:3" r="12">
      <c s="3" t="s" r="A12">
        <v>616</v>
      </c>
    </row>
    <row spans="1:3" r="13">
      <c s="4" t="s" r="A13">
        <v>660</v>
      </c>
      <c s="4" t="s" r="C13">
        <v>618</v>
      </c>
    </row>
    <row spans="1:3" r="14">
      <c s="4" t="s" r="A14">
        <v>662</v>
      </c>
    </row>
    <row spans="1:3" r="15">
      <c s="3" t="s" r="A15">
        <v>616</v>
      </c>
    </row>
    <row spans="1:3" r="16">
      <c s="4" t="s" r="A16">
        <v>659</v>
      </c>
      <c s="7" t="n" r="B16">
        <v>1000000</v>
      </c>
    </row>
    <row spans="1:3" r="17">
      <c s="4" t="s" r="A17">
        <v>661</v>
      </c>
      <c s="7" t="n" r="B17">
        <v>250000000</v>
      </c>
    </row>
    <row spans="1:3" r="18">
      <c s="4" t="s" r="A18">
        <v>663</v>
      </c>
    </row>
    <row spans="1:3" r="19">
      <c s="3" t="s" r="A19">
        <v>616</v>
      </c>
    </row>
    <row spans="1:3" r="20">
      <c s="4" t="s" r="A20">
        <v>664</v>
      </c>
      <c s="4" t="s" r="B20">
        <v>665</v>
      </c>
    </row>
    <row spans="1:3" r="21">
      <c s="4" t="s" r="A21">
        <v>666</v>
      </c>
      <c s="4" t="s" r="B21">
        <v>667</v>
      </c>
    </row>
    <row spans="1:3" r="22">
      <c s="4" t="s" r="A22">
        <v>668</v>
      </c>
      <c s="4" t="s" r="B22">
        <v>6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116</v>
      </c>
      <c s="2" t="s" r="B1">
        <v>70</v>
      </c>
      <c s="2" t="s" r="D1">
        <v>1</v>
      </c>
    </row>
    <row spans="1:5" r="2">
      <c s="2" t="s" r="B2">
        <v>2</v>
      </c>
      <c s="2" t="s" r="C2">
        <v>71</v>
      </c>
      <c s="2" t="s" r="D2">
        <v>2</v>
      </c>
      <c s="2" t="s" r="E2">
        <v>71</v>
      </c>
    </row>
    <row spans="1:5" r="3">
      <c s="4" t="s" r="A3">
        <v>102</v>
      </c>
      <c s="7" t="n" r="B3">
        <v>2529</v>
      </c>
      <c s="7" t="n" r="C3">
        <v>2174</v>
      </c>
      <c s="7" t="n" r="D3">
        <v>7922</v>
      </c>
      <c s="7" t="n" r="E3">
        <v>5950</v>
      </c>
    </row>
    <row spans="1:5" r="4">
      <c s="4" t="s" r="A4">
        <v>117</v>
      </c>
      <c s="5" t="n" r="B4">
        <v>3216</v>
      </c>
      <c s="5" t="n" r="C4">
        <v>-416</v>
      </c>
      <c s="5" t="n" r="D4">
        <v>1894</v>
      </c>
      <c s="5" t="n" r="E4">
        <v>4232</v>
      </c>
    </row>
    <row spans="1:5" r="5">
      <c s="4" t="s" r="A5">
        <v>118</v>
      </c>
      <c s="5" t="n" r="B5">
        <v>-135</v>
      </c>
      <c s="5" t="n" r="C5">
        <v>0</v>
      </c>
      <c s="5" t="n" r="D5">
        <v>119</v>
      </c>
      <c s="5" t="n" r="E5">
        <v>-39</v>
      </c>
    </row>
    <row spans="1:5" r="6">
      <c s="4" t="s" r="A6">
        <v>119</v>
      </c>
      <c s="5" t="n" r="B6">
        <v>3081</v>
      </c>
      <c s="5" t="n" r="C6">
        <v>-416</v>
      </c>
      <c s="5" t="n" r="D6">
        <v>2013</v>
      </c>
      <c s="5" t="n" r="E6">
        <v>4193</v>
      </c>
    </row>
    <row spans="1:5" r="7">
      <c s="4" t="s" r="A7">
        <v>120</v>
      </c>
      <c s="5" t="n" r="B7">
        <v>50</v>
      </c>
      <c s="5" t="n" r="C7">
        <v>0</v>
      </c>
      <c s="5" t="n" r="D7">
        <v>-44</v>
      </c>
      <c s="5" t="n" r="E7">
        <v>14</v>
      </c>
    </row>
    <row spans="1:5" r="8">
      <c s="4" t="s" r="A8">
        <v>121</v>
      </c>
      <c s="5" t="n" r="B8">
        <v>-1190</v>
      </c>
      <c s="5" t="n" r="C8">
        <v>153</v>
      </c>
      <c s="5" t="n" r="D8">
        <v>-697</v>
      </c>
      <c s="5" t="n" r="E8">
        <v>-1562</v>
      </c>
    </row>
    <row spans="1:5" r="9">
      <c s="4" t="s" r="A9">
        <v>122</v>
      </c>
      <c s="5" t="n" r="B9">
        <v>1941</v>
      </c>
      <c s="5" t="n" r="C9">
        <v>-263</v>
      </c>
      <c s="5" t="n" r="D9">
        <v>1272</v>
      </c>
      <c s="5" t="n" r="E9">
        <v>2645</v>
      </c>
    </row>
    <row spans="1:5" r="10">
      <c s="4" t="s" r="A10">
        <v>123</v>
      </c>
      <c s="7" t="n" r="B10">
        <v>4470</v>
      </c>
      <c s="7" t="n" r="C10">
        <v>1911</v>
      </c>
      <c s="7" t="n" r="D10">
        <v>9194</v>
      </c>
      <c s="7" t="n" r="E10">
        <v>85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27"/>
    <col customWidth="1" max="6" min="6" width="55"/>
  </cols>
  <sheetData>
    <row spans="1:6" r="1">
      <c s="1" t="s" r="A1">
        <v>124</v>
      </c>
      <c s="2" t="s" r="B1">
        <v>125</v>
      </c>
      <c s="2" t="s" r="C1">
        <v>126</v>
      </c>
      <c s="2" t="s" r="D1">
        <v>127</v>
      </c>
      <c s="2" t="s" r="E1">
        <v>128</v>
      </c>
      <c s="2" t="s" r="F1">
        <v>129</v>
      </c>
    </row>
    <row spans="1:6" r="2">
      <c s="4" t="s" r="A2">
        <v>130</v>
      </c>
      <c s="7" t="n" r="B2">
        <v>62692</v>
      </c>
      <c s="7" t="n" r="C2">
        <v>31</v>
      </c>
      <c s="7" t="n" r="D2">
        <v>36400</v>
      </c>
      <c s="7" t="n" r="E2">
        <v>27187</v>
      </c>
      <c s="7" t="n" r="F2">
        <v>-926</v>
      </c>
    </row>
    <row spans="1:6" r="3">
      <c s="4" t="s" r="A3">
        <v>102</v>
      </c>
      <c s="5" t="n" r="B3">
        <v>5950</v>
      </c>
      <c s="5" t="n" r="C3">
        <v>0</v>
      </c>
      <c s="5" t="n" r="D3">
        <v>0</v>
      </c>
      <c s="5" t="n" r="E3">
        <v>5950</v>
      </c>
      <c s="5" t="n" r="F3">
        <v>0</v>
      </c>
    </row>
    <row spans="1:6" r="4">
      <c s="4" t="s" r="A4">
        <v>131</v>
      </c>
      <c s="5" t="n" r="B4">
        <v>2645</v>
      </c>
      <c s="5" t="n" r="C4">
        <v>0</v>
      </c>
      <c s="5" t="n" r="D4">
        <v>0</v>
      </c>
      <c s="5" t="n" r="E4">
        <v>0</v>
      </c>
      <c s="5" t="n" r="F4">
        <v>2645</v>
      </c>
    </row>
    <row spans="1:6" r="5">
      <c s="4" t="s" r="A5">
        <v>132</v>
      </c>
      <c s="5" t="n" r="B5">
        <v>-1807</v>
      </c>
      <c s="5" t="n" r="C5">
        <v>0</v>
      </c>
      <c s="5" t="n" r="D5">
        <v>0</v>
      </c>
      <c s="5" t="n" r="E5">
        <v>-1807</v>
      </c>
      <c s="5" t="n" r="F5">
        <v>0</v>
      </c>
    </row>
    <row spans="1:6" r="6">
      <c s="4" t="s" r="A6">
        <v>133</v>
      </c>
      <c s="5" t="n" r="B6">
        <v>54</v>
      </c>
      <c s="5" t="n" r="C6">
        <v>0</v>
      </c>
      <c s="5" t="n" r="D6">
        <v>54</v>
      </c>
      <c s="5" t="n" r="E6">
        <v>0</v>
      </c>
      <c s="5" t="n" r="F6">
        <v>0</v>
      </c>
    </row>
    <row spans="1:6" r="7">
      <c s="4" t="s" r="A7">
        <v>134</v>
      </c>
      <c s="5" t="n" r="B7">
        <v>508</v>
      </c>
      <c s="5" t="n" r="C7">
        <v>1</v>
      </c>
      <c s="5" t="n" r="D7">
        <v>507</v>
      </c>
      <c s="5" t="n" r="E7">
        <v>0</v>
      </c>
      <c s="5" t="n" r="F7">
        <v>0</v>
      </c>
    </row>
    <row spans="1:6" r="8">
      <c s="4" t="s" r="A8">
        <v>135</v>
      </c>
      <c s="5" t="n" r="B8">
        <v>70042</v>
      </c>
      <c s="5" t="n" r="C8">
        <v>32</v>
      </c>
      <c s="5" t="n" r="D8">
        <v>36961</v>
      </c>
      <c s="5" t="n" r="E8">
        <v>31330</v>
      </c>
      <c s="5" t="n" r="F8">
        <v>1719</v>
      </c>
    </row>
    <row spans="1:6" r="9">
      <c s="4" t="s" r="A9">
        <v>136</v>
      </c>
      <c s="5" t="n" r="B9">
        <v>71645</v>
      </c>
      <c s="5" t="n" r="C9">
        <v>33</v>
      </c>
      <c s="5" t="n" r="D9">
        <v>40473</v>
      </c>
      <c s="5" t="n" r="E9">
        <v>29321</v>
      </c>
      <c s="5" t="n" r="F9">
        <v>1818</v>
      </c>
    </row>
    <row spans="1:6" r="10">
      <c s="4" t="s" r="A10">
        <v>102</v>
      </c>
      <c s="5" t="n" r="B10">
        <v>7922</v>
      </c>
      <c s="5" t="n" r="C10">
        <v>0</v>
      </c>
      <c s="5" t="n" r="D10">
        <v>0</v>
      </c>
      <c s="5" t="n" r="E10">
        <v>7922</v>
      </c>
      <c s="5" t="n" r="F10">
        <v>0</v>
      </c>
    </row>
    <row spans="1:6" r="11">
      <c s="4" t="s" r="A11">
        <v>131</v>
      </c>
      <c s="5" t="n" r="B11">
        <v>1272</v>
      </c>
      <c s="5" t="n" r="C11">
        <v>0</v>
      </c>
      <c s="5" t="n" r="D11">
        <v>0</v>
      </c>
      <c s="5" t="n" r="E11">
        <v>0</v>
      </c>
      <c s="5" t="n" r="F11">
        <v>1272</v>
      </c>
    </row>
    <row spans="1:6" r="12">
      <c s="4" t="s" r="A12">
        <v>132</v>
      </c>
      <c s="5" t="n" r="B12">
        <v>-1903</v>
      </c>
      <c s="5" t="n" r="C12">
        <v>0</v>
      </c>
      <c s="5" t="n" r="D12">
        <v>0</v>
      </c>
      <c s="5" t="n" r="E12">
        <v>-1903</v>
      </c>
      <c s="5" t="n" r="F12">
        <v>0</v>
      </c>
    </row>
    <row spans="1:6" r="13">
      <c s="4" t="s" r="A13">
        <v>133</v>
      </c>
      <c s="5" t="n" r="B13">
        <v>16</v>
      </c>
      <c s="5" t="n" r="C13">
        <v>0</v>
      </c>
      <c s="5" t="n" r="D13">
        <v>16</v>
      </c>
      <c s="5" t="n" r="E13">
        <v>0</v>
      </c>
      <c s="5" t="n" r="F13">
        <v>0</v>
      </c>
    </row>
    <row spans="1:6" r="14">
      <c s="4" t="s" r="A14">
        <v>134</v>
      </c>
      <c s="5" t="n" r="B14">
        <v>129</v>
      </c>
      <c s="5" t="n" r="C14">
        <v>0</v>
      </c>
      <c s="5" t="n" r="D14">
        <v>129</v>
      </c>
      <c s="5" t="n" r="E14">
        <v>0</v>
      </c>
      <c s="5" t="n" r="F14">
        <v>0</v>
      </c>
    </row>
    <row spans="1:6" r="15">
      <c s="4" t="s" r="A15">
        <v>137</v>
      </c>
      <c s="7" t="n" r="B15">
        <v>79081</v>
      </c>
      <c s="7" t="n" r="C15">
        <v>33</v>
      </c>
      <c s="7" t="n" r="D15">
        <v>40618</v>
      </c>
      <c s="7" t="n" r="E15">
        <v>35340</v>
      </c>
      <c s="7" t="n" r="F15">
        <v>309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138</v>
      </c>
      <c s="2" t="s" r="C1">
        <v>1</v>
      </c>
    </row>
    <row spans="1:4" r="2">
      <c s="2" t="s" r="C2">
        <v>2</v>
      </c>
      <c s="2" t="s" r="D2">
        <v>71</v>
      </c>
    </row>
    <row spans="1:4" r="3">
      <c s="4" t="s" r="A3">
        <v>107</v>
      </c>
      <c s="4" t="s" r="B3">
        <v>108</v>
      </c>
      <c s="8" t="n" r="C3">
        <v>0.57</v>
      </c>
      <c s="8" t="n" r="D3">
        <v>0.54</v>
      </c>
    </row>
    <row spans="1:4" r="4">
      <c s="4" t="s" r="A4">
        <v>139</v>
      </c>
      <c s="5" t="n" r="C4">
        <v>7941</v>
      </c>
      <c s="5" t="n" r="D4">
        <v>34394</v>
      </c>
    </row>
    <row spans="1:4" r="5">
      <c s="4" t="s" r="A5">
        <v>140</v>
      </c>
      <c s="7" t="n" r="C5">
        <v>5</v>
      </c>
      <c s="7" t="n" r="D5">
        <v>14</v>
      </c>
    </row>
    <row spans="1:4" r="6">
      <c t="n" r="A6"/>
    </row>
    <row spans="1:4" r="7">
      <c s="4" t="s" r="A7">
        <v>108</v>
      </c>
      <c s="4" t="s" r="B7">
        <v>109</v>
      </c>
    </row>
  </sheetData>
  <mergeCells count="4">
    <mergeCell ref="A1:B2"/>
    <mergeCell ref="C1:D1"/>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1</v>
      </c>
      <c s="2" t="s" r="B1">
        <v>1</v>
      </c>
    </row>
    <row spans="1:3" r="2">
      <c s="2" t="s" r="B2">
        <v>2</v>
      </c>
      <c s="2" t="s" r="C2">
        <v>71</v>
      </c>
    </row>
    <row spans="1:3" r="3">
      <c s="3" t="s" r="A3">
        <v>142</v>
      </c>
    </row>
    <row spans="1:3" r="4">
      <c s="4" t="s" r="A4">
        <v>102</v>
      </c>
      <c s="7" t="n" r="B4">
        <v>7922</v>
      </c>
      <c s="7" t="n" r="C4">
        <v>5950</v>
      </c>
    </row>
    <row spans="1:3" r="5">
      <c s="3" t="s" r="A5">
        <v>143</v>
      </c>
    </row>
    <row spans="1:3" r="6">
      <c s="4" t="s" r="A6">
        <v>82</v>
      </c>
      <c s="5" t="n" r="B6">
        <v>-700</v>
      </c>
      <c s="5" t="n" r="C6">
        <v>600</v>
      </c>
    </row>
    <row spans="1:3" r="7">
      <c s="4" t="s" r="A7">
        <v>144</v>
      </c>
      <c s="5" t="n" r="B7">
        <v>1154</v>
      </c>
      <c s="5" t="n" r="C7">
        <v>1304</v>
      </c>
    </row>
    <row spans="1:3" r="8">
      <c s="4" t="s" r="A8">
        <v>145</v>
      </c>
      <c s="5" t="n" r="B8">
        <v>-459</v>
      </c>
      <c s="5" t="n" r="C8">
        <v>-406</v>
      </c>
    </row>
    <row spans="1:3" r="9">
      <c s="4" t="s" r="A9">
        <v>146</v>
      </c>
      <c s="5" t="n" r="B9">
        <v>150</v>
      </c>
      <c s="5" t="n" r="C9">
        <v>150</v>
      </c>
    </row>
    <row spans="1:3" r="10">
      <c s="4" t="s" r="A10">
        <v>94</v>
      </c>
      <c s="5" t="n" r="B10">
        <v>1021</v>
      </c>
      <c s="5" t="n" r="C10">
        <v>974</v>
      </c>
    </row>
    <row spans="1:3" r="11">
      <c s="4" t="s" r="A11">
        <v>147</v>
      </c>
      <c s="5" t="n" r="B11">
        <v>869</v>
      </c>
      <c s="5" t="n" r="C11">
        <v>833</v>
      </c>
    </row>
    <row spans="1:3" r="12">
      <c s="4" t="s" r="A12">
        <v>148</v>
      </c>
      <c s="5" t="n" r="B12">
        <v>-376</v>
      </c>
      <c s="5" t="n" r="C12">
        <v>-383</v>
      </c>
    </row>
    <row spans="1:3" r="13">
      <c s="4" t="s" r="A13">
        <v>133</v>
      </c>
      <c s="5" t="n" r="B13">
        <v>16</v>
      </c>
      <c s="5" t="n" r="C13">
        <v>54</v>
      </c>
    </row>
    <row spans="1:3" r="14">
      <c s="4" t="s" r="A14">
        <v>149</v>
      </c>
      <c s="5" t="n" r="B14">
        <v>215</v>
      </c>
      <c s="5" t="n" r="C14">
        <v>-184</v>
      </c>
    </row>
    <row spans="1:3" r="15">
      <c s="4" t="s" r="A15">
        <v>150</v>
      </c>
      <c s="5" t="n" r="B15">
        <v>119</v>
      </c>
      <c s="5" t="n" r="C15">
        <v>-39</v>
      </c>
    </row>
    <row spans="1:3" r="16">
      <c s="4" t="s" r="A16">
        <v>151</v>
      </c>
      <c s="5" t="n" r="B16">
        <v>163</v>
      </c>
      <c s="5" t="n" r="C16">
        <v>0</v>
      </c>
    </row>
    <row spans="1:3" r="17">
      <c s="4" t="s" r="A17">
        <v>152</v>
      </c>
      <c s="5" t="n" r="B17">
        <v>-240</v>
      </c>
      <c s="5" t="n" r="C17">
        <v>-10</v>
      </c>
    </row>
    <row spans="1:3" r="18">
      <c s="4" t="s" r="A18">
        <v>153</v>
      </c>
      <c s="5" t="n" r="B18">
        <v>-6207</v>
      </c>
      <c s="5" t="n" r="C18">
        <v>-4488</v>
      </c>
    </row>
    <row spans="1:3" r="19">
      <c s="4" t="s" r="A19">
        <v>154</v>
      </c>
      <c s="5" t="n" r="B19">
        <v>229162</v>
      </c>
      <c s="5" t="n" r="C19">
        <v>156403</v>
      </c>
    </row>
    <row spans="1:3" r="20">
      <c s="4" t="s" r="A20">
        <v>155</v>
      </c>
      <c s="5" t="n" r="B20">
        <v>-221309</v>
      </c>
      <c s="5" t="n" r="C20">
        <v>-154873</v>
      </c>
    </row>
    <row spans="1:3" r="21">
      <c s="3" t="s" r="A21">
        <v>156</v>
      </c>
    </row>
    <row spans="1:3" r="22">
      <c s="4" t="s" r="A22">
        <v>37</v>
      </c>
      <c s="5" t="n" r="B22">
        <v>-2448</v>
      </c>
      <c s="5" t="n" r="C22">
        <v>-2258</v>
      </c>
    </row>
    <row spans="1:3" r="23">
      <c s="4" t="s" r="A23">
        <v>157</v>
      </c>
      <c s="5" t="n" r="B23">
        <v>1232</v>
      </c>
      <c s="5" t="n" r="C23">
        <v>368</v>
      </c>
    </row>
    <row spans="1:3" r="24">
      <c s="4" t="s" r="A24">
        <v>158</v>
      </c>
      <c s="5" t="n" r="B24">
        <v>10284</v>
      </c>
      <c s="5" t="n" r="C24">
        <v>3995</v>
      </c>
    </row>
    <row spans="1:3" r="25">
      <c s="3" t="s" r="A25">
        <v>159</v>
      </c>
    </row>
    <row spans="1:3" r="26">
      <c s="4" t="s" r="A26">
        <v>160</v>
      </c>
      <c s="5" t="n" r="B26">
        <v>523</v>
      </c>
      <c s="5" t="n" r="C26">
        <v>-2060</v>
      </c>
    </row>
    <row spans="1:3" r="27">
      <c s="4" t="s" r="A27">
        <v>161</v>
      </c>
      <c s="5" t="n" r="B27">
        <v>45957</v>
      </c>
      <c s="5" t="n" r="C27">
        <v>30158</v>
      </c>
    </row>
    <row spans="1:3" r="28">
      <c s="4" t="s" r="A28">
        <v>162</v>
      </c>
      <c s="5" t="n" r="B28">
        <v>-75238</v>
      </c>
      <c s="5" t="n" r="C28">
        <v>-63930</v>
      </c>
    </row>
    <row spans="1:3" r="29">
      <c s="4" t="s" r="A29">
        <v>163</v>
      </c>
      <c s="5" t="n" r="B29">
        <v>30610</v>
      </c>
      <c s="5" t="n" r="C29">
        <v>1137</v>
      </c>
    </row>
    <row spans="1:3" r="30">
      <c s="4" t="s" r="A30">
        <v>164</v>
      </c>
      <c s="5" t="n" r="B30">
        <v>8774</v>
      </c>
      <c s="5" t="n" r="C30">
        <v>3497</v>
      </c>
    </row>
    <row spans="1:3" r="31">
      <c s="4" t="s" r="A31">
        <v>165</v>
      </c>
      <c s="5" t="n" r="B31">
        <v>-9243</v>
      </c>
      <c s="5" t="n" r="C31">
        <v>-2611</v>
      </c>
    </row>
    <row spans="1:3" r="32">
      <c s="4" t="s" r="A32">
        <v>166</v>
      </c>
      <c s="5" t="n" r="B32">
        <v>537</v>
      </c>
      <c s="5" t="n" r="C32">
        <v>338</v>
      </c>
    </row>
    <row spans="1:3" r="33">
      <c s="4" t="s" r="A33">
        <v>167</v>
      </c>
      <c s="5" t="n" r="B33">
        <v>-1049</v>
      </c>
      <c s="5" t="n" r="C33">
        <v>-869</v>
      </c>
    </row>
    <row spans="1:3" r="34">
      <c s="4" t="s" r="A34">
        <v>168</v>
      </c>
      <c s="5" t="n" r="B34">
        <v>871</v>
      </c>
      <c s="5" t="n" r="C34">
        <v>-34340</v>
      </c>
    </row>
    <row spans="1:3" r="35">
      <c s="3" t="s" r="A35">
        <v>169</v>
      </c>
    </row>
    <row spans="1:3" r="36">
      <c s="4" t="s" r="A36">
        <v>170</v>
      </c>
      <c s="5" t="n" r="B36">
        <v>-17012</v>
      </c>
      <c s="5" t="n" r="C36">
        <v>863</v>
      </c>
    </row>
    <row spans="1:3" r="37">
      <c s="4" t="s" r="A37">
        <v>171</v>
      </c>
      <c s="5" t="n" r="B37">
        <v>220326</v>
      </c>
      <c s="5" t="n" r="C37">
        <v>55767</v>
      </c>
    </row>
    <row spans="1:3" r="38">
      <c s="4" t="s" r="A38">
        <v>172</v>
      </c>
      <c s="5" t="n" r="B38">
        <v>-215279</v>
      </c>
      <c s="5" t="n" r="C38">
        <v>-41794</v>
      </c>
    </row>
    <row spans="1:3" r="39">
      <c s="4" t="s" r="A39">
        <v>173</v>
      </c>
      <c s="5" t="n" r="B39">
        <v>3158</v>
      </c>
      <c s="5" t="n" r="C39">
        <v>970</v>
      </c>
    </row>
    <row spans="1:3" r="40">
      <c s="4" t="s" r="A40">
        <v>174</v>
      </c>
      <c s="5" t="n" r="B40">
        <v>-660</v>
      </c>
      <c s="5" t="n" r="C40">
        <v>-532</v>
      </c>
    </row>
    <row spans="1:3" r="41">
      <c s="4" t="s" r="A41">
        <v>175</v>
      </c>
      <c s="5" t="n" r="B41">
        <v>129</v>
      </c>
      <c s="5" t="n" r="C41">
        <v>508</v>
      </c>
    </row>
    <row spans="1:3" r="42">
      <c s="4" t="s" r="A42">
        <v>176</v>
      </c>
      <c s="5" t="n" r="B42">
        <v>-1903</v>
      </c>
      <c s="5" t="n" r="C42">
        <v>-1807</v>
      </c>
    </row>
    <row spans="1:3" r="43">
      <c s="4" t="s" r="A43">
        <v>177</v>
      </c>
      <c s="5" t="n" r="B43">
        <v>-11241</v>
      </c>
      <c s="5" t="n" r="C43">
        <v>13975</v>
      </c>
    </row>
    <row spans="1:3" r="44">
      <c s="4" t="s" r="A44">
        <v>178</v>
      </c>
      <c s="5" t="n" r="B44">
        <v>-86</v>
      </c>
      <c s="5" t="n" r="C44">
        <v>-16370</v>
      </c>
    </row>
    <row spans="1:3" r="45">
      <c s="4" t="s" r="A45">
        <v>179</v>
      </c>
      <c s="5" t="n" r="B45">
        <v>12760</v>
      </c>
      <c s="5" t="n" r="C45">
        <v>29735</v>
      </c>
    </row>
    <row spans="1:3" r="46">
      <c s="4" t="s" r="A46">
        <v>180</v>
      </c>
      <c s="5" t="n" r="B46">
        <v>12674</v>
      </c>
      <c s="5" t="n" r="C46">
        <v>13365</v>
      </c>
    </row>
    <row spans="1:3" r="47">
      <c s="3" t="s" r="A47">
        <v>181</v>
      </c>
    </row>
    <row spans="1:3" r="48">
      <c s="4" t="s" r="A48">
        <v>182</v>
      </c>
      <c s="5" t="n" r="B48">
        <v>2190</v>
      </c>
      <c s="5" t="n" r="C48">
        <v>1480</v>
      </c>
    </row>
    <row spans="1:3" r="49">
      <c s="4" t="s" r="A49">
        <v>183</v>
      </c>
      <c s="5" t="n" r="B49">
        <v>2315</v>
      </c>
      <c s="5" t="n" r="C49">
        <v>2417</v>
      </c>
    </row>
    <row spans="1:3" r="50">
      <c s="3" t="s" r="A50">
        <v>184</v>
      </c>
    </row>
    <row spans="1:3" r="51">
      <c s="4" t="s" r="A51">
        <v>185</v>
      </c>
      <c s="5" t="n" r="B51">
        <v>94</v>
      </c>
      <c s="5" t="n" r="C51">
        <v>101</v>
      </c>
    </row>
    <row spans="1:3" r="52">
      <c s="4" t="s" r="A52">
        <v>186</v>
      </c>
      <c s="7" t="n" r="B52">
        <v>-4094</v>
      </c>
      <c s="7" t="n" r="C52">
        <v>-558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_Pa</vt:lpstr>
      <vt:lpstr>CONSOLIDATED STATEMENTS OF EARN</vt:lpstr>
      <vt:lpstr>CONSOLIDATED STATEMENTS OF EAR5</vt:lpstr>
      <vt:lpstr>CONSOLIDATED STATEMENTS OF COMP</vt:lpstr>
      <vt:lpstr>CONSOLIDATED STATEMENTS OF STOC</vt:lpstr>
      <vt:lpstr>CONSOLIDATED STATEMENTS OF STO8</vt:lpstr>
      <vt:lpstr>CONSOLIDATED STATEMENTS OF CASH</vt:lpstr>
      <vt:lpstr>Interim Financial Statements</vt:lpstr>
      <vt:lpstr>Investments</vt:lpstr>
      <vt:lpstr>Loans and Allowance for Loan Lo</vt:lpstr>
      <vt:lpstr>Goodwill and Other Intangible A</vt:lpstr>
      <vt:lpstr>Earnings per Share</vt:lpstr>
      <vt:lpstr>Repurchase Agreements</vt:lpstr>
      <vt:lpstr>Fair Value of Financial Instrum</vt:lpstr>
      <vt:lpstr>Regulatory Capital Requirements</vt:lpstr>
      <vt:lpstr>Impact of Recent Accounting Pro</vt:lpstr>
      <vt:lpstr>Investments (Tables)</vt:lpstr>
      <vt:lpstr>Loans and Allowance for Loan 20</vt:lpstr>
      <vt:lpstr>Goodwill and Other Intangible21</vt:lpstr>
      <vt:lpstr>Earnings per Share (Tables)</vt:lpstr>
      <vt:lpstr>Repurchase Agreements (Tables)</vt:lpstr>
      <vt:lpstr>Fair Value of Financial Instr24</vt:lpstr>
      <vt:lpstr>Regulatory Capital Requiremen25</vt:lpstr>
      <vt:lpstr>Investments (Details)</vt:lpstr>
      <vt:lpstr>Investments (Details 1)</vt:lpstr>
      <vt:lpstr>Investments (Details 2)</vt:lpstr>
      <vt:lpstr>Investments (Details 3)</vt:lpstr>
      <vt:lpstr>Investments (Details Textual)</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Goodwill and Other Intangible39</vt:lpstr>
      <vt:lpstr>Goodwill and Other Intangible40</vt:lpstr>
      <vt:lpstr>Goodwill and Other Intangible41</vt:lpstr>
      <vt:lpstr>Goodwill and Other Intangible42</vt:lpstr>
      <vt:lpstr>Goodwill and Other Intangible43</vt:lpstr>
      <vt:lpstr>Earnings per Share (Details)</vt:lpstr>
      <vt:lpstr>Earnings per Share (Details Tex</vt:lpstr>
      <vt:lpstr>Repurchase Agreements (Details)</vt:lpstr>
      <vt:lpstr>Fair Value of Financial Instr47</vt:lpstr>
      <vt:lpstr>Fair Value of Financial Instr48</vt:lpstr>
      <vt:lpstr>Fair Value of Financial Instr49</vt:lpstr>
      <vt:lpstr>Fair Value of Financial Instr50</vt:lpstr>
      <vt:lpstr>Fair Value of Financial Instr51</vt:lpstr>
      <vt:lpstr>Regulatory Capital Requiremen52</vt:lpstr>
      <vt:lpstr>Regulatory Capital Requiremen53</vt:lpstr>
      <vt:lpstr>Regulatory Capital Requiremen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23:48Z</dcterms:created>
  <dcterms:modified xmlns:dcterms="http://purl.org/dc/terms/" xmlns:xsi="http://www.w3.org/2001/XMLSchema-instance" xsi:type="dcterms:W3CDTF">2015-11-13T15:23:48Z</dcterms:modified>
  <dc:title xmlns:dc="http://purl.org/dc/elements/1.1/">Untitled</dc:title>
  <dc:description xmlns:dc="http://purl.org/dc/elements/1.1/"/>
  <dc:subject xmlns:dc="http://purl.org/dc/elements/1.1/"/>
  <cp:keywords/>
  <cp:category/>
</cp:coreProperties>
</file>